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Loss" sheetId="4" state="visible" r:id="rId4"/>
    <sheet xmlns:r="http://schemas.openxmlformats.org/officeDocument/2006/relationships" name="Consolidated Statements Loss (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hort-Term Deposits" sheetId="9" state="visible" r:id="rId9"/>
    <sheet xmlns:r="http://schemas.openxmlformats.org/officeDocument/2006/relationships" name="Marketable Securities" sheetId="10" state="visible" r:id="rId10"/>
    <sheet xmlns:r="http://schemas.openxmlformats.org/officeDocument/2006/relationships" name="Long-Term Deposits" sheetId="11" state="visible" r:id="rId11"/>
    <sheet xmlns:r="http://schemas.openxmlformats.org/officeDocument/2006/relationships" name="Accounts Payable and Accrued Ex"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Financial Income and Expenses" sheetId="16" state="visible" r:id="rId16"/>
    <sheet xmlns:r="http://schemas.openxmlformats.org/officeDocument/2006/relationships" name="Taxes on Income" sheetId="17" state="visible" r:id="rId17"/>
    <sheet xmlns:r="http://schemas.openxmlformats.org/officeDocument/2006/relationships" name="Related Party Transactions" sheetId="18" state="visible" r:id="rId18"/>
    <sheet xmlns:r="http://schemas.openxmlformats.org/officeDocument/2006/relationships" name="Asset Acquisition Transaction"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Short-Term Deposits (Tables)" sheetId="23" state="visible" r:id="rId23"/>
    <sheet xmlns:r="http://schemas.openxmlformats.org/officeDocument/2006/relationships" name="Marketable Securities (Tables)" sheetId="24" state="visible" r:id="rId24"/>
    <sheet xmlns:r="http://schemas.openxmlformats.org/officeDocument/2006/relationships" name="Long-Term Deposits (Tables)" sheetId="25" state="visible" r:id="rId25"/>
    <sheet xmlns:r="http://schemas.openxmlformats.org/officeDocument/2006/relationships" name="Accounts Payable and Accrued _2" sheetId="26" state="visible" r:id="rId26"/>
    <sheet xmlns:r="http://schemas.openxmlformats.org/officeDocument/2006/relationships" name="Commitments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Financial Income and Expenses (" sheetId="30" state="visible" r:id="rId30"/>
    <sheet xmlns:r="http://schemas.openxmlformats.org/officeDocument/2006/relationships" name="Taxes on Income (Tables)" sheetId="31" state="visible" r:id="rId31"/>
    <sheet xmlns:r="http://schemas.openxmlformats.org/officeDocument/2006/relationships" name="Related Party Transactions (Tab"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hort-Term Deposits (Details) -" sheetId="35" state="visible" r:id="rId35"/>
    <sheet xmlns:r="http://schemas.openxmlformats.org/officeDocument/2006/relationships" name="Marketable Securities (Details)" sheetId="36" state="visible" r:id="rId36"/>
    <sheet xmlns:r="http://schemas.openxmlformats.org/officeDocument/2006/relationships" name="Marketable Securities (Detail_2" sheetId="37" state="visible" r:id="rId37"/>
    <sheet xmlns:r="http://schemas.openxmlformats.org/officeDocument/2006/relationships" name="Marketable Securities (Detail_3" sheetId="38" state="visible" r:id="rId38"/>
    <sheet xmlns:r="http://schemas.openxmlformats.org/officeDocument/2006/relationships" name="Long-Term Deposits (Details)" sheetId="39" state="visible" r:id="rId39"/>
    <sheet xmlns:r="http://schemas.openxmlformats.org/officeDocument/2006/relationships" name="Long-Term Deposits (Details) - " sheetId="40" state="visible" r:id="rId40"/>
    <sheet xmlns:r="http://schemas.openxmlformats.org/officeDocument/2006/relationships" name="Accounts Payable and Accrued _3" sheetId="41" state="visible" r:id="rId41"/>
    <sheet xmlns:r="http://schemas.openxmlformats.org/officeDocument/2006/relationships" name="Commitments (Details)" sheetId="42" state="visible" r:id="rId42"/>
    <sheet xmlns:r="http://schemas.openxmlformats.org/officeDocument/2006/relationships" name="Commitments (Details) - Schedul" sheetId="43" state="visible" r:id="rId43"/>
    <sheet xmlns:r="http://schemas.openxmlformats.org/officeDocument/2006/relationships" name="Commitments (Details) - Sched_2" sheetId="44" state="visible" r:id="rId44"/>
    <sheet xmlns:r="http://schemas.openxmlformats.org/officeDocument/2006/relationships" name="Stockholders' Equity (Details)" sheetId="45" state="visible" r:id="rId45"/>
    <sheet xmlns:r="http://schemas.openxmlformats.org/officeDocument/2006/relationships" name="Stockholders' Equity (Details) " sheetId="46" state="visible" r:id="rId46"/>
    <sheet xmlns:r="http://schemas.openxmlformats.org/officeDocument/2006/relationships" name="Stock-Based Compensation (Detai" sheetId="47" state="visible" r:id="rId47"/>
    <sheet xmlns:r="http://schemas.openxmlformats.org/officeDocument/2006/relationships" name="Stock-Based Compensation (Det_2" sheetId="48" state="visible" r:id="rId48"/>
    <sheet xmlns:r="http://schemas.openxmlformats.org/officeDocument/2006/relationships" name="Stock-Based Compensation (Det_3" sheetId="49" state="visible" r:id="rId49"/>
    <sheet xmlns:r="http://schemas.openxmlformats.org/officeDocument/2006/relationships" name="Stock-Based Compensation (Det_4" sheetId="50" state="visible" r:id="rId50"/>
    <sheet xmlns:r="http://schemas.openxmlformats.org/officeDocument/2006/relationships" name="Stock-Based Compensation (Det_5" sheetId="51" state="visible" r:id="rId51"/>
    <sheet xmlns:r="http://schemas.openxmlformats.org/officeDocument/2006/relationships" name="Stock-Based Compensation (Det_6" sheetId="52" state="visible" r:id="rId52"/>
    <sheet xmlns:r="http://schemas.openxmlformats.org/officeDocument/2006/relationships" name="Stock-Based Compensation (Det_7" sheetId="53" state="visible" r:id="rId53"/>
    <sheet xmlns:r="http://schemas.openxmlformats.org/officeDocument/2006/relationships" name="Financial Income and Expenses_2" sheetId="54" state="visible" r:id="rId54"/>
    <sheet xmlns:r="http://schemas.openxmlformats.org/officeDocument/2006/relationships" name="Financial Income and Expenses_3" sheetId="55" state="visible" r:id="rId55"/>
    <sheet xmlns:r="http://schemas.openxmlformats.org/officeDocument/2006/relationships" name="Taxes on Income (Details)" sheetId="56" state="visible" r:id="rId56"/>
    <sheet xmlns:r="http://schemas.openxmlformats.org/officeDocument/2006/relationships" name="Taxes on Income (Details) - Sch" sheetId="57" state="visible" r:id="rId57"/>
    <sheet xmlns:r="http://schemas.openxmlformats.org/officeDocument/2006/relationships" name="Taxes on Income (Details) - S_2" sheetId="58" state="visible" r:id="rId58"/>
    <sheet xmlns:r="http://schemas.openxmlformats.org/officeDocument/2006/relationships" name="Taxes on Income (Details) - S_3" sheetId="59" state="visible" r:id="rId59"/>
    <sheet xmlns:r="http://schemas.openxmlformats.org/officeDocument/2006/relationships" name="Taxes on Income (Details) - S_4" sheetId="60" state="visible" r:id="rId60"/>
    <sheet xmlns:r="http://schemas.openxmlformats.org/officeDocument/2006/relationships" name="Taxes on Income (Details) - S_5" sheetId="61" state="visible" r:id="rId61"/>
    <sheet xmlns:r="http://schemas.openxmlformats.org/officeDocument/2006/relationships" name="Related Party Transactions (Det" sheetId="62" state="visible" r:id="rId62"/>
    <sheet xmlns:r="http://schemas.openxmlformats.org/officeDocument/2006/relationships" name="Related Party Transactions (D_2" sheetId="63" state="visible" r:id="rId63"/>
    <sheet xmlns:r="http://schemas.openxmlformats.org/officeDocument/2006/relationships" name="Related Party Transactions (D_3" sheetId="64" state="visible" r:id="rId64"/>
    <sheet xmlns:r="http://schemas.openxmlformats.org/officeDocument/2006/relationships" name="Asset Acquisition Transaction ("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ORAMED PHARMACEUTICALS INC.</t>
        </is>
      </c>
      <c r="C4" s="4" t="inlineStr">
        <is>
          <t xml:space="preserve"> </t>
        </is>
      </c>
      <c r="D4" s="4" t="inlineStr">
        <is>
          <t xml:space="preserve"> </t>
        </is>
      </c>
    </row>
    <row r="5">
      <c r="A5" s="4" t="inlineStr">
        <is>
          <t>Trading Symbol</t>
        </is>
      </c>
      <c r="B5" s="4" t="inlineStr">
        <is>
          <t>ORMP</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9783813</v>
      </c>
      <c r="D8" s="4" t="inlineStr">
        <is>
          <t xml:space="preserve"> </t>
        </is>
      </c>
    </row>
    <row r="9">
      <c r="A9" s="4" t="inlineStr">
        <is>
          <t>Entity Public Float</t>
        </is>
      </c>
      <c r="B9" s="4" t="inlineStr">
        <is>
          <t xml:space="preserve"> </t>
        </is>
      </c>
      <c r="C9" s="4" t="inlineStr">
        <is>
          <t xml:space="preserve"> </t>
        </is>
      </c>
      <c r="D9" s="6" t="n">
        <v>169594349</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17630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581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98-0376008</t>
        </is>
      </c>
      <c r="C27" s="4" t="inlineStr">
        <is>
          <t xml:space="preserve"> </t>
        </is>
      </c>
      <c r="D27" s="4" t="inlineStr">
        <is>
          <t xml:space="preserve"> </t>
        </is>
      </c>
    </row>
    <row r="28">
      <c r="A28" s="4" t="inlineStr">
        <is>
          <t>Entity Address, Address Line One</t>
        </is>
      </c>
      <c r="B28" s="4" t="inlineStr">
        <is>
          <t>1185 Avenue of the Americas</t>
        </is>
      </c>
      <c r="C28" s="4" t="inlineStr">
        <is>
          <t xml:space="preserve"> </t>
        </is>
      </c>
      <c r="D28" s="4" t="inlineStr">
        <is>
          <t xml:space="preserve"> </t>
        </is>
      </c>
    </row>
    <row r="29">
      <c r="A29" s="4" t="inlineStr">
        <is>
          <t>Entity Address, Address Line Two</t>
        </is>
      </c>
      <c r="B29" s="4" t="inlineStr">
        <is>
          <t>Third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36</t>
        </is>
      </c>
      <c r="C32" s="4" t="inlineStr">
        <is>
          <t xml:space="preserve"> </t>
        </is>
      </c>
      <c r="D32" s="4" t="inlineStr">
        <is>
          <t xml:space="preserve"> </t>
        </is>
      </c>
    </row>
    <row r="33">
      <c r="A33" s="4" t="inlineStr">
        <is>
          <t>City Area Code</t>
        </is>
      </c>
      <c r="B33" s="4" t="inlineStr">
        <is>
          <t>844</t>
        </is>
      </c>
      <c r="C33" s="4" t="inlineStr">
        <is>
          <t xml:space="preserve"> </t>
        </is>
      </c>
      <c r="D33" s="4" t="inlineStr">
        <is>
          <t xml:space="preserve"> </t>
        </is>
      </c>
    </row>
    <row r="34">
      <c r="A34" s="4" t="inlineStr">
        <is>
          <t>Local Phone Number</t>
        </is>
      </c>
      <c r="B34" s="4" t="inlineStr">
        <is>
          <t>967-2633</t>
        </is>
      </c>
      <c r="C34" s="4" t="inlineStr">
        <is>
          <t xml:space="preserve"> </t>
        </is>
      </c>
      <c r="D34" s="4" t="inlineStr">
        <is>
          <t xml:space="preserve"> </t>
        </is>
      </c>
    </row>
    <row r="35">
      <c r="A35" s="4" t="inlineStr">
        <is>
          <t>Title of 12(b) Security</t>
        </is>
      </c>
      <c r="B35" s="4" t="inlineStr">
        <is>
          <t>Common Stock, par value $0.012</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1309</t>
        </is>
      </c>
      <c r="C38" s="4" t="inlineStr">
        <is>
          <t xml:space="preserve"> </t>
        </is>
      </c>
      <c r="D38" s="4" t="inlineStr">
        <is>
          <t xml:space="preserve"> </t>
        </is>
      </c>
    </row>
    <row r="39">
      <c r="A39" s="4" t="inlineStr">
        <is>
          <t>Auditor Name</t>
        </is>
      </c>
      <c r="B39" s="4" t="inlineStr">
        <is>
          <t>Kesselman &amp; Kesselman</t>
        </is>
      </c>
      <c r="C39" s="4" t="inlineStr">
        <is>
          <t xml:space="preserve"> </t>
        </is>
      </c>
      <c r="D39" s="4" t="inlineStr">
        <is>
          <t xml:space="preserve"> </t>
        </is>
      </c>
    </row>
    <row r="40">
      <c r="A40" s="4" t="inlineStr">
        <is>
          <t>Auditor Location</t>
        </is>
      </c>
      <c r="B40" s="4" t="inlineStr">
        <is>
          <t>Tel Aviv, Israe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NOTE 3 - MARKETABLE SECURITIES:
a. Composition: The Company’s marketable securities
include investments in equity securities of DNA and Entera and in held to maturity securities. Composition
December 31,
2022 2021
Short-term:
DNA (see b below) $ 352 $ 863
Entera (see c below) 85 337
Held to maturity securities (see d below) 3,306 6,547
$ 3,743 $ 7,747
Long-term:
Held to maturity securities (see d below) $ - $ 3,875
$ 3,743 $ 11,622
b. DNA DNA’s ordinary shares are traded
on the Tel Aviv Stock Exchange. The fair value of those securities is measured at the quoted prices of the securities on the measurement
date. During the year ended December 31, 2022,
the four month period ended December 31, 2021 and the year ended August 31, 2021 the Company did not sell any of DNA’s ordinary
shares. As of December 31, 2022, the Company owns approximately 1.4% of DNA’s outstanding ordinary shares. The cost of the securities as of both
December 31, 2022 and 2021 was $595.
c. Entera Entera ordinary shares have been traded
on The Nasdaq Capital Market since June 28, 2018. The Company measures the investment at fair value from such date, since it has a readily
determinable fair value (prior to such date the investment was accounted for as a cost method investment (amounting to $1)).
d. Held to maturity securities The amortized cost and estimated fair
value of held-to-maturity securities at December 31, 2022, were as follows:
December 31, 2022
Amortized Gross Estimated Average
Short-term:
Commercial bonds $ 3,258 $ (82 ) $ 3,176 1.07 %
Accrued interest 48 - 48
$ 3,306 $ (82 ) $ 3,224 The amortized cost and estimated fair
value of held-to-maturity securities at December 31, 2021, are as follows:
December 31, 2021
Amortized Gross Estimated Average
Short-term:
Commercial bonds $ 6,432 $ (115 ) $ 6,317 1.37 %
Accrued interest 115 - 115
Long-term 3,875 (29 ) 3,846 1.20 %
$ 10,422 $ (144 ) $ 10,278 Held to maturity securities which will
mature during the 12 months from the balance sheet date are included in short-term marketable securities. Held to maturity securities
with maturity dates of more than one year are considered long-term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posits</t>
        </is>
      </c>
      <c r="B1" s="2" t="inlineStr">
        <is>
          <t>12 Months Ended</t>
        </is>
      </c>
    </row>
    <row r="2">
      <c r="B2" s="2" t="inlineStr">
        <is>
          <t>Dec. 31, 2022</t>
        </is>
      </c>
    </row>
    <row r="3">
      <c r="A3" s="3" t="inlineStr">
        <is>
          <t>Long-Term Deposits [Abstract]</t>
        </is>
      </c>
      <c r="B3" s="4" t="inlineStr">
        <is>
          <t xml:space="preserve"> </t>
        </is>
      </c>
    </row>
    <row r="4">
      <c r="A4" s="4" t="inlineStr">
        <is>
          <t>LONG-TERM DEPOSITS</t>
        </is>
      </c>
      <c r="B4" s="4" t="inlineStr">
        <is>
          <t>NOTE 4 - LONG-TERM DEPOSITS:
December 31,
2022 2021
Composition:
Long-term deposits* $ - $ 25,092
Lease car deposits 7 2
$ 7 $ 25,094
* Long
term deposits include one deposit of $25,000 with an annual interest rate of 0.93% and a maturity date of August 1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5 - ACCOUNTS PAYABLE AND ACCRUED EXPENSES:
Composition:
December 31,
2022 2021
Accounts payable $ 2,175 $ 1,692
Payroll and related accruals 529 1,197
Institutions 11 531
Accrued liabilities 1,443 1,115
$ 4,158 $ 4,5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NOTE 6 - COMMITMENTS: a. In March 2011, the Subsidiary sold shares of its investee company, Entera, to DNA, retaining 117,000 ordinary shares (after giving effect to a stock split by Entera in July 2018). In consideration for the shares sold to DNA, the Company received, among other payments, ordinary shares of DNA (see also note 3). As part of this agreement, the Subsidiary
entered into a patent transfer agreement (the “Patent Transfer Agreement”), according to which the Subsidiary assigned to
Entera all of its rights to a patent application related to the oral administration of proteins that it has licensed to Entera since August
2010, in return for royalties of 3% of Entera’s net revenues and a license back of that patent application for use in respect of
diabetes and influenza. As of December 31, 2022, Entera had not paid any royalties to the Subsidiary. On December 11, 2018, Entera announced
that it had entered into a research collaboration and license agreement with Amgen, Inc. (“Amgen”). To the extent that the
license granted to Amgen results in net revenues as defined in the Patent Transfer Agreement, the Subsidiary will be entitled to the aforementioned
royalties. As part of a consulting agreement with a third party dated February 15, 2011, the Subsidiary is obliged to pay this third party
royalties of 8% of the net royalties received in respect of the patent that was sold to Entera in March 2011. b. According to the HTIT License Agreement, the Company granted HTIT an exclusive commercialization license in the territory of the People’s Republic of China, Macau and Hong Kong (the “Territory”), related to the Company’s oral insulin capsule, ORMD-0801 (the “Product”). Pursuant to the HTIT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HTIT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advisory services to HTIT on an ongoing basis. As of December 31, 2022, the Company has received milestone payments in an aggregate amount of $20,500 as follows: 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 On August 21, 2020, the Company received a letter from HTIT, disputing certain pending payment obligations of HTIT under the TLA. The payment obligation being disputed is $6,000, out of which only an amount of $2,000 has been received and has been included in deferred revenue in each of the consolidated balance sheets as of the years ended December 31, 2022, and December 31, 2021. The Company wholly disputes the claims made by HTIT and has been engaged in discussions and exchanges with HTIT in an attempt to clarify and resolve disagreements between the parties regarding milestone payments and work plan implementation. In addition, on November 30, 2015, the Company entered into the SPA with HTIT, according to which, the Company issued 1,155,367 shares of common stock to HTIT for $12,000. The transaction closed on December 28, 2015. The HTIT License Agreement and the SPA were considered a single arrangement with multiple deliverables. The Company allocated the total consideration of $49,500 between the HTIT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HTIT License Agreement. The Company determined that revenues are recognized over time through the expected product submission date in June 2023. In July 2015, according to the letter of intent signed between the parties or their affiliates, HTIT’s affiliate paid the Subsidiary a non-refundable amount of $500 as a no-shop fee. The no-shop fee was deferred and the related revenue is recognized over the estimated term of the HTIT License Agreement. c. On December 18, 2017, the Subsidiary entered into an agreement with a vendor for the process development and production of one of its oral capsule ingredients in the amount of $2,905 that will be paid over the term of the engagement and based on the achievement of certain development milestones, of which $1,592 was recognized in research and development expenses through December 31, 2022. d. On September 2, 2020 (effective as of January 15, 2020), the Subsidiary entered into a CRO Services Agreement with a third party to retain it as a CRO for the Subsidiary’s Phase 3 clinical trial for its oral insulin. The CRO Services Agreement was amended effective May 26, 2022 and as consideration for its services, the Subsidiary will pay the CRO a total amended amount of $22,684 during the term of the engagement and based on achievement of certain milestones, of which $16,356 was recognized in research and development expenses through December 31, 2022. e. On September 16, 2020 (effective as of January 15, 2020), the Subsidiary
entered into a CRO Services Agreement with a third party to retain it as a CRO for the Subsidiary’s Phase 3 clinical trial for its
oral insulin The CRO Services Agreement was amended effective May 26, 2022 and as consideration for its services, the Subsidiary will
pay the CRO a total amended amount of $15,796 during the term of the engagement and based on achievement of certain milestones, of which
$7,586 was recognized in research and development expenses through December 31, 2022. f. On November 13, 2022, the Company entered the Medicox License Agreement with Medicox. The Medicox License Agreement grants Medicox an exclusive license to apply for regulatory approval and distribute ORMD-0801 in the Republic of Korea. The Medicox License Agreement is for ten years, but the parties have the right to terminate it with a 180 days-notice. Medicox will comply with agreed distribution targets and will purchase ORMD-0801 at an agreed upon transfer price per capsule. In addition, Medicox will pay the Company up to $15,000 in developmental milestones, $2,000 of which have already been received by the Company, and up to 15% royalties on gross sales. Medicox will also be responsible for obtaining a regulatory approval in the Republic of Korea. The Company is currently evaluating with Medicox a path forward to continue its collaboration, following the results of our ORA-D-013-1 Phase 3 trial. For the Company’s revenue recognition policy, see note 1l.
g. Grants from the Israel Innovation Authority (“IIA”) Under the terms of the Company’s
funding from the IIA, royalties of 3% are payable on sales of products developed from a project so funded, up to a maximum amount equaling
100%-150% of the grants received (dollar linked) with the addition of interest at an annual rate based on LIBOR. At the time the grants were received,
successful development of the related projects was not assured. The total amount that was received through December 31, 2022 was $2,208
($2,536 including LIBOR). All grants were received before the year ended August 31, 2020 and recorded as a reduction of research and development
expenses at that time. As of December 31, 2022, the liability
to the IIA was $133. The royalty expenses which are related
to the funded project were recognized in cost of revenues in the relevant periods.
h. Leases On August 2, 2020, the Subsidiary entered
into a lease agreement for its facilities in Israel. The lease agreement is for a period of 60 months commencing September 1, 2020. The
Subsidiary has the option to extend the period for another 60 months. The annual lease payment, including management fees, as of December
31, 2022 is approximately NIS 435 ($124). As security for its obligation under this lease agreement, the Company provided a bank guarantee
in an amount equal to three monthly lease payments. For accounting purposes, the lease period is 60 months. On December 2, 2021, the Subsidiary entered
into an addendum (the “Addendum”) to the current lease agreement for its facilities in Israel. The Addendum refers to the
lease of an additional space of 264 square meters for a period of 60 months commencing February 1, 2022. The Subsidiary has the option
to extend the period for another 60 months. The annual lease payment, including management fees, is approximately NIS 435 ($124). As security
for its obligation under the Addendum, the Company provided a bank guarantee in an amount equal to three monthly lease payments. For accounting
purposes, the lease commenced on February 1, 2022 as the Subsidiary did not have access to the space until that date. For accounting purposes,
the lease period is 60 months. The total expenses related to leases were
$264 for the year ended December 31, 2022, $61 for the four month period ended December 31, 2021 and $124 for the year ended August 31,
2021.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determining
the present value of the lease payments. The Company’s incremental borrowing rate is estimated to approximate the interest rate
on similar terms and payments and in economic environments where the leased asset is located. The Company has various operating leases
for office space and vehicles that expire through 2027. Below is a summary of the Company’s operating right-of-use assets and operating
lease liabilities as of December 31, 2022 and 2021:
December 31, December 31,
Operating right-of-use assets $ 987 $ 500
Operating lease liabilities, current 247 130
Operating lease liabilities long-term 647 370
Total operating lease liabilities $ 894 $ 500
Weighted Average of Remaining Lease Term
Operating leases 3.41 3.58
Weighted Average Discount Rate
Operating leases 3.15 % 3.00 % Lease payments for the Company’s right-of-use assets over the
remaining lease periods as of December 31, 2022 are as follows:
December 31,
2023 $ 291
2024 291
2025 228
2026 124
2027 10
Total undiscounted lease payments 944
Less: Interest* (50 )
Present value of lease liabilities $ 894 * Future lease payments were discounted by 3%-3.15% interest rate.
i. Legal expenses Following the Company’s 2019 annual
meeting of stockholders, a complaint was filed in the Court of Chancery of the State of Delaware against the Company and the members of
the Board of Directors. On April 27, 2022, the Court of Chancery of the State of Delaware approved the terms of a settlement between the
Company and the plaintiff in the complaint, awarding the plaintiff an amount of $850 in attorneys’ fees, which was paid on April
28, 2022 and included in general and administrative expenses in the first quarter of 2022. All other details of the settlement were previously
agreed by the parties and acted upon at the Company’s 2021 annual meeting of stockholders.
j. Investment in Diasome Pharmaceuticals, Inc. On August 26, 2022, the Company entered
into a stock purchase agreement with Diasome Pharmaceuticals, Inc. (“Diasome”) pursuant to which the Company purchased shares
of Series B preferred stock of Diasome for an aggregate purchase price of approximately $2,700. Following the purchase, the Company holds
less than 5% of the issued and outstanding stock of Diasome on a diluted basis. The stock purchase agreement provides the Company with
the option to purchase additional preferred shares of stock on a pro rata basis at similar terms to the terms and conditions of the current
round contingent upon Diasome achieving certain milestones. The Company accounts for the investment
under the measurement alternative in ASC 321 “Investments – Equity Securities,” whereby the equity investment is recorded
at cost, less impairment. The carrying amount will be subsequently remeasured to its fair value in accordance with the provisions of ASC
820 “Fair Value Measurement” when observable price changes occur as of the date the transaction occurred, or it is impaired.
Any adjustments to the carrying amount are recorded in net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NOTE 7 - STOCKHOLDERS’ EQUITY: The following are the significant capital
stock transactions that took place during the year ended December 31, 2022, four month period ended December 31, 2021 and the year ended
August 31, 2021: a. In August 2019, the Company became aware of a shareholder derivative claim and putative class action alleging, among other things, that the Second Amended and Restated 2008 Stock Incentive Plan (the “2008 Plan”) may have terminated in 2018. However, the Company disputed these claims and believes that the 2008 Plan does not terminate until 2026 and any suggestion to the contrary is not well-founded. For the sake of clarity and out of an abundance of caution, the Company adopted a new option plan, which was approved at its 2019 shareholder meeting. Such 2019 Stock Incentive Plan, as amended and restated (the “2019 Plan”) originally allowed the Company to grant up to 1,000,000 options. Since the Company had granted options during the time after the old plan allegedly terminated, and out of an abundance of caution, the Company canceled these grants and reissued the options under the new option plan in the same amounts and under the same terms as the original grants. The cancelation and grants were approved by the Board of Directors on September 11, 2019. Out of the available options under the 2019 Plan, the Company granted 563,646 to replace the options under dispute as mentioned above. The cancellation of the award accompanied by the concurrent grant of a replacement award was accounted for as modification of the terms of the cancelled award. Since the replacement award was given under the same terms as the cancelled award, no incremental compensation cost was recognized. On August 3, 2020, the stockholders of the Company adopted the amended and restated 2019 Plan which increased the shares available to grant under the plan by an additional 2,000,000 to 3,000,000 options. On June 30, 2022, the stockholders of the Company adopted the amended and restated 2019 Plan, which increased the shares available for grant under the plan by an additional 4,500,000 to 7,500,000 options. b. On September 5, 2019, the Company entered into an Equity Distribution Agreement (the “Sales Agreement”), pursuant to which the Company could, from time to time and at the Company’s option, issue and sell shares of Company common stock having an aggregate offering price of up to $15,000, through a sales agent, subject to certain terms and conditions. Any shares sold were to be sold pursuant to the Company’s effective shelf registration statement on Form S-3 including a prospectus and prospectus supplement, each dated February 10, 2020 (which superseded a prior registration statement, prospectus and prospectus supplement that related to shares sold under the Sales Agreement). The Company paid the sales agent a cash commission of 3.0% of the gross proceeds of the sale of any shares sold through the sales agent under the Sales Agreement. As of December 31, 2022, 3,212,621 shares were issued under the Sales Agreement for aggregate net proceeds of $14,397. c. On December 1, 2020, the Company entered into a new equity distribution agreement (the “New Sales Agreement”), pursuant to which the Company could, from time to time and at the Company’s option, issue and sell shares of Company common stock having an aggregate offering price of up to $40,000, through a sales agent, subject to certain terms and conditions. Any shares sold will be sold pursuant to the Company’s effective shelf registration statement on Form S-3 including a prospectus dated February 10, 2020 as supplemented by a prospectus supplement dated December 1, 2020. The Company paid the sales agent a cash commission of 3.0% of the gross proceeds of the sale of any shares sold through the sales agent under the New Sales Agreement. As of December 31, 2022, 4,061,956 shares were issued under the New Sales Agreement for aggregate net proceeds of $38,799. d. On June 16, 2021, the Company entered into an equity distribution agreement (the “Equity Distribution Agreement”) with Canaccord Genuity LLC, as agent (“Canaccord Genuity”), pursuant to which the Company could issue and sell shares of its common stock having an aggregate offering price of up to $28,000 from time to time through Canaccord Genuity. The Equity Distribution Agreement replaced the New Sales Agreement, once it had been exhausted. Any shares sold will be sold pursuant to the Company’s effective shelf registration statement on Form S-3 including a prospectus dated February 10, 2020 and prospectus supplement dated June 16, 2021. The Company paid the sales agent a cash commission of 3.0% of the gross proceeds of the sale of any shares sold through the sales agent under the Equity Distribution Agreement. As of December 31, 2022, 1,823,287 shares were issued under the Equity Distribution Agreement for aggregate net proceeds of $27,119. e. On July 15, 2021, the Company entered into a new equity distribution agreement (the “New Equity Distribution Agreement”) with Canaccord Genuity, pursuant to which the Company may issue and sell shares of its common stock having an aggregate offering price of up to $100,000 from time to time through Canaccord Genuity. The New Equity Distribution Agreement replaced the Equity Distribution Agreement, once it had been exhausted. Any shares sold will be sold pursuant to the Company’s effective shelf registration statement on Form S-3 including a prospectus dated July 15, 2021. The Company paid the sales agent a cash commission of 3.0% of the gross proceeds of the sale of any shares sold through the sales agent under the New Equity Distribution Agreement. As of December 31, 2022, 273,997 shares were respectively issued under the New Equity Distribution Agreement for aggregate net proceeds of $5,129. f. On September 1, 2021, the Company entered into a controlled equity offering agreement (the “Cantor Equity Distribution Agreement”) with Cantor Fitzgerald &amp; Co., as agent, pursuant to which the Company may issue and sell shares of its common stock having an aggregate offering price of up to $100,000, through a sales agent, subject to certain terms and conditions. Any shares sold will be sold pursuant to the Company’s effective shelf registration statement on Form S-3 including a prospectus dated July 26, 2021 and prospectus supplement dated September 1, 2021. The Company paid the sales agent a cash commission of 3.0% of the gross proceeds of the sale of any shares sold through the sales agent under the Cantor Equity Distribution Agreement. As of December 31, 2022 and through March 6, 2023, 1,778,147 and 1,971,447 shares were issued under the Cantor Equity Distribution Agreement for aggregate net proceeds of $23,823 and $26,253, respectively.
g. On November 3, 2021, the Company entered into a securities purchase agreement with several institutional and accredited investors (the “Purchasers”), pursuant to which the Company agreed to sell, in a registered direct offering (the “Offering”), an aggregate of 2,000,000 shares of the Company’s common stock to the Purchasers for an offering price of $25 per share. The closing of the sale of the shares occurred on November 5, 2021. The net proceeds to the Company from the Offering, after deducting the placement agent’s fees and expenses and the Company’s Offering expenses, were approximately $46,375. h. As of December 31, 2022, the Company had outstanding warrants exercisable commencing January 6, 2019 for 150,705 shares of common stock at exercise prices ranging from $4.13 to $4.80 per share and expiring from April 10, 2023 to April 15, 2029. The following table presents the warrant
activity for the year ended December 31, 2022, four month period ended December 31, 2021 and year ended August 31, 2021:
Year ended Four months ended Year ended
2022 2021 2021
Warrants Weighted- Warrants Weighted- Warrants Weighted-
Warrants outstanding at beginning of the period 158,375 $ 4.78 232,175 $ 5.57 3,407,820 $ 6.98
Issued - $ - - $ - $
Exercised 4,200 $ 4.8 73,800 $ 7.25 3,175,645 $ 7.07
Expired 3,470 $ 7.81 - $ - - $ -
Warrants outstanding at end of the period 150,705 $ 4.71 158,375 $ 4.78 232,175 $ 5.57
Warrants exercisable at end of the period 150,705 $ 4.71 158,375 $ 4.78 232,175 $ 5.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8 - STOCK-BASED COMPENSATION: The Company makes awards only under
the 2019 Plan, under which, the Company had reserved a pool of 7,500,000 shares of the Company’s common stock which may be issued
at the discretion of the Board of Directors from time to time. Under this 2019 Plan, each option or RSU is exercisable into one share
of common stock of the Company. The options may be exercised after vesting and in accordance with vesting schedules which will be determined
by the Board of Directors for each grant. The maximum term of the options and RSUs is 10 years. The following are the significant stock
options and RSUs transactions with employees, board members and non-employees made during the year ended December 31, 2022, the four month
period ended December 31, 2021 and the year ended August 31, 2021: a. On February 3, 2021, the Company granted options to purchase an aggregate of 340,000 shares of common stock of the Company at an exercise price of $10.40 per share (equivalent to the closing price of the Company’s common stock on the date of grant) as follows: 150,000 to the CEO, 100,000 to the CSO, 40,000 to the Company’s former Chief Financial Officer and 50,000 to the Company’s Chief Operating &amp; Business Officer. The options shall vest in four equal annual installments, on each of December 31, 2021, 2022, 2023 and 2024. As of December 31, 2022, 160,000 of such options are vested. These options expire on February 3, 2031. The fair value of all these options on the date of grant was $1,987, using the Black Scholes option-pricing model and was based on the following assumptions: stock price of $10.40; dividend yield of 0% for all years; expected volatility of 61.07%; risk-free interest rates of 0.64%; and expected term of 6.21 years. On February 3, 2021, the Company granted a total of 680,000 RSUs as follows: 300,000 to the CEO, 200,000 to the CSO, 80,000 to the Company’s former Chief Financial Officer and 100,000 to the Company’s Chief Operating and Business Officer. These RSUs were granted under the Company’s 2019 Plan and shall vest as follows: 226,666 shall vest upon the Company’s common stock achieving a price per share of $15 during 20 days out of any 30-day trading period, 226,667 shall vest upon the Company’s common stock achieving a price per share of $25 during 20 days out of any 30-day trading period, and 226,667 upon achievement of a certain licensing agreement as specified by the Board of Directors. The total fair value of these RSUs on the date of the grant was $4,511, using the Monte-Carlo model. b. On February 17, 2021, the Company granted options to purchase an aggregate of 15,000 shares of common stock of the Company at an exercise price of $11.33 per share (equivalent to the closing price of the Company’s common stock on the date of grant) to the former chairman of the Board of Directors. The options shall vest in three equal annual installments, on each of December 31, 2021, 2022 and 2023. These options expired upon the expiration of the former chairman’s term as a director. The total fair value of these options on the date of grant was $98, using the Black Scholes option-pricing model and was based on the following assumptions: stock price of $11.33; dividend yield of 0% for all years; expected volatility of 64.39%; risk-free interest rates of 0.76%; and expected term of 5.94 years. On February 17, 2021, the Company granted a total of 30,000 RSUs to the former chairman of the Board of Directors. These RSUs were granted under the Company’s 2019 Plan and shall vest as follows: 10,000 shall vest upon the Company’s common stock achieving a price per share of $15 during 20 days out of any 30-day trading period, 10,000 shall vest upon the Company’s common stock achieving a price per share of $25 during 20 days out of any 30-day trading period, and 10,000 upon achievement of a certain licensing agreement as specified by the Board of Directors. 10,000 RSUs vested on August 31, 2021 and the remainder expired upon the expiration of the former chairman’s term as a director. The total fair value of these RSUs on the date of the grant was $217, using the Monte-Carlo model. c. On August 4, 2021, the Company granted options to purchase an aggregate of 100,000 shares of common stock of the Company at an exercise price of $15.10 per share (equivalent to the closing price of the Company’s common stock on the date of grant) to the Chief Commercial Officer. The options shall vest as follows: 12,500 on December 31, 2021, three equal annual installments of 25,000 on each of December 31, 2022, 2023 and 2024 and 12,500 on August 4, 2025. As of December 31, 2022, 37,500 of such options are vested. These options expire on August 4, 2031. The fair value of all these options on the date of grant was $860, using the Black Scholes option-pricing model and was based on the following assumptions: stock price of $15.10; dividend yield of 0% for all years; expected volatility of 61.98%; risk-free interest rates of 0.82%; and expected term of 6.17 years. On August 4, 2021, the Company granted a total of 100,000 RSUs to the Chief Commercial Officer. These RSUs were granted under the Company’s 2019 Plan and shall vest as follows: 33,333 shall vest upon the Company’s common stock achieving a price per share of $15 during 20 days out of any 30-day trading period, 33,333 shall vest upon the Company’s common stock achieving a price per share of $25 during 20 days out of any 30-day trading period, and 33,334 upon achievement of a certain licensing agreement as specified by the Board of Directors. The total fair value of these RSUs on the date of the grant was $985, using the Monte-Carlo model. d. On September 1, 2021, the Company granted options to its Chief Financial Officer to purchase an aggregate of 50,000 shares of common stock of the Company at an exercise price of $20.19 per share. The options shall vest in four equal installments of 12,500 options on each of June 27, 2022, June 27, 2023, June 27, 2024 and June 27, 2025. As of December 31, 2022, 12,500 of such options are vested. In addition, the Company granted 50,000 RSUs that shall vest as follows: 33,333 if the closing price per share of the Company’s common stock will be at least $25 for at least 20 days out of any 30-trading; and
1. If
the first condition was met any time before June 27, 2022, then the RSUs would have vested in three equal installments (on June 27, 2022,
June 27, 2023 and June 27, 2024).
2. If
the first condition is met any time between June 27, 2022 and June 27, 2023, then 1/3 of the RSUs will vest immediately, and the remainder
will vest in two equal installments (on June 27, 2023 and June 27, 2024).
3. If the first condition is met any time between June 27, 2023 and June 27, 2024, then 2/3 of the RSUs will vest immediately, and the remaining 1/3 will vest on June 27, 2024).
4. If the first condition is met any time after June 27, 2024, then the RSUs will vest immediately. 16,667 upon achievement of a certain licensing
agreement as specified by the Board of Directors; and
1. If the first condition was met any time before June 27, 2022, then the RSUs would have vested in three equal installments (on June 27, 2022, June 27, 2023 and June 27, 2024).
2. If the first condition is met any time between June 27, 2022 and June 27, 2023, then 1/3 of the RSUs will vest immediately, and the remainder will vest in two equal installments (on June 27, 2023 and June 27, 2024).
3. If the first condition is met any time between June 27, 2023 and June 27, 2024, then 2/3 of the RSUs will vest immediately, and the remaining 1/3 will vest on June 27, 2024).
4. If the first condition is met any time after June 27, 2024, then the RSUs will vest immediately. These options and RSUs expire on September
1, 2031. The total value of the options and RSUs
is $1,572. The fair value of the options was calculated using the Black Scholes option-pricing model and was based on the following assumptions:
stock price of $20.19; dividend yield of 0% for all years; expected volatility of 61.62%; risk-free interest rates of 0.93%; and expected
term of 6.16 years. e. On January 3, 2022, the Company granted an aggregate of 150,000 shares of the Company’s common stock to its President and Chief Executive Officer. The total fair value of these shares on the date of grant was $2,084, using the quoted closing market share price of $13.89 on the Nasdaq Capital Market on the date of grant. f. On January 3, 2022, the Company granted an aggregate of 207,500 RSUs representing a right to receive shares of the Company’s common stock to the Company’s employees and members of the Board of Directors as follows: 63,000 to the President and Chief Executive Officer; 42,000 to the Chief Scientific Officer; 21,000 to the Chief Operating and Business Officer, 19,000 to the Chief Financial Officer and Treasurer, 19,000 to the Chief Commercial Officer, 18,000 to the Chief Legal Officer and Secretary (effective as of the time his employment with the Company commenced on January 9, 2022), an aggregate of 24,000 to four board members and 1,500 to an employee. The RSUs vest in four equal annual installments on each of January 1, 2023, 2024, 2025 and 2026. The total fair value of these RSUs on the date of grant was $2,849, using the quoted closing market share price of $13.89 on the Nasdaq Capital Market on the date of grant and $12.03 for the Chief Legal Officer’s grant (equivalent to the closing price of the Company’s common stock on January 10, 2022, which represents the first trading date after his employment with the Company commenced). g. On January 3, 2022, the Company granted options to purchase an aggregate of 321,500 shares of the Company’s common stock to the Company’s employees and board members at an exercise price of $13.89 per share (equivalent to the closing price of the Company’s common stock on the date of grant) as follows: 107,000 to the President and Chief Executive Officer; 72,000 to the Chief Scientific Officer; 36,000 to the Chief Operating and Business Officer, 32,000 to the Chief Financial Officer and Treasurer and 32,000 to the Chief Commercial Officer, an aggregate of 40,000 to four board members and 2,500 to an employee. The options vest in four equal annual installments on each of January 1, 2023, 2024, 2025 and 2026. As of December 31, 2022, none of such options are vested. These options expire on January 3, 2032. The total fair value of these options on the date of grant was $2,630, using the Black Scholes option-pricing model and was based on the following assumptions: stock price of $13.89; dividend yield of 0% for all years; expected volatility of 63.05%; risk-free interest rates of 1.46%; and expected term of 6.25 years. h. On January 3, 2022, the Company granted options to purchase an aggregate of 30,000 shares of the Company’s common stock to the Company’s Chief Legal Officer and Secretary (effective as of the time his employment with the Company commenced on January 9, 2022), at an exercise price of $12.03 per share (equivalent to the closing price of the Company’s common stock on January 10, 2022, which represents the first trading date after his employment with the Company commenced). The options vest in four equal annual installments on each of January 1, 2023, 2024, 2025 and 2026. As of December 31, 2022, none of such options are vested. These options expire on January 3, 2032. The total fair value of these options on the date of grant was $214, using the Black Scholes option-pricing model and was based on the following assumptions: stock price of $12.03; dividend yield of 0% for all years; expected volatility of 63.22%; risk-free interest rates of 1.60%; and expected term of 6.25 years. i. On May 2, 2022, the Company granted 4,500 RSUs representing a right to receive shares of the Company’s common stock to Mr. Yadin Rozov, a member of the Company’s board of directors. The RSUs shall vest in four equal annual installments on each of May 2, 2023, 2024, 2025 and 2026. The total fair value of these RSUs on the date of grant was $23, using the quoted closing market share price of $5.14 on the Nasdaq Capital Market on the last trading day before the date of grant. j. On May 2, 2022, the Company granted options to purchase an aggregate of 7,500 shares of the Company’s common stock to Mr. Yadin Rozov, a member of the Company’s board of directors, at an exercise price of $5.14 per share (equivalent to the closing price of the Company’s common stock on the last trading day before the date of grant). The options shall vest in four equal annual installments on each of May 2, 2023, 2024, 2025 and 2026. As of December 31, 2022, none of such options are vested. These options expire on May 2, 2032. The total fair value of these options on the date of grant was $24, using the Black Scholes option-pricing model and was based on the following assumptions: stock price of $5.14; dividend yield of 0% for all years; expected volatility of 65.26%; risk-free interest rates of 3.03% and expected term of 6.26 years. k. On July 28, 2022, the Company granted an aggregate of 404,100 RSUs representing a right to receive shares of the Company’s common stock to the Company’s executive officers, employees and board members. The RSUs granted to certain employees, executive officers and board members shall vest in three equal annual installments on each of January 1, 2024, 2025 and 2026 and the RSUs granted to certain employees will vest in three equal annual installments on each of January 1, 2023, 2024 and 2025. The total fair value of these RSUs on the date of grant was $3,423, using the quoted closing market share price of $8.47 on the Nasdaq Capital Market on the date of grant. l. On July 28, 2022, the Company granted 34,000 shares of the Company’s common stock to each of the Company’s President and Chief Executive Officer and Chief Scientific Officer. These shares vested in full on August 1, 2022. The total fair value of these shares on the date of grant was $576, using the quoted closing market share price of $8.47 on the Nasdaq Capital Market on the date of grant. m. On July 28, 2022, the Company granted an aggregate of 175,500 performance based RSUs (“PSUs”) representing a right to receive shares of the Company’s common stock to the Company’s executive officers. The PSUs were to vest in two installments upon achievement of the following milestones: (i) two thirds were to vest upon receipt of positive topline data in the first oral insulin Phase 3 clinical trial; and (ii) one third was to vest upon completion of enrollment of the second oral insulin Phase 3 clinical trial by June 30, 2023. Following the results of the ORA-D-013-1 Phase 3 trial and the termination of the ORA-D-013-2 Phase 3 trial, these performance goals have not been met and the PSUs did not vest. The total fair value of these PSUs on the date of grant was $1,486, using the quoted closing market share price of $8.47 on the Nasdaq Capital Market on the date of grant. n. On September 18, 2022, Oravax granted options to purchase an aggregate of 328,318 shares of Oravax’s common stock to employees and board members of Oravax and to other service providers at an exercise price of $3.91 per share. The options will vest in four annual installments as follows: the first installment vested immediately on the grant date and the remaining three installments shall vest on each of December 31, 2022, 2023 and 2024. These options expire on September 18, 2032. The total fair value of these options on the date of grant was $665, using the Black Scholes option pricing model and was based on the following assumptions: stock price of $3.91; dividend yield of 0% for all years; expected volatility of 52.87%; risk-free interest rates of 3.62%; and expected term of 5.49 years.
o. Options to employees, directors and non-employees The fair value of each option grant is
estimated on the date of grant using the Black Scholes option-pricing model or Monte Carlo model with the following range of assumptions:
For options granted For options granted For options granted
2022 2021 2021
Expected option life (years) 6.25-6.26 6.16 5.94-6.21
Expected stock price volatility (%) 63.05-65.26 61.62 61.07-64.39
Risk free interest rate (%) 1.46-3.03 0.93 0.64-0.82
Expected dividend yield (%) 0.0 0.0 0.0 A summary of the status of the stock options
granted to employees and directors as of December 31, 2022 and 2021 and August 31, 2021 and changes during the year ended December 31,
2022, for the four month period ended December 31, 2021 and for the year ended August 31, 2021, is presented below:
Year ended Four months ended Year ended
2022 2021 2021
Number Weighted Number Weighted Number Weighted
Options outstanding at beginning of the period 1,942,117 7.14 1,905,783 6.79 1,597,149 5.47
Changes during the period:
Granted 359,000 13.55 50,000 20.19 455,000 11.46
Forfeited (48,334 ) 10.59 - - (52,584 ) 7.78
Expired (144,000 ) 4.08 - - - -
Exercised (67,107 ) 5.03 (13,666 ) 6.32 (93,782 ) 6.42
Options outstanding at end of the period 2,041,676 8.47 1,942,117 7.14 1,905,783 6.79
Options exercisable at end of the period 1,261,426 6.86 852,031 6.22 859,447
Weighted average fair value of options granted during the period $ 7.99 $ 11.47 $ 6.47 Expenses recognized in respect of stock
options granted to employees and directors, for the year ended December 31, 2022, the four month period ended December 31, 2021 and the
year ended August 31, 2021 were $2,662, $859 and $1,409, respectively. The total intrinsic value of employees’
options exercised during the year ended December 31, 2022 was $243, during the four month period ended December 31, 2021 was $257 and
$1,287 during the year ended August 31, 2021. The following table presents summary information
concerning the options granted to employees and directors outstanding as of December 31, 2022:
Exercise Number Weighted Weighted
1.00 to 6.00 857,250 6.85 3.94
6.23 to 9.12 283,008 4.8 7.96
10.40 to 20.19 901,418 7.69 12.94
2,041,676 6.94 8.47 1,261,426 options granted to employees
and directors were outstanding and exercisable as of December 31, 2022, compared to 852,031 as of December 31, 2021 and 859,447 as of
August 31, 2021. As of December 31, 2022, there were $2,252
of unrecognized compensation costs related to non-vested options previously granted to employees and directors. The unrecognized compensation
costs are expected to be recognized over a weighted average period of 2.5 years. A summary of the status of the stock options
granted to non-employees outstanding as of December 31, 2022 and 2021 and August 31, 2021 and changes during the year ended December 31,
2022, for the four month period ended December 31, 2021 and for the year ended August 31, 2021, is presented below:
Year ended Four months ended Year ended
2022 2021 2021
Number Weighted Number Weighted Number Weighted
Options outstanding at beginning of the period 51,500 4.26 56,000 4.22 103,152 6.64
Changes during the period:
Granted - - - - - -
Exercised (4,500 ) 3.74 (4,500 ) 3.74 (10,000 ) 7.36
Forfeited - - - - - -
Expired - - - - (37,152 ) 6.00
Options outstanding at end of the period 47,000 4.31 51,500 4.26 56,000 4.22
Options exercisable at end of the period 47,000 4.31 41,500 4.06 46,000 4.03
Weighted average fair value of options granted during the period $ - $ - $ - The Company recorded no stock-based compensation
related to non-employees’ awards during the year ended December 31, 2022, $2 during the four month period ended December 31, 2021
and $22 during the year ended August 31, 2021. During year ended December 31, 2022, the
four month period ended December 31, 2021 and the year ended August 31, 2021, 4,500, 4,500 and 10,000 options, respectively, were exercised
by non-employees for a total intrinsic value of $24, $49 and $100, respectively. The following table presents summary information
concerning the options granted to non-employees outstanding as of December 31, 2022:
Range
of Number outstanding Weighted Weighted
3.74-5.08 47,000 6.98 4.31 47,000 options granted to non-employees
were outstanding and exercisable as of December 31, 2022. As of December 31, 2022, there were no
unrecognized compensation costs related to non-vested options previously granted to non-employees.
q. Restricted stock units The following table summarizes the activities
for unvested RSUs granted to employees and directors for the year ended December 31, 2022, the four month period ended December 31, 2021
and the year ended December 31, 2021:
Year ended Four months Year ended
2022 2021 2021
Number of RSUs
Outstanding at the beginning of period 801,303 921,302 164,636
Granted 1,009,600 50,000 810,000
Issued (217,333 ) (169,999 ) -
Forfeited (32,000 ) - (53,334 )
Outstanding at the end of the period 1,561,570 801,303 921,302
Vested during the period 218,000 33,333 236,665
Vested and unissued at period end 265,302 264,635 401,301 The Company recorded compensation expenses
related to RSUs of $8,365 for the year ended December 31, 2022, $1,286 for the four the month period ended December 31, 2021 and $1,265
for the year ended August 31, 2021. As of December 31, 2022, there were unrecognized
compensation costs of $5,262 related to RSUs. The unrecognized compensation costs are expected to be recognized over a weighted average
period of 2.04 years. The following table summarizes the activities
for unvested RSUs granted to non-employees for the year ended December 31, 2022, the four month period ended December 31, 2021 and the
year ended December 31, 2021:
Year ended Four months Year ended
2022 2021 2021
Number of RSUs
Outstanding at the beginning of period 8,000 - -
Granted - 12,000 -
Issued (4,000 ) (4,000 ) -
Forfeited - - -
Outstanding at the end of the period 4,000 8,000 -
Vested during the period 4,000 4,000 -
Vested and unissued at period end - - - The Company recorded compensation expenses
related to RSUs of $92 for the year ended December 31, 2022, and $115 for the four the month period ended December 31, 2021, compared
to no compensation expenses recorded for the year ended August 31, 2021. As of December 31, 2022, there were
unrecognized compensation costs of $26 related to RSUs. The unrecognized compensation costs are expected to be recognized over a weighted
average period of 2.0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t>
        </is>
      </c>
      <c r="B1" s="2" t="inlineStr">
        <is>
          <t>12 Months Ended</t>
        </is>
      </c>
    </row>
    <row r="2">
      <c r="B2" s="2" t="inlineStr">
        <is>
          <t>Dec. 31, 2022</t>
        </is>
      </c>
    </row>
    <row r="3">
      <c r="A3" s="3" t="inlineStr">
        <is>
          <t>Financial Income and Expenses [Abstract]</t>
        </is>
      </c>
      <c r="B3" s="4" t="inlineStr">
        <is>
          <t xml:space="preserve"> </t>
        </is>
      </c>
    </row>
    <row r="4">
      <c r="A4" s="4" t="inlineStr">
        <is>
          <t>FINANCIAL INCOME AND EXPENSES</t>
        </is>
      </c>
      <c r="B4" s="4" t="inlineStr">
        <is>
          <t xml:space="preserve">NOTE 9 - FINANCIAL INCOME AND EXPENSES:
a. Financial income
Year ended Four months Year ended
2022 2021 2021
Income from interest on deposits $ 3,473 $ 114 $ 130
Exchange rate differences, net 176 - -
Income from interest on corporate bonds 100 43 217
Gain from securities, net - - 6
Revaluation of securities, net - - 889
Other 5 1 -
$ 3,754 $ 158 $ 1,242
b. Financial expenses
Year ended Four months Year ended
2022 2021 2021
Exchange rate differences, net $ - $ 11 $ 2
Bank and broker commissions 14 2 5
Loss from securities, net 43 - -
Revaluation of securities, net 763 72 -
Other - 2 1
$ 820 $ 87 $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 xml:space="preserve">NOTE 10 - TAXES ON INCOME: Taxes on income included in the consolidated
statements of operations represent current taxes due to taxable income of the Company and its Israeli subsidiary.
a. Corporate taxation in the U.S. The applicable corporate tax rate for
the Company is 21%. As of December 31, 2022, the Company
has an accumulated tax loss carryforward of approximately $31,600 (as of December 31, 2021, $21,211). Under U.S. tax laws, subject to
certain limitations, carryforward tax losses originating in tax years beginning after January 1, 2018, have no expiration date, but they
are limited to 80% of the company’s taxable income in any given tax year. Carryforward tax losses originating in tax years beginning
prior to January 1, 2018, expire 20 years after the year in which incurred. In the case of the Company, subject to potential limitations
in accordance with the relevant law, the net loss carryforward will expire in the years 2029 through 2041.
b. Corporate taxation in Israel The Subsidiary is taxed in accordance
with Israeli tax laws. The corporate tax rate applicable to 2022 and 2021 is 23%. As of December 31, 2022, the Subsidiary
has an accumulated tax loss carryforward of approximately $87,291 (as of December 31, 2021, approximately $75,836). Under the Israeli
tax laws, carryforward tax losses have no expiration date.
c. Deferred income taxes
December 31,
2022 2021
In respect of:
Net operating loss carryforward $ 27,610 $ 22,230
Research and development expenses 5,195 4,429
Less - valuation allowance (32,805 ) (26,659 )
Net deferred tax assets $ - $ - Deferred taxes are determined based on
temporary differences between financial reporting and tax bases of assets and liabilities and are measured using the enacted tax rates
and laws that will be in effect when the differences are expected to reverse.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full
valuation allowance.
d. Loss before taxes on income and income taxes included in the income statements of operations
Year ended Four months Year ended
2022 2021 2021
Loss before taxes on income:
U.S. $ 11,164 $ 3,639 $ 5,307
Outside U.S. 26,500 8,616 17,682
$ 37,664 $ 12,255 $ 22,989
Taxes on income (tax benefit):
Current:
U.S. - - -
Outside U.S. 100 - -
$ 100 $ - $ -
e. Reconciliation of the statutory tax benefit to effective tax expense Following is a reconciliation of the theoretical
tax expense, assuming all income is taxed at the regular tax rates applicable to companies in the United States, and the actual tax expense:
Year ended Four months Year ended
2022 2021 2021
Loss before income taxes as reported in the consolidated statement of comprehensive loss $ (37,664 ) $ (12,255 ) $ (22,989 )
Statutory tax benefit (7,909 ) (2,574 ) (4,828 )
Increase in income taxes resulting from:
Change in the balance of the valuation allowance for deferred tax 7,290 2,497 4,872
Disallowable deductions 1,152 249 310
Influence of different tax rate applicable to the Subsidiary and changes in tax rates from previous years (533 ) (172 ) (354 )
Withholding tax, see note 10d above 100 - -
Uncertain tax position - - -
Taxes on income for the reported year $ 100 $ - $ -
f. Uncertainty in Income Taxes ASC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Company recognizes interest and penalties related to its tax contingencies as income tax expense. The following table summarizes the activity
of the Company unrecognized tax benefits:
Year ended Four months Year ended
2022 2021 2021
Balance at Beginning of Period $ 11 $ 11 $ 11
Decrease in uncertain tax positions for the current period - - -
Balance at End of Period $ 11 $ 11 $ 11 The Company does not expect unrecognized
tax expenses to change significantly over the next 12 months. The Company is subject to U.S. Federal
income tax examinations for the tax years of 2018 through 2020. The Subsidiary is subject to Israeli income
tax examinations for the tax years of 2016 through 2021.
g. Valuation Allowance Rollforward
Period ended
Balance at beginning of period Additions Balance at end of period
Allowance in respect of carryforward tax losses:
Year ended December 31, 2022 $ 26,659 $ 6,146 $ 32,805
Four months ended December 31, 2021 25,073 1,585 26,659
Year ended August 31, 2021 19,392 5,681 25,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1 - RELATED PARTY TRANSACTIONS: a. On July 1, 2008, the Subsidiary entered into two consulting agreements with KNRY Ltd. (“KNRY”), an Israeli company owned by the Chief Scientific Officer, whereby the President and Chief Executive Officer and the Chief Scientific Officer, through KNRY, provide services to the Company (the “Consulting Agreements”). The Consulting Agreements are both terminable by either party upon 140 days, prior written notice. The Consulting Agreements, as amended, provide that KNRY will be reimbursed for reasonable expenses incurred in connection with performance of the Consulting Agreements and that the monthly consulting fee paid to the President and Chief Executive Officer and the Chief Scientific Officer is NIS 146,705 ($42) and 106,400 ($30), respectively. In addition to the Consulting Agreements,
based on a relocation cost analysis, the Company paid for certain direct costs, related taxes and expenses incurred in connection with
the relocation of the President and Chief Executive Officer to New York. During the ten month period ended October 31, 2022, the four
month period December 31, 2021 and the year ended August 31, 2021, such relocation expenses totaled $331, $109 and $377, respectively. Following the relocation of the President
and Chief Executive Officer to the State of Israel, the Company entered into two agreements with the President and Chief Executive Officer,
replacing his above-mentioned consulting agreement through KNRY, substantially on the same terms, in order to allocate his time and services
between the Company and the Subsidiary. Effective November 1, 2022, the Company
entered into a consulting agreement with Shnida Ltd., whereby the President and Chief Executive Officer, through Shnida Ltd., provides
services as President and Chief Executive Officer of the Company. The agreement is terminable by either party upon 140 days prior written
notice. The agreement provides that Shnida Ltd. will be reimbursed for reasonable expenses incurred in connection with performance of
the agreement and that the President and Chief Executive Officer will receive a monthly consulting fee of NIS 88,023 ($25), plus value
added tax. Pursuant to the agreement, Shnida Ltd. and the President and Chief Executive Officer each agree that during the term of the
agreement and for a 12-month period thereafter, none of them will compete with the Company nor solicit employees of the Company. In addition, the Company, through the
Subsidiary, has entered into an employment agreement with the President and Chief Executive Officer, effective as of November 1, 2022,
pursuant to which the President and Chief Executive Officer receives gross monthly salary of NIS 46,901 ($13) in consideration for his
services as President and Chief Executive Officer of the Subsidiary. In addition, the President and Chief Executive Officer is provided
with a cellular phone and a company car pursuant to the terms of his agreement.
b. Balances with related parties:
December 31,
2022 2021
Accounts payable and accrued expenses - KNRY $ 1 $ -
c. Expenses to related parties:
Year ended Four months Year ended
2022 2021 2021
KNRY $ 800 $ 818 $ 872
Shnida 146 - -
Nadav Kidron (President and Chief Executive Officer) $ 674 $ 447 $ 6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Acquisition Transaction</t>
        </is>
      </c>
      <c r="B1" s="2" t="inlineStr">
        <is>
          <t>12 Months Ended</t>
        </is>
      </c>
    </row>
    <row r="2">
      <c r="B2" s="2" t="inlineStr">
        <is>
          <t>Dec. 31, 2022</t>
        </is>
      </c>
    </row>
    <row r="3">
      <c r="A3" s="3" t="inlineStr">
        <is>
          <t>Asset Acquisition [Abstract]</t>
        </is>
      </c>
      <c r="B3" s="4" t="inlineStr">
        <is>
          <t xml:space="preserve"> </t>
        </is>
      </c>
    </row>
    <row r="4">
      <c r="A4" s="4" t="inlineStr">
        <is>
          <t>ASSET ACQUISITION TRANSACTION</t>
        </is>
      </c>
      <c r="B4" s="4" t="inlineStr">
        <is>
          <t>NOTE 12 - ASSET ACQUISITION TRANSACTION: On March 18, 2021, the Company entered into the
Oravax License Agreement and into the Stockholders Agreement with Oravax. On that date, Oravax’s assets were (1) in process research
and development of COVID-19 vaccine technology; and (2) $1,500 to be received in cash. According to the Stockholders Agreement, Oravax
issued 1,890,000 shares of its capital stock to the Company, representing 63% of the issued and outstanding share capital of Oravax, on
a fully diluted basis, as of the date of issuance, for which the Company paid $1,500. Consequently, the Company consolidates Oravax in
its consolidated financial statements since that time. In addition, under the terms of the Oravax License Agreement, the Company has licensed
out to Oravax certain patent rights, know-how and information related to the Company’s oral drug delivery technology with respect
to the combination with the COVID-19 vaccine technology (the “Licensed IP”). In consideration for the grant of the License,
the Oravax License Agreement provides that the Company will receive (i) royalties equal to 7.5% on net sales, as defined in the Oravax
License Agreement, of each product commercialized by Oravax, its affiliates and permitted sublicensees related to the License during the
term specified in the Oravax License Agreement, (ii) sublicensing fees equal to 15% of any non-sales-based consideration received by Oravax
from a permitted sublicensee and (iii) other payments ranging between $25,000 to $100,000, based on certain sales milestones being achieved
by Oravax. The parties further agreed to establish a development and steering committee, which will consist of three members, of which
two members will be appointed by the Company, that will oversee the ongoing research, development, clinical and regulatory activity with
respect to the Oravax product. Akers contributed $1,500 in cash to Oravax and a license agreement to the Oravax product which includes
a maximum of 2.5% royalties of all net sales. Effective January 1, 2022, Oravax transferred its rights and obligations under the Oravax
License Agreement to its wholly-owned subsidiary, Oravax Medical Ltd. Concurrently with the execution and delivery of
the Oravax License Agreement, the Company entered into the Stockholders Agreement with Akers, Premas, Cutter Mill and Run Ridge, entities
controlled by Michael Vasinikovich and Craig Schwabe, former members of Cystron Biotech LLC (“Cystron,” and collectively with
Akers, Premas, Cutter Mill and Run Ridge, the “Stockholders Parties”). Pursuant to the Stockholders Agreement, among other
things, the Company has the right to appoint two out of the three members to the board of directors of Oravax (the “Oravax Board”),
one of which is the Company’s Chief Executive Officer who will serve as the chairman of the Oravax Board, conditioned upon the Company
maintaining certain ownership thresholds. Akers has the right, until the third anniversary of the Stockholders Agreement effective date,
to appoint one member to the Oravax Board. Oravax’s common stock held by the Stockholders Parties is subject to certain transfer
restrictions. In addition, the Stockholders Parties have certain rights of participation in future financings as well as rights of first
refusal and co-sale related to future potential transactions. Nadav Kidron, the Company’s President and Chief Executive Officer,
was one of the former members of Cystron. According to ASC 805, the transaction was accounted
for as an asset acquisition. No gain or loss was recognized on the transfer of the cash or the Licensed IP to Oravax while the Company
retained control of those assets. The Company has recognized an increase in non-controlling interests of $1,495 based on the carrying
amount of the contributed assets and, according to the Company’s accounting policy, the fair value of Oravax excluding the contributed
assets. Any difference between the fair value of consideration paid and the increase in the non-controlling interests’ carrying
amount was recognized in equity. As a result of the acquisition, the Company recognized IPR&amp;D expense in the amount of $1,0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0464</v>
      </c>
      <c r="C3" s="6" t="n">
        <v>27456</v>
      </c>
    </row>
    <row r="4">
      <c r="A4" s="4" t="inlineStr">
        <is>
          <t>Short-term deposits (note 2)</t>
        </is>
      </c>
      <c r="B4" s="5" t="n">
        <v>111513</v>
      </c>
      <c r="C4" s="5" t="n">
        <v>111077</v>
      </c>
    </row>
    <row r="5">
      <c r="A5" s="4" t="inlineStr">
        <is>
          <t>Marketable securities (note 3)</t>
        </is>
      </c>
      <c r="B5" s="5" t="n">
        <v>3743</v>
      </c>
      <c r="C5" s="5" t="n">
        <v>7747</v>
      </c>
    </row>
    <row r="6">
      <c r="A6" s="4" t="inlineStr">
        <is>
          <t>Prepaid expenses and other current assets</t>
        </is>
      </c>
      <c r="B6" s="5" t="n">
        <v>1389</v>
      </c>
      <c r="C6" s="5" t="n">
        <v>1657</v>
      </c>
    </row>
    <row r="7">
      <c r="A7" s="4" t="inlineStr">
        <is>
          <t>Total current assets</t>
        </is>
      </c>
      <c r="B7" s="5" t="n">
        <v>157109</v>
      </c>
      <c r="C7" s="5" t="n">
        <v>147937</v>
      </c>
    </row>
    <row r="8">
      <c r="A8" s="3" t="inlineStr">
        <is>
          <t>LONG-TERM ASSETS:</t>
        </is>
      </c>
      <c r="B8" s="4" t="inlineStr">
        <is>
          <t xml:space="preserve"> </t>
        </is>
      </c>
      <c r="C8" s="4" t="inlineStr">
        <is>
          <t xml:space="preserve"> </t>
        </is>
      </c>
    </row>
    <row r="9">
      <c r="A9" s="4" t="inlineStr">
        <is>
          <t>Long-term deposits (note 4)</t>
        </is>
      </c>
      <c r="B9" s="5" t="n">
        <v>7</v>
      </c>
      <c r="C9" s="5" t="n">
        <v>25094</v>
      </c>
    </row>
    <row r="10">
      <c r="A10" s="4" t="inlineStr">
        <is>
          <t>Marketable securities (note 3)</t>
        </is>
      </c>
      <c r="B10" s="4" t="inlineStr">
        <is>
          <t xml:space="preserve"> </t>
        </is>
      </c>
      <c r="C10" s="5" t="n">
        <v>3875</v>
      </c>
    </row>
    <row r="11">
      <c r="A11" s="4" t="inlineStr">
        <is>
          <t>Long-term investment (note 6j)</t>
        </is>
      </c>
      <c r="B11" s="5" t="n">
        <v>2700</v>
      </c>
      <c r="C11" s="4" t="inlineStr">
        <is>
          <t xml:space="preserve"> </t>
        </is>
      </c>
    </row>
    <row r="12">
      <c r="A12" s="4" t="inlineStr">
        <is>
          <t>Amounts funded in respect of employee rights upon retirement</t>
        </is>
      </c>
      <c r="B12" s="5" t="n">
        <v>24</v>
      </c>
      <c r="C12" s="5" t="n">
        <v>26</v>
      </c>
    </row>
    <row r="13">
      <c r="A13" s="4" t="inlineStr">
        <is>
          <t>Property and equipment, net</t>
        </is>
      </c>
      <c r="B13" s="5" t="n">
        <v>815</v>
      </c>
      <c r="C13" s="5" t="n">
        <v>388</v>
      </c>
    </row>
    <row r="14">
      <c r="A14" s="4" t="inlineStr">
        <is>
          <t>Operating lease right of use assets</t>
        </is>
      </c>
      <c r="B14" s="5" t="n">
        <v>987</v>
      </c>
      <c r="C14" s="5" t="n">
        <v>500</v>
      </c>
    </row>
    <row r="15">
      <c r="A15" s="4" t="inlineStr">
        <is>
          <t>Total long-term assets</t>
        </is>
      </c>
      <c r="B15" s="5" t="n">
        <v>4533</v>
      </c>
      <c r="C15" s="5" t="n">
        <v>29883</v>
      </c>
    </row>
    <row r="16">
      <c r="A16" s="4" t="inlineStr">
        <is>
          <t>Total assets</t>
        </is>
      </c>
      <c r="B16" s="5" t="n">
        <v>161642</v>
      </c>
      <c r="C16" s="5" t="n">
        <v>177820</v>
      </c>
    </row>
    <row r="17">
      <c r="A17" s="3" t="inlineStr">
        <is>
          <t>LIABILITIES AND STOCKHOLDERS’ EQUITY</t>
        </is>
      </c>
      <c r="B17" s="4" t="inlineStr">
        <is>
          <t xml:space="preserve"> </t>
        </is>
      </c>
      <c r="C17" s="4" t="inlineStr">
        <is>
          <t xml:space="preserve"> </t>
        </is>
      </c>
    </row>
    <row r="18">
      <c r="A18" s="4" t="inlineStr">
        <is>
          <t>Accounts payable and accrued expenses (note 5)</t>
        </is>
      </c>
      <c r="B18" s="5" t="n">
        <v>4158</v>
      </c>
      <c r="C18" s="5" t="n">
        <v>4535</v>
      </c>
    </row>
    <row r="19">
      <c r="A19" s="4" t="inlineStr">
        <is>
          <t>Deferred revenues</t>
        </is>
      </c>
      <c r="B19" s="5" t="n">
        <v>1340</v>
      </c>
      <c r="C19" s="5" t="n">
        <v>2703</v>
      </c>
    </row>
    <row r="20">
      <c r="A20" s="4" t="inlineStr">
        <is>
          <t>Payable to related parties (note 11b)</t>
        </is>
      </c>
      <c r="B20" s="5" t="n">
        <v>1</v>
      </c>
      <c r="C20" s="4" t="inlineStr">
        <is>
          <t xml:space="preserve"> </t>
        </is>
      </c>
    </row>
    <row r="21">
      <c r="A21" s="4" t="inlineStr">
        <is>
          <t>Operating lease liabilities</t>
        </is>
      </c>
      <c r="B21" s="5" t="n">
        <v>247</v>
      </c>
      <c r="C21" s="5" t="n">
        <v>130</v>
      </c>
    </row>
    <row r="22">
      <c r="A22" s="4" t="inlineStr">
        <is>
          <t>Total current liabilities</t>
        </is>
      </c>
      <c r="B22" s="5" t="n">
        <v>5746</v>
      </c>
      <c r="C22" s="5" t="n">
        <v>7368</v>
      </c>
    </row>
    <row r="23">
      <c r="A23" s="4" t="inlineStr">
        <is>
          <t>Long-term deferred revenues</t>
        </is>
      </c>
      <c r="B23" s="5" t="n">
        <v>4000</v>
      </c>
      <c r="C23" s="5" t="n">
        <v>3340</v>
      </c>
    </row>
    <row r="24">
      <c r="A24" s="4" t="inlineStr">
        <is>
          <t>Employee rights upon retirement</t>
        </is>
      </c>
      <c r="B24" s="5" t="n">
        <v>21</v>
      </c>
      <c r="C24" s="5" t="n">
        <v>22</v>
      </c>
    </row>
    <row r="25">
      <c r="A25" s="4" t="inlineStr">
        <is>
          <t>Provision for uncertain tax position (note 10f)</t>
        </is>
      </c>
      <c r="B25" s="5" t="n">
        <v>11</v>
      </c>
      <c r="C25" s="5" t="n">
        <v>11</v>
      </c>
    </row>
    <row r="26">
      <c r="A26" s="4" t="inlineStr">
        <is>
          <t>Operating lease liabilities</t>
        </is>
      </c>
      <c r="B26" s="5" t="n">
        <v>647</v>
      </c>
      <c r="C26" s="5" t="n">
        <v>370</v>
      </c>
    </row>
    <row r="27">
      <c r="A27" s="4" t="inlineStr">
        <is>
          <t>Other liabilities</t>
        </is>
      </c>
      <c r="B27" s="5" t="n">
        <v>61</v>
      </c>
      <c r="C27" s="5" t="n">
        <v>99</v>
      </c>
    </row>
    <row r="28">
      <c r="A28" s="4" t="inlineStr">
        <is>
          <t>Total long-term liabilities</t>
        </is>
      </c>
      <c r="B28" s="5" t="n">
        <v>4740</v>
      </c>
      <c r="C28" s="5" t="n">
        <v>3842</v>
      </c>
    </row>
    <row r="29">
      <c r="A29" s="4" t="inlineStr">
        <is>
          <t>COMMITMENTS (note 6)</t>
        </is>
      </c>
      <c r="B29" s="4" t="inlineStr">
        <is>
          <t xml:space="preserve"> </t>
        </is>
      </c>
      <c r="C29" s="4" t="inlineStr">
        <is>
          <t xml:space="preserve"> </t>
        </is>
      </c>
    </row>
    <row r="30">
      <c r="A30" s="3" t="inlineStr">
        <is>
          <t>EQUITY ATTRIBUTABLE TO COMPANY’S STOCKHOLDERS’:</t>
        </is>
      </c>
      <c r="B30" s="4" t="inlineStr">
        <is>
          <t xml:space="preserve"> </t>
        </is>
      </c>
      <c r="C30" s="4" t="inlineStr">
        <is>
          <t xml:space="preserve"> </t>
        </is>
      </c>
    </row>
    <row r="31">
      <c r="A31" s="4" t="inlineStr">
        <is>
          <t>Common stock, $ 0.012 par value (60,000,000 authorized shares as of December 31, 2022 and December 31, 2021; 39,563,888 and 38,158,792 shares issued and outstanding as of December 31, 2022 and December 31, 2021, respectively)</t>
        </is>
      </c>
      <c r="B31" s="5" t="n">
        <v>476</v>
      </c>
      <c r="C31" s="5" t="n">
        <v>459</v>
      </c>
    </row>
    <row r="32">
      <c r="A32" s="4" t="inlineStr">
        <is>
          <t>Additional paid-in capital</t>
        </is>
      </c>
      <c r="B32" s="5" t="n">
        <v>314417</v>
      </c>
      <c r="C32" s="5" t="n">
        <v>292514</v>
      </c>
    </row>
    <row r="33">
      <c r="A33" s="4" t="inlineStr">
        <is>
          <t>Accumulated deficit</t>
        </is>
      </c>
      <c r="B33" s="5" t="n">
        <v>-163081</v>
      </c>
      <c r="C33" s="5" t="n">
        <v>-126520</v>
      </c>
    </row>
    <row r="34">
      <c r="A34" s="4" t="inlineStr">
        <is>
          <t>Total stockholders’ equity</t>
        </is>
      </c>
      <c r="B34" s="5" t="n">
        <v>151812</v>
      </c>
      <c r="C34" s="5" t="n">
        <v>166453</v>
      </c>
    </row>
    <row r="35">
      <c r="A35" s="4" t="inlineStr">
        <is>
          <t>Non-controlling interests</t>
        </is>
      </c>
      <c r="B35" s="5" t="n">
        <v>-656</v>
      </c>
      <c r="C35" s="5" t="n">
        <v>157</v>
      </c>
    </row>
    <row r="36">
      <c r="A36" s="4" t="inlineStr">
        <is>
          <t>Total equity</t>
        </is>
      </c>
      <c r="B36" s="5" t="n">
        <v>151156</v>
      </c>
      <c r="C36" s="5" t="n">
        <v>166610</v>
      </c>
    </row>
    <row r="37">
      <c r="A37" s="4" t="inlineStr">
        <is>
          <t>Total liabilities and equity</t>
        </is>
      </c>
      <c r="B37" s="6" t="n">
        <v>161642</v>
      </c>
      <c r="C37" s="6" t="n">
        <v>177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On January 11, 2023, the Company announced that
the ORA-D-013-1 Phase 3 trial did not meet its primary and secondary endpoints. As a result, the Company has initiated a comprehensive
analysis of the data to understand if there is a path forward for its oral insulin candidate. Concurrently, the Company is examining its
existing pipeline and has commenced an evaluation process of potential strategic opportunities, with the goal of enhancing value for the
Company’s stockholders. All other schedules for which provision is made
in the applicable accounting regulations of the SEC are not required under the related instructions, or are inapplicable, and therefore
have been omit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General</t>
        </is>
      </c>
      <c r="B4" s="4" t="inlineStr">
        <is>
          <t xml:space="preserve"> a. General
1) Incorporation and operations Oramed Pharmaceuticals Inc. (collectively
with its subsidiaries, the “Company,” unless the context indicates otherwise), a Delaware corporation, was incorporated on
April 12, 2002.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July 30, 2019, the Subsidiary incorporated
a wholly-owned subsidiary in Hong Kong, Oramed HK Limited (the “Hong Kong Subsidiary”). As of December 31, 2022, the Hong
Kong Subsidiary has no operations. On March 18, 2021, the Company entered
into a license agreement (the “Oravax License Agreement”) with Oravax Medical Inc. (“Oravax”) and into a stockholders
agreement (the “Stockholders Agreement”) with Akers Biosciences Inc. (“Akers”), Premas Biotech Pvt. Ltd. (“Premas”),
Cutter Mill Capital LLC (“Cutter Mill”) and Run Ridge LLC (“Run Ridge”). According to the Stockholders Agreement,
Oravax issued 1,890,000 shares of its capital stock to the Company, representing 63% of the issued and outstanding share capital of Oravax,
on a fully diluted basis, as of the date of issuance. Consequently, Oramed consolidates Oravax in its consolidated financial statements
since that time. On November 23, 2021, Oravax incorporated
a wholly-owned subsidiary in Israel, Oravax Medical Ltd., which is engaged in research and development. Effective January 1, 2022, Oravax
transferred its rights and obligations under the Oravax License Agreement to Oravax Medical Ltd. On January 11, 2023, the Company announced that the ORA-D-013-1 Phase
3 trial did not meet its primary and secondary endpoints. The Company evaluated this subsequent event and determined that it was non-adjusting
to the consolidated financial statements for the year ended December 31, 2022, as it was not known or expected as of that date. The Company
has initiated a comprehensive analysis of the data to understand if there is a path forward for its oral insulin candidate. Concurrently,
the Company is examining its existing pipeline and has commenced an evaluation process of potential strategic opportunities, with the
goal of enhancing value for the Company’s stockholders. See note 13.
2) Change in Fiscal Year On February 28, 2022, the Company’s
Board of Directors (the “Board of Directors”) approved a change of the Company’s fiscal year from the period beginning
on September 1 and ending on August 31 to the period beginning on January 1 and ending on December 31. As a result, the Company filed
a Transition Report on Form 10-Q with the Securities and Exchange Commission (the “SEC”) on March 30, 2022 that included financial
information for the transition period from September 1, 2021 through December 31, 2021. Subsequent to that report, the Company’s
fiscal year now begins on January 1 and ends on December 31. This Annual Report on Form 10-K is the Company’s first annual report
presenting its new fiscal year, and reports financial results for the 12 month period ended December 31, 2022.
3)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may also need additional
funds to realize the decisions made as part of its strategic review process. The Company cannot predict the outcome of these activities. In addition to the foregoing, based
on the Company’s current assessment, the Company does not expect any material impact on its development timeline and its liquidity
due to COVID-19. However, the Company experienced approximately six months of delays in clinical trials due to slow-downs of recruitment
for trials generally. The Company continues to assess the effect on its operations by monitoring the status of COVID-19. </t>
        </is>
      </c>
    </row>
    <row r="5">
      <c r="A5" s="4" t="inlineStr">
        <is>
          <t>Basis of presentation</t>
        </is>
      </c>
      <c r="B5" s="4" t="inlineStr">
        <is>
          <t xml:space="preserve"> b. Basis of presentation The consolidated financial statements
included herein have been prepared in accordance with generally accepted accounting principles in the United States of America (“U.S.
GAAP”). </t>
        </is>
      </c>
    </row>
    <row r="6">
      <c r="A6" s="4" t="inlineStr">
        <is>
          <t>Use of estimates in the preparation of financial statements</t>
        </is>
      </c>
      <c r="B6" s="4" t="inlineStr">
        <is>
          <t xml:space="preserve"> c.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expenses during
the reporting periods. Actual results could differ from those estimates. As applicable to these consolidated financial
statements, the most significant estimates and assumptions relate to stock-based compensation, expectation of milestone payments and to
the expected product submission date for revenue recognition purposes. </t>
        </is>
      </c>
    </row>
    <row r="7">
      <c r="A7" s="4" t="inlineStr">
        <is>
          <t>Functional currency</t>
        </is>
      </c>
      <c r="B7" s="4" t="inlineStr">
        <is>
          <t xml:space="preserve"> d. Functional currency The currency of the primary economic environment
in which the operations of the Company and its subsidiaries are conducted is the U.S. dollar (“$” or “dollar”).
Therefore, the functional currency of the Company and its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 </t>
        </is>
      </c>
    </row>
    <row r="8">
      <c r="A8" s="4" t="inlineStr">
        <is>
          <t>Principles of consolidation</t>
        </is>
      </c>
      <c r="B8" s="4" t="inlineStr">
        <is>
          <t xml:space="preserve"> e. Principles of consolidation The consolidated financial statements
include the accounts of the Company and its subsidiaries. All inter-company transactions and balances have been eliminated in consolidation. </t>
        </is>
      </c>
    </row>
    <row r="9">
      <c r="A9" s="4" t="inlineStr">
        <is>
          <t>Cash equivalents</t>
        </is>
      </c>
      <c r="B9" s="4" t="inlineStr">
        <is>
          <t xml:space="preserve"> f. Cash equivalents The Company considers all short-term,
highly liquid investments, which include short-term deposits with original maturities of three months or less from the date of purchase
that are not restricted as to withdrawal or use and are readily convertible to known amounts of cash, to be cash equivalents. </t>
        </is>
      </c>
    </row>
    <row r="10">
      <c r="A10" s="4" t="inlineStr">
        <is>
          <t>Fair value measurement</t>
        </is>
      </c>
      <c r="B10" s="4" t="inlineStr">
        <is>
          <t xml:space="preserve"> g. Fair value measurement: The Company measures fair value and discloses
fair value measurements for financial assets. Fair value is based on the price that would be received to sell an asset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December 31, 2022
Level 1 Level 2 Level 3 Fair Value
Assets:
Marketable Securities
DNA 352 - - 352
Entera 85 - - 85
$ 437 - - $ 437
December 31, 2021
Level 1 Level 2 Level 3 Fair Value
Assets:
Marketable Securities
DNA 863 - - 863
Entera 337 - - 337
$ 1,200 - - $ 1,200 As of December 31, 2022, the assets measured
at fair value are comprised of equity securities (Level 1). The fair value of held to maturity bonds as presented in note 3 was based
on a Level 2 measurement. As of December 31, 2022, the carrying
amounts of cash equivalents, short-term deposits and accounts payable approximate their fair values due to the short-term maturities of
these instruments. As of December 31, 2022, the carrying
amounts of long-term deposits approximate their fair values due to the stated interest rates which approximate market rates. The amounts funded in respect of employee
rights are stated at cash surrender value which approximates its fair value. </t>
        </is>
      </c>
    </row>
    <row r="11">
      <c r="A11" s="4" t="inlineStr">
        <is>
          <t>Marketable securities</t>
        </is>
      </c>
      <c r="B11" s="4" t="inlineStr">
        <is>
          <t xml:space="preserve"> h. Marketable securities
1. Equity securities The Company classified the securities
(investments in equity securities of DNA GROUP (T.R.) Ltd. (“DNA”), Entera Bio Ltd. (“Entera”) and other mutual
funds) to financial assets measured at fair value through profit or loss.
2. Held to maturity securities All debt securities are classified
as held-to-maturity because the Company has the positive intent and ability to hold the securities to maturity. Held-to-maturity securities
are stated at amortized cost, adjusted for amortization of premiums and accretion of discounts to maturity. On a continuous basis, management
assesses whether there are any indicators that the value of the Company’s marketable securities may be impaired, which includes
reviewing the underlying cause of any decline in value and the estimated recovery period, as well as the severity and duration of the
decline. In the Company’s evaluation, the Company considers its ability and intent to hold these investments for a reasonable period
of time sufficient for the Company to recover its cost basis. A marketable security is impaired if the fair value of the security is less
than the carrying value of the security and such difference is deemed to be other-than temporary. To the extent impairment has occurred,
the loss shall be measured as the excess of the carrying amount of the security over the estimated fair value of the security. </t>
        </is>
      </c>
    </row>
    <row r="12">
      <c r="A12" s="4" t="inlineStr">
        <is>
          <t>Long-term investment</t>
        </is>
      </c>
      <c r="B12" s="4" t="inlineStr">
        <is>
          <t xml:space="preserve"> i. Long-term investment The Company also invested in non-marketable equity securities, through
an investment in a privately held company. This equity investment does not have a readily determinable fair value. The investment is measured
under the measurement alternative in Accounting Standard Codification (“ASC”) 321 “Investments – Equity Securities”
to the extent such an investment is not subject to consolidation or the equity method. Under the measurement alternative, this equity
investment is carried at cost, less any impairment, adjusted for changes resulting from observable price changes in transactions for an
identical or similar investment of the same issuer. The investment would be impaired in accordance with the provisions of ASC 820 “Fair
Value Measurement” if, based on a qualitative assessment of impairment indicators, the fair value of the investment is less than
its carrying amount. If considered impaired, the difference between the carrying amount and fair value would be recorded in the consolidated
statement of operations. See note 6j. </t>
        </is>
      </c>
    </row>
    <row r="13">
      <c r="A13" s="4" t="inlineStr">
        <is>
          <t>Concentration of credit risks</t>
        </is>
      </c>
      <c r="B13" s="4" t="inlineStr">
        <is>
          <t xml:space="preserve"> j. Concentration of credit risks Financial instruments that subject the
Company to credit risk consist primarily of cash and cash equivalents, short and long-term deposits, which are deposited in major financial
institutions, and marketable securities. The Company is of the opinion that the credit risk in respect of these balances is remote. </t>
        </is>
      </c>
    </row>
    <row r="14">
      <c r="A14" s="4" t="inlineStr">
        <is>
          <t>Income taxes</t>
        </is>
      </c>
      <c r="B14" s="4" t="inlineStr">
        <is>
          <t xml:space="preserve"> k. Income taxes
1. Deferred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See note 10. Regarding the Israeli subsidiary, the
recognition is prohibited for deferred tax liabilities or assets that arise from differences between the financial reporting and tax bases
of assets and liabilities that are measured from the local currency into dollars using historical exchange rates, and that result from
changes in exchange rates or indexing for tax purposes. Consequently, the abovementioned differences were not reflected in the computation
of deferred tax assets and liabilities. Until the year ended August 31, 2019,
the Israeli subsidiary measured its results for tax purposes in nominal terms in NIS. In order to avoid unfavorable tax implications
derived from the fluctuations in the exchange rate, the Israeli subsidiary’s results for tax purposes are measured is U.S. dollars starting
from the year ended August 31, 2020. Taxes that would apply in the event
of disposal of investments in the Israeli subsidiary have not been taken into account in computing deferred taxes, as it is the Company’s
intention to hold this investment, not to realize it.
2. Uncertainty in income tax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settlement. Such liabilities
are classified as long-term, unless the liability is expected to be resolved within 12 months from the balance sheet date. The Company’s
policy is to include interest and penalties related to unrecognized tax benefits within income tax expenses. </t>
        </is>
      </c>
    </row>
    <row r="15">
      <c r="A15" s="4" t="inlineStr">
        <is>
          <t>Revenue recognition</t>
        </is>
      </c>
      <c r="B15" s="4" t="inlineStr">
        <is>
          <t xml:space="preserve"> l. Revenue recognition HTIT On November 30, 2015, the Company entered
into a Technology License Agreement (the “TLA”), with Hefei Tianhui Incubator of Technologies Co. Ltd. (“HTIT”)
and on December 21, 2015, the parties entered into an Amended and Restated Technology License Agreement that was further amended by the
parties on June 3, 2016 and July 24, 2016 (the “HTIT License Agreement”). The HTIT License Agreement and a Stock Purchase
Agreement, dated November 30, 2015, between the Company and HTIT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Under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when the related sale has occurred. To date, the Company has not recognized any royalty-related revenue. As of December 31, 2022, an aggregate
amount of $22,382 was allocated to the HTIT License Agreement, all of which were received through the balance sheet date. Through December
31, 2022, the Company recognized revenue associated with this agreement in the aggregate amount of $19,042 (of which $2,703 was recognized
in the year ended December 31, 2022), and deferred the remaining amount of $3,340, which is presented as a contract liability on the consolidated
balance sheet. Medicox On November 13, 2022, the Company entered
into a distribution license agreement (“Medicox License Agreement”) with Medicox Co., Ltd. (“Medicox”). The Medicox
License Agreement grants Medicox an exclusive license to apply for regulatory approval and distribute ORMD-0801 in the Republic of Korea.
For further details, see note 6f. Under ASC 606, the Company identified
Medicox as a customer and the Medicox License Agreement as a contract with a customer. The Company identified a performance obligation
in the Medicox License Agreement to stand-ready and provide Medicox with support in its commercialization efforts in the Republic of Korea.
This performance obligation includes a non-distinct distribution license for ORMD-0801, which the Company views a predominant item in
the combined performance obligation. The Company concluded that the license is not distinct, as no party other than the Company is capable
of providing related services to Medicox, and both the license and related services are necessary for the customer to obtain a regulatory
approval in the Republic of Korea. In addition, the agreement covers the terms of future manufacturing services, that are contingent on
the completion and success of the commercialization efforts. The Medicox License Agreement contains a fixed consideration of $2,000,
which was received by the Company as of December 31, 2022 and is presented under long-term deferred revenues. It also contains variable
consideration of contractual milestone payments and sales-based royalties. The Company’s obligation to stand-ready
and support Medicox will be recognized on a straight-line basis over the period the Company expects to provide support to Medicox. As
of December 31, 2022, this support has not commenced, and no revenue was recognized from the Medicox License Agreement. If Medicox proceeds with the regulatory
approval process in the Republic of Korea, the Company expects most of the revenue to be recognized in 2024, going forward. The Company
notes that its Phase 3 trial did not meet its primary and secondary endpoints (see note 13). If Medicox chooses to terminate the agreement
as a result of the outcome of the Phase 3 trials, the Company will accelerate revenue recognition and recognize it in 2023. </t>
        </is>
      </c>
    </row>
    <row r="16">
      <c r="A16" s="4" t="inlineStr">
        <is>
          <t>Research and development</t>
        </is>
      </c>
      <c r="B16" s="4" t="inlineStr">
        <is>
          <t xml:space="preserve"> m. Research and developmen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drug for use in research and preclinical development. All costs associated
with research and development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linical Research Organizations (“CROs”), independent
clinical investigators, and other third-party service providers to assist the Company with the execution of its clinical trials. For each
clinical trial that the Company conducts, clinical trial costs are expensed immediately. </t>
        </is>
      </c>
    </row>
    <row r="17">
      <c r="A17" s="4" t="inlineStr">
        <is>
          <t>Stock-based compensation</t>
        </is>
      </c>
      <c r="B17" s="4" t="inlineStr">
        <is>
          <t xml:space="preserve"> n. Stock-based compensation Equity awards granted to employees are
accounted for using the grant date fair value method. The grant date fair value is determined as follows: for stock options and restricted
stock units (“RSUs”) with an exercise price using the Black Scholes pricing model, for stock options and RSUs with market
conditions using a Monte Carlo model and for RSUs with service conditions based on the grant date share price. The fair value of share
based payment awards is recognized as an expense over the requisite service period. The expected term is the length of time until the
expected dates of exercising the award and is estimated using the simplified method due to insufficient specific historical information
of employees’ exercise behavior, unless the award includes a market condition, in which case the contractual term is used. The volatility
is based on a historical volatility, by statistical analysis of the weekly share price for past periods. The Company elected to recognize
compensation cost for awards granted to employees that have a graded vesting schedule using the accelerated method based on the multiple-option
award approach. For awards with only market conditions, compensation expense is not reversed if the market conditions are not satisfied. The Company elects to account for forfeitures
as they occur. </t>
        </is>
      </c>
    </row>
    <row r="18">
      <c r="A18" s="4" t="inlineStr">
        <is>
          <t>Loss per common share</t>
        </is>
      </c>
      <c r="B18" s="4" t="inlineStr">
        <is>
          <t xml:space="preserve"> o. Loss per common share Basic and diluted net loss per common
share are computed by dividing the net loss attributable to stockholders for the period by the weighted average number of shares of common
stock outstanding for each period, including vested RSUs. Outstanding stock options, warrants and RSUs have been excluded from the calculation
of the diluted loss per share because all such securities are anti-dilutive for all periods presented. The weighted average number of
stock options, warrants and RSUs excluded from the calculation of diluted net loss was 3,356,203 for the year ended December 31, 2022,
3,894,588 for the four month period ended December 31, 2021 and 5,042,299 for the year ended August 31, 2021. </t>
        </is>
      </c>
    </row>
    <row r="19">
      <c r="A19" s="4" t="inlineStr">
        <is>
          <t>Asset acquisition</t>
        </is>
      </c>
      <c r="B19" s="4" t="inlineStr">
        <is>
          <t xml:space="preserve"> p. Asset acquisition When determining whether a transaction
gives rise to an acquisition of a business or asset group, the Company applies a screening test to determine whether substantially all
of the fair value of the gross assets acquired in the transaction is concentrated in a single identifiable asset or group of similar identifiable
assets. If so, then the assets are not considered a business and the transaction is accounted for as an asset acquisition. When a transaction is accounted for as
an asset acquisition, an IPR&amp;D asset is only capitalized if it has an alternative future use other than in a particular research and
development project. Otherwise, amounts allocated to IPR&amp;D that have no alternative use are expensed. The Company has elected an accounting
policy to measure non-controlling interests in an asset acquisition at fair value on the date of acquisition. </t>
        </is>
      </c>
    </row>
    <row r="20">
      <c r="A20" s="4" t="inlineStr">
        <is>
          <t>Leases</t>
        </is>
      </c>
      <c r="B20" s="4" t="inlineStr">
        <is>
          <t xml:space="preserve"> q. Leases The Company leases real estate and cars
for use in its operations, which are classified as operating leases. In addition to rent, the leases may require the Company to pay directly
for fees, insurance, maintenance and other operating expenses. The Company determines if an arrangement
is a lease at inception. Operating leases are included in operating lease right of use assets and operating lease liabilities in the consolidated
balance sheets. Right of u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Lease expenses are recognized on a straight-line basis over the lease term. The Company elected the short-term lease
recognition exemption for all leases with a term shorter than 12 months. This means that for those leases, the Company does not recognize
ROU assets or lease liabilities but recognizes lease expenses over the lease term on a straight line basis. The Company also elected the
practical expedient to not separate lease and non-lease components for all of its leases. Lease terms will include options to extend
or terminate the lease when it is reasonably certain that the Company will either exercise or not exercise the option to renew or terminate
the lease. The Company’s lease agreements have
remaining lease terms ranging from 1 year to 4 years. Some of these agreements include options to extend the leases for up to an additional
5 years and some include options to terminate the leases immediately. See also note 6h. </t>
        </is>
      </c>
    </row>
    <row r="21">
      <c r="A21" s="4" t="inlineStr">
        <is>
          <t>Recently issued accounting pronouncements, not yet adopted</t>
        </is>
      </c>
      <c r="B21" s="4" t="inlineStr">
        <is>
          <t xml:space="preserve"> r. Recently issued Accounting Pronouncements, not yet adopted In
June 2016, the Financial Accounting Standards Board issued ASU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after December 15, 2022, including
interim periods within that year. The adoption of this guidance is not expected to have a significant impact on the Company’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measurement</t>
        </is>
      </c>
      <c r="B4" s="4" t="inlineStr">
        <is>
          <t xml:space="preserve">December 31, 2022
Level 1 Level 2 Level 3 Fair Value
Assets:
Marketable Securities
DNA 352 - - 352
Entera 85 - - 85
$ 437 - - $ 437
December 31, 2021
Level 1 Level 2 Level 3 Fair Value
Assets:
Marketable Securities
DNA 863 - - 863
Entera 337 - - 337
$ 1,200 - - $ 1,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Deposit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posits</t>
        </is>
      </c>
      <c r="B4" s="4" t="inlineStr">
        <is>
          <t xml:space="preserve">December 31,
2022 2021
Annual interest rate Amount Annual Amount
Dollar deposits 0.93-6.81 % $ 111,513 0.73-0.93 % $ 111,0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chedule of marketable securities include investments in equity securities</t>
        </is>
      </c>
      <c r="B4" s="4" t="inlineStr">
        <is>
          <t xml:space="preserve">December 31,
2022 2021
Short-term:
DNA (see b below) $ 352 $ 863
Entera (see c below) 85 337
Held to maturity securities (see d below) 3,306 6,547
$ 3,743 $ 7,747
Long-term:
Held to maturity securities (see d below) $ - $ 3,875
$ 3,743 $ 11,622 </t>
        </is>
      </c>
    </row>
    <row r="5">
      <c r="A5" s="4" t="inlineStr">
        <is>
          <t>Schedule of amortized cost and estimated fair value of held-to-maturity securities</t>
        </is>
      </c>
      <c r="B5" s="4" t="inlineStr">
        <is>
          <t xml:space="preserve">December 31, 2022
Amortized Gross Estimated Average
Short-term:
Commercial bonds $ 3,258 $ (82 ) $ 3,176 1.07 %
Accrued interest 48 - 48
$ 3,306 $ (82 ) $ 3,224
December 31, 2021
Amortized Gross Estimated Average
Short-term:
Commercial bonds $ 6,432 $ (115 ) $ 6,317 1.37 %
Accrued interest 115 - 115
Long-term 3,875 (29 ) 3,846 1.20 %
$ 10,422 $ (144 ) $ 10,2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posit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long term deposits</t>
        </is>
      </c>
      <c r="B4" s="4" t="inlineStr">
        <is>
          <t>December 31,
2022 2021
Composition:
Long-term deposits* $ - $ 25,092
Lease car deposits 7 2
$ 7 $ 25,094
* Long
term deposits include one deposit of $25,000 with an annual interest rate of 0.93% and a maturity date of August 1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Composition:
December 31,
2022 2021
Accounts payable $ 2,175 $ 1,692
Payroll and related accruals 529 1,197
Institutions 11 531
Accrued liabilities 1,443 1,115
$ 4,158 $ 4,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s for office space and vehicles</t>
        </is>
      </c>
      <c r="B4" s="4" t="inlineStr">
        <is>
          <t xml:space="preserve">December 31, December 31,
Operating right-of-use assets $ 987 $ 500
Operating lease liabilities, current 247 130
Operating lease liabilities long-term 647 370
Total operating lease liabilities $ 894 $ 500
Weighted Average of Remaining Lease Term
Operating leases 3.41 3.58
Weighted Average Discount Rate
Operating leases 3.15 % 3.00 % </t>
        </is>
      </c>
    </row>
    <row r="5">
      <c r="A5" s="4" t="inlineStr">
        <is>
          <t>Schedule of minimum lease payments for the Company’s right-of-use assets</t>
        </is>
      </c>
      <c r="B5" s="4" t="inlineStr">
        <is>
          <t xml:space="preserve">December 31,
2023 $ 291
2024 291
2025 228
2026 124
2027 10
Total undiscounted lease payments 944
Less: Interest* (50 )
Present value of lease liabilities $ 894 * Future lease payments were discounted by 3%-3.15% interest r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warrant activity</t>
        </is>
      </c>
      <c r="B4" s="4" t="inlineStr">
        <is>
          <t xml:space="preserve">Year ended Four months ended Year ended
2022 2021 2021
Warrants Weighted- Warrants Weighted- Warrants Weighted-
Warrants outstanding at beginning of the period 158,375 $ 4.78 232,175 $ 5.57 3,407,820 $ 6.98
Issued - $ - - $ - $
Exercised 4,200 $ 4.8 73,800 $ 7.25 3,175,645 $ 7.07
Expired 3,470 $ 7.81 - $ - - $ -
Warrants outstanding at end of the period 150,705 $ 4.71 158,375 $ 4.78 232,175 $ 5.57
Warrants exercisable at end of the period 150,705 $ 4.71 158,375 $ 4.78 232,175 $ 5.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of each option grant is estimated on the date of grant using the black scholes option-pricing model or monte carlo model</t>
        </is>
      </c>
      <c r="B4" s="4" t="inlineStr">
        <is>
          <t xml:space="preserve">For options granted For options granted For options granted
2022 2021 2021
Expected option life (years) 6.25-6.26 6.16 5.94-6.21
Expected stock price volatility (%) 63.05-65.26 61.62 61.07-64.39
Risk free interest rate (%) 1.46-3.03 0.93 0.64-0.82
Expected dividend yield (%) 0.0 0.0 0.0 </t>
        </is>
      </c>
    </row>
    <row r="5">
      <c r="A5" s="4" t="inlineStr">
        <is>
          <t>Schedule of stock options granted to employees and directors</t>
        </is>
      </c>
      <c r="B5" s="4" t="inlineStr">
        <is>
          <t xml:space="preserve">Year ended Four months ended Year ended
2022 2021 2021
Number Weighted Number Weighted Number Weighted
Options outstanding at beginning of the period 1,942,117 7.14 1,905,783 6.79 1,597,149 5.47
Changes during the period:
Granted 359,000 13.55 50,000 20.19 455,000 11.46
Forfeited (48,334 ) 10.59 - - (52,584 ) 7.78
Expired (144,000 ) 4.08 - - - -
Exercised (67,107 ) 5.03 (13,666 ) 6.32 (93,782 ) 6.42
Options outstanding at end of the period 2,041,676 8.47 1,942,117 7.14 1,905,783 6.79
Options exercisable at end of the period 1,261,426 6.86 852,031 6.22 859,447
Weighted average fair value of options granted during the period $ 7.99 $ 11.47 $ 6.47 </t>
        </is>
      </c>
    </row>
    <row r="6">
      <c r="A6" s="4" t="inlineStr">
        <is>
          <t>Schedule of summary information concerning the options granted to employees and directors outstanding</t>
        </is>
      </c>
      <c r="B6" s="4" t="inlineStr">
        <is>
          <t xml:space="preserve">Exercise Number Weighted Weighted
1.00 to 6.00 857,250 6.85 3.94
6.23 to 9.12 283,008 4.8 7.96
10.40 to 20.19 901,418 7.69 12.94
2,041,676 6.94 8.47 </t>
        </is>
      </c>
    </row>
    <row r="7">
      <c r="A7" s="4" t="inlineStr">
        <is>
          <t>Schedule of stock options granted to non-employees outstanding</t>
        </is>
      </c>
      <c r="B7" s="4" t="inlineStr">
        <is>
          <t xml:space="preserve">Year ended Four months ended Year ended
2022 2021 2021
Number Weighted Number Weighted Number Weighted
Options outstanding at beginning of the period 51,500 4.26 56,000 4.22 103,152 6.64
Changes during the period:
Granted - - - - - -
Exercised (4,500 ) 3.74 (4,500 ) 3.74 (10,000 ) 7.36
Forfeited - - - - - -
Expired - - - - (37,152 ) 6.00
Options outstanding at end of the period 47,000 4.31 51,500 4.26 56,000 4.22
Options exercisable at end of the period 47,000 4.31 41,500 4.06 46,000 4.03
Weighted average fair value of options granted during the period $ - $ - $ - </t>
        </is>
      </c>
    </row>
    <row r="8">
      <c r="A8" s="4" t="inlineStr">
        <is>
          <t>Schedule of concerning the options granted to non-employees outstanding</t>
        </is>
      </c>
      <c r="B8" s="4" t="inlineStr">
        <is>
          <t xml:space="preserve">Range
of Number outstanding Weighted Weighted
3.74-5.08 47,000 6.98 4.31 </t>
        </is>
      </c>
    </row>
    <row r="9">
      <c r="A9" s="4" t="inlineStr">
        <is>
          <t>Schedule of activities for unvested RSUs granted to employees and directors</t>
        </is>
      </c>
      <c r="B9" s="4" t="inlineStr">
        <is>
          <t xml:space="preserve">Year ended Four months Year ended
2022 2021 2021
Number of RSUs
Outstanding at the beginning of period 801,303 921,302 164,636
Granted 1,009,600 50,000 810,000
Issued (217,333 ) (169,999 ) -
Forfeited (32,000 ) - (53,334 )
Outstanding at the end of the period 1,561,570 801,303 921,302
Vested during the period 218,000 33,333 236,665
Vested and unissued at period end 265,302 264,635 401,301
Year ended Four months Year ended
2022 2021 2021
Number of RSUs
Outstanding at the beginning of period 8,000 - -
Granted - 12,000 -
Issued (4,000 ) (4,000 ) -
Forfeited - - -
Outstanding at the end of the period 4,000 8,000 -
Vested during the period 4,000 4,000 -
Vested and unissued at period end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2</v>
      </c>
      <c r="C3" s="7" t="n">
        <v>0.012</v>
      </c>
    </row>
    <row r="4">
      <c r="A4" s="4" t="inlineStr">
        <is>
          <t>Common stock, shares authorized</t>
        </is>
      </c>
      <c r="B4" s="5" t="n">
        <v>60000000</v>
      </c>
      <c r="C4" s="5" t="n">
        <v>60000000</v>
      </c>
    </row>
    <row r="5">
      <c r="A5" s="4" t="inlineStr">
        <is>
          <t>Common stock, shares issued</t>
        </is>
      </c>
      <c r="B5" s="5" t="n">
        <v>39563888</v>
      </c>
      <c r="C5" s="5" t="n">
        <v>38158792</v>
      </c>
    </row>
    <row r="6">
      <c r="A6" s="4" t="inlineStr">
        <is>
          <t>Common stock, shares outstanding</t>
        </is>
      </c>
      <c r="B6" s="5" t="n">
        <v>39563888</v>
      </c>
      <c r="C6" s="5" t="n">
        <v>38158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 (Tables)</t>
        </is>
      </c>
      <c r="B1" s="2" t="inlineStr">
        <is>
          <t>12 Months Ended</t>
        </is>
      </c>
    </row>
    <row r="2">
      <c r="B2" s="2" t="inlineStr">
        <is>
          <t>Dec. 31, 2022</t>
        </is>
      </c>
    </row>
    <row r="3">
      <c r="A3" s="3" t="inlineStr">
        <is>
          <t>Financial Income and Expenses [Abstract]</t>
        </is>
      </c>
      <c r="B3" s="4" t="inlineStr">
        <is>
          <t xml:space="preserve"> </t>
        </is>
      </c>
    </row>
    <row r="4">
      <c r="A4" s="4" t="inlineStr">
        <is>
          <t>Schedule of financial income</t>
        </is>
      </c>
      <c r="B4" s="4" t="inlineStr">
        <is>
          <t xml:space="preserve">Year ended Four months Year ended
2022 2021 2021
Income from interest on deposits $ 3,473 $ 114 $ 130
Exchange rate differences, net 176 - -
Income from interest on corporate bonds 100 43 217
Gain from securities, net - - 6
Revaluation of securities, net - - 889
Other 5 1 -
$ 3,754 $ 158 $ 1,242 </t>
        </is>
      </c>
    </row>
    <row r="5">
      <c r="A5" s="4" t="inlineStr">
        <is>
          <t>Schedule of financial expenses</t>
        </is>
      </c>
      <c r="B5" s="4" t="inlineStr">
        <is>
          <t xml:space="preserve">Year ended Four months Year ended
2022 2021 2021
Exchange rate differences, net $ - $ 11 $ 2
Bank and broker commissions 14 2 5
Loss from securities, net 43 - -
Revaluation of securities, net 763 72 -
Other - 2 1
$ 820 $ 87 $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income taxes</t>
        </is>
      </c>
      <c r="B4" s="4" t="inlineStr">
        <is>
          <t xml:space="preserve">December 31,
2022 2021
In respect of:
Net operating loss carryforward $ 27,610 $ 22,230
Research and development expenses 5,195 4,429
Less - valuation allowance (32,805 ) (26,659 )
Net deferred tax assets $ - $ - </t>
        </is>
      </c>
    </row>
    <row r="5">
      <c r="A5" s="4" t="inlineStr">
        <is>
          <t>Schedule of loss before taxes on income and income taxes included in the income statements of operations</t>
        </is>
      </c>
      <c r="B5" s="4" t="inlineStr">
        <is>
          <t xml:space="preserve">Year ended Four months Year ended
2022 2021 2021
Loss before taxes on income:
U.S. $ 11,164 $ 3,639 $ 5,307
Outside U.S. 26,500 8,616 17,682
$ 37,664 $ 12,255 $ 22,989
Taxes on income (tax benefit):
Current:
U.S. - - -
Outside U.S. 100 - -
$ 100 $ - $ - </t>
        </is>
      </c>
    </row>
    <row r="6">
      <c r="A6" s="4" t="inlineStr">
        <is>
          <t>Schedule of reconciliation of income taxes</t>
        </is>
      </c>
      <c r="B6" s="4" t="inlineStr">
        <is>
          <t xml:space="preserve">Year ended Four months Year ended
2022 2021 2021
Loss before income taxes as reported in the consolidated statement of comprehensive loss $ (37,664 ) $ (12,255 ) $ (22,989 )
Statutory tax benefit (7,909 ) (2,574 ) (4,828 )
Increase in income taxes resulting from:
Change in the balance of the valuation allowance for deferred tax 7,290 2,497 4,872
Disallowable deductions 1,152 249 310
Influence of different tax rate applicable to the Subsidiary and changes in tax rates from previous years (533 ) (172 ) (354 )
Withholding tax, see note 10d above 100 - -
Uncertain tax position - - -
Taxes on income for the reported year $ 100 $ - $ - </t>
        </is>
      </c>
    </row>
    <row r="7">
      <c r="A7" s="4" t="inlineStr">
        <is>
          <t>Schedule of unrecognized tax benefits</t>
        </is>
      </c>
      <c r="B7" s="4" t="inlineStr">
        <is>
          <t xml:space="preserve">Year ended Four months Year ended
2022 2021 2021
Balance at Beginning of Period $ 11 $ 11 $ 11
Decrease in uncertain tax positions for the current period - - -
Balance at End of Period $ 11 $ 11 $ 11 </t>
        </is>
      </c>
    </row>
    <row r="8">
      <c r="A8" s="4" t="inlineStr">
        <is>
          <t>Schedule of valuation allowance rollforward</t>
        </is>
      </c>
      <c r="B8" s="4" t="inlineStr">
        <is>
          <t xml:space="preserve">Period ended
Balance at beginning of period Additions Balance at end of period
Allowance in respect of carryforward tax losses:
Year ended December 31, 2022 $ 26,659 $ 6,146 $ 32,805
Four months ended December 31, 2021 25,073 1,585 26,659
Year ended August 31, 2021 19,392 5,681 25,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balances with related parties</t>
        </is>
      </c>
      <c r="B4" s="4" t="inlineStr">
        <is>
          <t xml:space="preserve">December 31,
2022 2021
Accounts payable and accrued expenses - KNRY $ 1 $ - </t>
        </is>
      </c>
    </row>
    <row r="5">
      <c r="A5" s="4" t="inlineStr">
        <is>
          <t>Schedule of expenses to related parties</t>
        </is>
      </c>
      <c r="B5" s="4" t="inlineStr">
        <is>
          <t xml:space="preserve">Year ended Four months Year ended
2022 2021 2021
KNRY $ 800 $ 818 $ 872
Shnida 146 - -
Nadav Kidron (President and Chief Executive Officer) $ 674 $ 447 $ 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ignificant Accounting Policies (Details) - USD ($)</t>
        </is>
      </c>
      <c r="C1" s="2" t="inlineStr">
        <is>
          <t>1 Months Ended</t>
        </is>
      </c>
      <c r="D1" s="2" t="inlineStr">
        <is>
          <t>4 Months Ended</t>
        </is>
      </c>
      <c r="E1" s="2" t="inlineStr">
        <is>
          <t>12 Months Ended</t>
        </is>
      </c>
    </row>
    <row r="2">
      <c r="B2" s="2" t="inlineStr">
        <is>
          <t>Sep. 01, 2022</t>
        </is>
      </c>
      <c r="C2" s="2" t="inlineStr">
        <is>
          <t>Dec. 28, 2015</t>
        </is>
      </c>
      <c r="D2" s="2" t="inlineStr">
        <is>
          <t>Dec. 31, 2021</t>
        </is>
      </c>
      <c r="E2" s="2" t="inlineStr">
        <is>
          <t>Dec. 31, 2022</t>
        </is>
      </c>
      <c r="F2" s="2" t="inlineStr">
        <is>
          <t>Aug. 31, 2021</t>
        </is>
      </c>
      <c r="G2" s="2" t="inlineStr">
        <is>
          <t>Mar. 18,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settlement</t>
        </is>
      </c>
      <c r="B4" s="4" t="inlineStr">
        <is>
          <t xml:space="preserve"> </t>
        </is>
      </c>
      <c r="C4" s="4" t="inlineStr">
        <is>
          <t xml:space="preserve"> </t>
        </is>
      </c>
      <c r="D4" s="4" t="inlineStr">
        <is>
          <t xml:space="preserve"> </t>
        </is>
      </c>
      <c r="E4" s="9" t="n">
        <v>0.5</v>
      </c>
      <c r="F4" s="4" t="inlineStr">
        <is>
          <t xml:space="preserve"> </t>
        </is>
      </c>
      <c r="G4" s="4" t="inlineStr">
        <is>
          <t xml:space="preserve"> </t>
        </is>
      </c>
    </row>
    <row r="5">
      <c r="A5" s="4" t="inlineStr">
        <is>
          <t>Recognized revenue aggregate amount</t>
        </is>
      </c>
      <c r="B5" s="4" t="inlineStr">
        <is>
          <t xml:space="preserve"> </t>
        </is>
      </c>
      <c r="C5" s="4" t="inlineStr">
        <is>
          <t xml:space="preserve"> </t>
        </is>
      </c>
      <c r="D5" s="4" t="inlineStr">
        <is>
          <t xml:space="preserve"> </t>
        </is>
      </c>
      <c r="E5" s="6" t="n">
        <v>19042000</v>
      </c>
      <c r="F5" s="4" t="inlineStr">
        <is>
          <t xml:space="preserve"> </t>
        </is>
      </c>
      <c r="G5" s="4" t="inlineStr">
        <is>
          <t xml:space="preserve"> </t>
        </is>
      </c>
    </row>
    <row r="6">
      <c r="A6" s="4" t="inlineStr">
        <is>
          <t>Deferred revenue recognized</t>
        </is>
      </c>
      <c r="B6" s="4" t="inlineStr">
        <is>
          <t xml:space="preserve"> </t>
        </is>
      </c>
      <c r="C6" s="4" t="inlineStr">
        <is>
          <t xml:space="preserve"> </t>
        </is>
      </c>
      <c r="D6" s="4" t="inlineStr">
        <is>
          <t xml:space="preserve"> </t>
        </is>
      </c>
      <c r="E6" s="5" t="n">
        <v>2703000</v>
      </c>
      <c r="F6" s="4" t="inlineStr">
        <is>
          <t xml:space="preserve"> </t>
        </is>
      </c>
      <c r="G6" s="4" t="inlineStr">
        <is>
          <t xml:space="preserve"> </t>
        </is>
      </c>
    </row>
    <row r="7">
      <c r="A7" s="4" t="inlineStr">
        <is>
          <t>Deferred revenue recognized remaining amount</t>
        </is>
      </c>
      <c r="B7" s="4" t="inlineStr">
        <is>
          <t xml:space="preserve"> </t>
        </is>
      </c>
      <c r="C7" s="4" t="inlineStr">
        <is>
          <t xml:space="preserve"> </t>
        </is>
      </c>
      <c r="D7" s="4" t="inlineStr">
        <is>
          <t xml:space="preserve"> </t>
        </is>
      </c>
      <c r="E7" s="6" t="n">
        <v>3340000</v>
      </c>
      <c r="F7" s="4" t="inlineStr">
        <is>
          <t xml:space="preserve"> </t>
        </is>
      </c>
      <c r="G7" s="4" t="inlineStr">
        <is>
          <t xml:space="preserve"> </t>
        </is>
      </c>
    </row>
    <row r="8">
      <c r="A8" s="4" t="inlineStr">
        <is>
          <t>Non-refundable payment</t>
        </is>
      </c>
      <c r="B8" s="6" t="n">
        <v>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number of common stock (in Shares)</t>
        </is>
      </c>
      <c r="B9" s="4" t="inlineStr">
        <is>
          <t xml:space="preserve"> </t>
        </is>
      </c>
      <c r="C9" s="4" t="inlineStr">
        <is>
          <t xml:space="preserve"> </t>
        </is>
      </c>
      <c r="D9" s="5" t="n">
        <v>3894588</v>
      </c>
      <c r="E9" s="5" t="n">
        <v>3356203</v>
      </c>
      <c r="F9" s="5" t="n">
        <v>5042299</v>
      </c>
      <c r="G9" s="4" t="inlineStr">
        <is>
          <t xml:space="preserve"> </t>
        </is>
      </c>
    </row>
    <row r="10">
      <c r="A10" s="4" t="inlineStr">
        <is>
          <t>Additional lease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agreement remaining term</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agreement remaining term</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row>
    <row r="17">
      <c r="A17" s="4" t="inlineStr">
        <is>
          <t>HTIT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onsideration</t>
        </is>
      </c>
      <c r="B19" s="4" t="inlineStr">
        <is>
          <t xml:space="preserve"> </t>
        </is>
      </c>
      <c r="C19" s="6" t="n">
        <v>49500000</v>
      </c>
      <c r="D19" s="4" t="inlineStr">
        <is>
          <t xml:space="preserve"> </t>
        </is>
      </c>
      <c r="E19" s="4" t="inlineStr">
        <is>
          <t xml:space="preserve"> </t>
        </is>
      </c>
      <c r="F19" s="4" t="inlineStr">
        <is>
          <t xml:space="preserve"> </t>
        </is>
      </c>
      <c r="G19" s="4" t="inlineStr">
        <is>
          <t xml:space="preserve"> </t>
        </is>
      </c>
    </row>
    <row r="20">
      <c r="A20" s="4" t="inlineStr">
        <is>
          <t>Value of common stock issued</t>
        </is>
      </c>
      <c r="B20" s="4" t="inlineStr">
        <is>
          <t xml:space="preserve"> </t>
        </is>
      </c>
      <c r="C20" s="5" t="n">
        <v>38883000</v>
      </c>
      <c r="D20" s="4" t="inlineStr">
        <is>
          <t xml:space="preserve"> </t>
        </is>
      </c>
      <c r="E20" s="6" t="n">
        <v>22382000</v>
      </c>
      <c r="F20" s="4" t="inlineStr">
        <is>
          <t xml:space="preserve"> </t>
        </is>
      </c>
      <c r="G20" s="4" t="inlineStr">
        <is>
          <t xml:space="preserve"> </t>
        </is>
      </c>
    </row>
    <row r="21">
      <c r="A21" s="4" t="inlineStr">
        <is>
          <t>Stock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lue of common stock issued</t>
        </is>
      </c>
      <c r="B23" s="4" t="inlineStr">
        <is>
          <t xml:space="preserve"> </t>
        </is>
      </c>
      <c r="C23" s="5" t="n">
        <v>10617000</v>
      </c>
      <c r="D23" s="4" t="inlineStr">
        <is>
          <t xml:space="preserve"> </t>
        </is>
      </c>
      <c r="E23" s="4" t="inlineStr">
        <is>
          <t xml:space="preserve"> </t>
        </is>
      </c>
      <c r="F23" s="4" t="inlineStr">
        <is>
          <t xml:space="preserve"> </t>
        </is>
      </c>
      <c r="G23" s="4" t="inlineStr">
        <is>
          <t xml:space="preserve"> </t>
        </is>
      </c>
    </row>
    <row r="24">
      <c r="A24" s="4" t="inlineStr">
        <is>
          <t>issuance expenses</t>
        </is>
      </c>
      <c r="B24" s="4" t="inlineStr">
        <is>
          <t xml:space="preserve"> </t>
        </is>
      </c>
      <c r="C24" s="6" t="n">
        <v>23000</v>
      </c>
      <c r="D24" s="4" t="inlineStr">
        <is>
          <t xml:space="preserve"> </t>
        </is>
      </c>
      <c r="E24" s="4" t="inlineStr">
        <is>
          <t xml:space="preserve"> </t>
        </is>
      </c>
      <c r="F24" s="4" t="inlineStr">
        <is>
          <t xml:space="preserve"> </t>
        </is>
      </c>
      <c r="G24" s="4" t="inlineStr">
        <is>
          <t xml:space="preserve"> </t>
        </is>
      </c>
    </row>
    <row r="25">
      <c r="A25" s="4" t="inlineStr">
        <is>
          <t>Stockholders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890000</v>
      </c>
    </row>
    <row r="28">
      <c r="A28" s="4" t="inlineStr">
        <is>
          <t>Capital stock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63</v>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fair value measurement - USD ($) $ in Thousands</t>
        </is>
      </c>
      <c r="B1" s="2" t="inlineStr">
        <is>
          <t>Dec. 31, 2022</t>
        </is>
      </c>
      <c r="C1" s="2" t="inlineStr">
        <is>
          <t>Dec. 31, 2021</t>
        </is>
      </c>
    </row>
    <row r="2">
      <c r="A2" s="3" t="inlineStr">
        <is>
          <t>Marketable Securities</t>
        </is>
      </c>
      <c r="B2" s="4" t="inlineStr">
        <is>
          <t xml:space="preserve"> </t>
        </is>
      </c>
      <c r="C2" s="4" t="inlineStr">
        <is>
          <t xml:space="preserve"> </t>
        </is>
      </c>
    </row>
    <row r="3">
      <c r="A3" s="4" t="inlineStr">
        <is>
          <t>Marketable Securities</t>
        </is>
      </c>
      <c r="B3" s="6" t="n">
        <v>437</v>
      </c>
      <c r="C3" s="6" t="n">
        <v>1200</v>
      </c>
    </row>
    <row r="4">
      <c r="A4" s="4" t="inlineStr">
        <is>
          <t>Level 1 [Member]</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Marketable Securities</t>
        </is>
      </c>
      <c r="B6" s="5" t="n">
        <v>437</v>
      </c>
      <c r="C6" s="5" t="n">
        <v>1200</v>
      </c>
    </row>
    <row r="7">
      <c r="A7" s="4" t="inlineStr">
        <is>
          <t>Level 2 [Member]</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Marketable Securities</t>
        </is>
      </c>
      <c r="B12" s="4" t="inlineStr">
        <is>
          <t xml:space="preserve"> </t>
        </is>
      </c>
      <c r="C12" s="4" t="inlineStr">
        <is>
          <t xml:space="preserve"> </t>
        </is>
      </c>
    </row>
    <row r="13">
      <c r="A13" s="4" t="inlineStr">
        <is>
          <t>D.N.A [Member]</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Marketable Securities</t>
        </is>
      </c>
      <c r="B15" s="5" t="n">
        <v>352</v>
      </c>
      <c r="C15" s="5" t="n">
        <v>863</v>
      </c>
    </row>
    <row r="16">
      <c r="A16" s="4" t="inlineStr">
        <is>
          <t>D.N.A [Member] | Level 1 [Member]</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Marketable Securities</t>
        </is>
      </c>
      <c r="B18" s="5" t="n">
        <v>352</v>
      </c>
      <c r="C18" s="5" t="n">
        <v>863</v>
      </c>
    </row>
    <row r="19">
      <c r="A19" s="4" t="inlineStr">
        <is>
          <t>D.N.A [Member] | Level 2 [Member]</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Marketable Securities</t>
        </is>
      </c>
      <c r="B21" s="4" t="inlineStr">
        <is>
          <t xml:space="preserve"> </t>
        </is>
      </c>
      <c r="C21" s="4" t="inlineStr">
        <is>
          <t xml:space="preserve"> </t>
        </is>
      </c>
    </row>
    <row r="22">
      <c r="A22" s="4" t="inlineStr">
        <is>
          <t>D.N.A [Member] | Level 3 [Member]</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Marketable Securities</t>
        </is>
      </c>
      <c r="B24" s="4" t="inlineStr">
        <is>
          <t xml:space="preserve"> </t>
        </is>
      </c>
      <c r="C24" s="4" t="inlineStr">
        <is>
          <t xml:space="preserve"> </t>
        </is>
      </c>
    </row>
    <row r="25">
      <c r="A25" s="4" t="inlineStr">
        <is>
          <t>Entera [Member]</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5" t="n">
        <v>85</v>
      </c>
      <c r="C27" s="5" t="n">
        <v>337</v>
      </c>
    </row>
    <row r="28">
      <c r="A28" s="4" t="inlineStr">
        <is>
          <t>Entera [Member] | Level 1 [Member]</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Marketable Securities</t>
        </is>
      </c>
      <c r="B30" s="5" t="n">
        <v>85</v>
      </c>
      <c r="C30" s="5" t="n">
        <v>337</v>
      </c>
    </row>
    <row r="31">
      <c r="A31" s="4" t="inlineStr">
        <is>
          <t>Entera [Member] | Level 2 [Member]</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Marketable Securities</t>
        </is>
      </c>
      <c r="B33" s="4" t="inlineStr">
        <is>
          <t xml:space="preserve"> </t>
        </is>
      </c>
      <c r="C33" s="4" t="inlineStr">
        <is>
          <t xml:space="preserve"> </t>
        </is>
      </c>
    </row>
    <row r="34">
      <c r="A34" s="4" t="inlineStr">
        <is>
          <t>Entera [Member] | Level 3 [Member]</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4" t="inlineStr">
        <is>
          <t xml:space="preserve"> </t>
        </is>
      </c>
      <c r="C3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posits (Details) - Schedule of short-term deposit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Dollar deposits Amount (in Dollars)</t>
        </is>
      </c>
      <c r="B3" s="6" t="n">
        <v>111513</v>
      </c>
      <c r="C3" s="6" t="n">
        <v>111077</v>
      </c>
    </row>
    <row r="4">
      <c r="A4" s="4" t="inlineStr">
        <is>
          <t>Minimum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nnual interest rate</t>
        </is>
      </c>
      <c r="B6" s="10" t="n">
        <v>0.009299999999999999</v>
      </c>
      <c r="C6" s="10" t="n">
        <v>0.0073</v>
      </c>
    </row>
    <row r="7">
      <c r="A7" s="4" t="inlineStr">
        <is>
          <t>Maximum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Annual interest rate</t>
        </is>
      </c>
      <c r="B9" s="10" t="n">
        <v>0.06809999999999999</v>
      </c>
      <c r="C9" s="10" t="n">
        <v>0.009299999999999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Marketable Securities (Details) - USD ($) $ in Thousands</t>
        </is>
      </c>
      <c r="B1" s="2" t="inlineStr">
        <is>
          <t>12 Months Ended</t>
        </is>
      </c>
    </row>
    <row r="2">
      <c r="B2" s="2" t="inlineStr">
        <is>
          <t>Dec. 31, 2022</t>
        </is>
      </c>
      <c r="C2" s="2" t="inlineStr">
        <is>
          <t>Dec. 31, 2021</t>
        </is>
      </c>
    </row>
    <row r="3">
      <c r="A3" s="3" t="inlineStr">
        <is>
          <t>Marketable Securities (Details) [Line Items]</t>
        </is>
      </c>
      <c r="B3" s="4" t="inlineStr">
        <is>
          <t xml:space="preserve"> </t>
        </is>
      </c>
      <c r="C3" s="4" t="inlineStr">
        <is>
          <t xml:space="preserve"> </t>
        </is>
      </c>
    </row>
    <row r="4">
      <c r="A4" s="4" t="inlineStr">
        <is>
          <t>Cost of securities</t>
        </is>
      </c>
      <c r="B4" s="6" t="n">
        <v>595</v>
      </c>
      <c r="C4" s="6" t="n">
        <v>595</v>
      </c>
    </row>
    <row r="5">
      <c r="A5" s="4" t="inlineStr">
        <is>
          <t>Cost method investments</t>
        </is>
      </c>
      <c r="B5" s="6" t="n">
        <v>1</v>
      </c>
      <c r="C5" s="4" t="inlineStr">
        <is>
          <t xml:space="preserve"> </t>
        </is>
      </c>
    </row>
    <row r="6">
      <c r="A6" s="4" t="inlineStr">
        <is>
          <t>Marketable securities maturity term</t>
        </is>
      </c>
      <c r="B6" s="4" t="inlineStr">
        <is>
          <t>1 year</t>
        </is>
      </c>
      <c r="C6" s="4" t="inlineStr">
        <is>
          <t xml:space="preserve"> </t>
        </is>
      </c>
    </row>
    <row r="7">
      <c r="A7" s="4" t="inlineStr">
        <is>
          <t>Equity Method Investment [Member]</t>
        </is>
      </c>
      <c r="B7" s="4" t="inlineStr">
        <is>
          <t xml:space="preserve"> </t>
        </is>
      </c>
      <c r="C7" s="4" t="inlineStr">
        <is>
          <t xml:space="preserve"> </t>
        </is>
      </c>
    </row>
    <row r="8">
      <c r="A8" s="3" t="inlineStr">
        <is>
          <t>Marketable Securities (Details) [Line Items]</t>
        </is>
      </c>
      <c r="B8" s="4" t="inlineStr">
        <is>
          <t xml:space="preserve"> </t>
        </is>
      </c>
      <c r="C8" s="4" t="inlineStr">
        <is>
          <t xml:space="preserve"> </t>
        </is>
      </c>
    </row>
    <row r="9">
      <c r="A9" s="4" t="inlineStr">
        <is>
          <t>Ownership percentage</t>
        </is>
      </c>
      <c r="B9" s="10" t="n">
        <v>0.014</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marketable securities include investments in equity securities - USD ($) $ in Thousands</t>
        </is>
      </c>
      <c r="B1" s="2" t="inlineStr">
        <is>
          <t>Dec. 31, 2022</t>
        </is>
      </c>
      <c r="C1" s="2" t="inlineStr">
        <is>
          <t>Dec. 31, 2021</t>
        </is>
      </c>
    </row>
    <row r="2">
      <c r="A2" s="3" t="inlineStr">
        <is>
          <t>Short-term:</t>
        </is>
      </c>
      <c r="B2" s="4" t="inlineStr">
        <is>
          <t xml:space="preserve"> </t>
        </is>
      </c>
      <c r="C2" s="4" t="inlineStr">
        <is>
          <t xml:space="preserve"> </t>
        </is>
      </c>
    </row>
    <row r="3">
      <c r="A3" s="4" t="inlineStr">
        <is>
          <t>DNA (see b below)</t>
        </is>
      </c>
      <c r="B3" s="6" t="n">
        <v>352</v>
      </c>
      <c r="C3" s="6" t="n">
        <v>863</v>
      </c>
    </row>
    <row r="4">
      <c r="A4" s="4" t="inlineStr">
        <is>
          <t>Entera (see c below)</t>
        </is>
      </c>
      <c r="B4" s="5" t="n">
        <v>85</v>
      </c>
      <c r="C4" s="5" t="n">
        <v>337</v>
      </c>
    </row>
    <row r="5">
      <c r="A5" s="4" t="inlineStr">
        <is>
          <t>Held to maturity securities (see d below)</t>
        </is>
      </c>
      <c r="B5" s="5" t="n">
        <v>3306</v>
      </c>
      <c r="C5" s="5" t="n">
        <v>6547</v>
      </c>
    </row>
    <row r="6">
      <c r="A6" s="4" t="inlineStr">
        <is>
          <t>Marketable securities</t>
        </is>
      </c>
      <c r="B6" s="5" t="n">
        <v>3743</v>
      </c>
      <c r="C6" s="5" t="n">
        <v>7747</v>
      </c>
    </row>
    <row r="7">
      <c r="A7" s="3" t="inlineStr">
        <is>
          <t>Long-term:</t>
        </is>
      </c>
      <c r="B7" s="4" t="inlineStr">
        <is>
          <t xml:space="preserve"> </t>
        </is>
      </c>
      <c r="C7" s="4" t="inlineStr">
        <is>
          <t xml:space="preserve"> </t>
        </is>
      </c>
    </row>
    <row r="8">
      <c r="A8" s="4" t="inlineStr">
        <is>
          <t>Held to maturity securities (see d below)</t>
        </is>
      </c>
      <c r="B8" s="4" t="inlineStr">
        <is>
          <t xml:space="preserve"> </t>
        </is>
      </c>
      <c r="C8" s="5" t="n">
        <v>3875</v>
      </c>
    </row>
    <row r="9">
      <c r="A9" s="4" t="inlineStr">
        <is>
          <t>Total marketable securities, non current</t>
        </is>
      </c>
      <c r="B9" s="6" t="n">
        <v>3743</v>
      </c>
      <c r="C9" s="6" t="n">
        <v>116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tails) - Schedule of amortized cost and estimated fair value of held-to-maturity securities - USD ($) $ in Thousands</t>
        </is>
      </c>
      <c r="B1" s="2" t="inlineStr">
        <is>
          <t>12 Months Ended</t>
        </is>
      </c>
    </row>
    <row r="2">
      <c r="B2" s="2" t="inlineStr">
        <is>
          <t>Dec. 31, 2022</t>
        </is>
      </c>
      <c r="C2" s="2" t="inlineStr">
        <is>
          <t>Dec. 31, 2021</t>
        </is>
      </c>
    </row>
    <row r="3">
      <c r="A3" s="3" t="inlineStr">
        <is>
          <t>Short-term:</t>
        </is>
      </c>
      <c r="B3" s="4" t="inlineStr">
        <is>
          <t xml:space="preserve"> </t>
        </is>
      </c>
      <c r="C3" s="4" t="inlineStr">
        <is>
          <t xml:space="preserve"> </t>
        </is>
      </c>
    </row>
    <row r="4">
      <c r="A4" s="4" t="inlineStr">
        <is>
          <t>Amortized cost</t>
        </is>
      </c>
      <c r="B4" s="6" t="n">
        <v>3306</v>
      </c>
      <c r="C4" s="6" t="n">
        <v>10422</v>
      </c>
    </row>
    <row r="5">
      <c r="A5" s="4" t="inlineStr">
        <is>
          <t>Gross unrealized gains (losses)</t>
        </is>
      </c>
      <c r="B5" s="5" t="n">
        <v>-82</v>
      </c>
      <c r="C5" s="5" t="n">
        <v>-144</v>
      </c>
    </row>
    <row r="6">
      <c r="A6" s="4" t="inlineStr">
        <is>
          <t>Estimated fair value</t>
        </is>
      </c>
      <c r="B6" s="5" t="n">
        <v>3224</v>
      </c>
      <c r="C6" s="5" t="n">
        <v>10278</v>
      </c>
    </row>
    <row r="7">
      <c r="A7" s="4" t="inlineStr">
        <is>
          <t>Short Term [Member] | Commercial bonds [Member]</t>
        </is>
      </c>
      <c r="B7" s="4" t="inlineStr">
        <is>
          <t xml:space="preserve"> </t>
        </is>
      </c>
      <c r="C7" s="4" t="inlineStr">
        <is>
          <t xml:space="preserve"> </t>
        </is>
      </c>
    </row>
    <row r="8">
      <c r="A8" s="3" t="inlineStr">
        <is>
          <t>Short-term:</t>
        </is>
      </c>
      <c r="B8" s="4" t="inlineStr">
        <is>
          <t xml:space="preserve"> </t>
        </is>
      </c>
      <c r="C8" s="4" t="inlineStr">
        <is>
          <t xml:space="preserve"> </t>
        </is>
      </c>
    </row>
    <row r="9">
      <c r="A9" s="4" t="inlineStr">
        <is>
          <t>Amortized cost</t>
        </is>
      </c>
      <c r="B9" s="5" t="n">
        <v>3258</v>
      </c>
      <c r="C9" s="5" t="n">
        <v>6432</v>
      </c>
    </row>
    <row r="10">
      <c r="A10" s="4" t="inlineStr">
        <is>
          <t>Gross unrealized gains (losses)</t>
        </is>
      </c>
      <c r="B10" s="5" t="n">
        <v>-82</v>
      </c>
      <c r="C10" s="5" t="n">
        <v>-115</v>
      </c>
    </row>
    <row r="11">
      <c r="A11" s="4" t="inlineStr">
        <is>
          <t>Estimated fair value</t>
        </is>
      </c>
      <c r="B11" s="6" t="n">
        <v>3176</v>
      </c>
      <c r="C11" s="6" t="n">
        <v>6317</v>
      </c>
    </row>
    <row r="12">
      <c r="A12" s="4" t="inlineStr">
        <is>
          <t>Average yield to maturity rate</t>
        </is>
      </c>
      <c r="B12" s="10" t="n">
        <v>0.0107</v>
      </c>
      <c r="C12" s="10" t="n">
        <v>0.0137</v>
      </c>
    </row>
    <row r="13">
      <c r="A13" s="4" t="inlineStr">
        <is>
          <t>Short Term [Member] | Accrued Interest [Member]</t>
        </is>
      </c>
      <c r="B13" s="4" t="inlineStr">
        <is>
          <t xml:space="preserve"> </t>
        </is>
      </c>
      <c r="C13" s="4" t="inlineStr">
        <is>
          <t xml:space="preserve"> </t>
        </is>
      </c>
    </row>
    <row r="14">
      <c r="A14" s="3" t="inlineStr">
        <is>
          <t>Short-term:</t>
        </is>
      </c>
      <c r="B14" s="4" t="inlineStr">
        <is>
          <t xml:space="preserve"> </t>
        </is>
      </c>
      <c r="C14" s="4" t="inlineStr">
        <is>
          <t xml:space="preserve"> </t>
        </is>
      </c>
    </row>
    <row r="15">
      <c r="A15" s="4" t="inlineStr">
        <is>
          <t>Amortized cost</t>
        </is>
      </c>
      <c r="B15" s="6" t="n">
        <v>48</v>
      </c>
      <c r="C15" s="6" t="n">
        <v>115</v>
      </c>
    </row>
    <row r="16">
      <c r="A16" s="4" t="inlineStr">
        <is>
          <t>Estimated fair value</t>
        </is>
      </c>
      <c r="B16" s="6" t="n">
        <v>48</v>
      </c>
      <c r="C16" s="5" t="n">
        <v>115</v>
      </c>
    </row>
    <row r="17">
      <c r="A17" s="4" t="inlineStr">
        <is>
          <t>Long Term [Member]</t>
        </is>
      </c>
      <c r="B17" s="4" t="inlineStr">
        <is>
          <t xml:space="preserve"> </t>
        </is>
      </c>
      <c r="C17" s="4" t="inlineStr">
        <is>
          <t xml:space="preserve"> </t>
        </is>
      </c>
    </row>
    <row r="18">
      <c r="A18" s="3" t="inlineStr">
        <is>
          <t>Short-term:</t>
        </is>
      </c>
      <c r="B18" s="4" t="inlineStr">
        <is>
          <t xml:space="preserve"> </t>
        </is>
      </c>
      <c r="C18" s="4" t="inlineStr">
        <is>
          <t xml:space="preserve"> </t>
        </is>
      </c>
    </row>
    <row r="19">
      <c r="A19" s="4" t="inlineStr">
        <is>
          <t>Amortized cost</t>
        </is>
      </c>
      <c r="B19" s="4" t="inlineStr">
        <is>
          <t xml:space="preserve"> </t>
        </is>
      </c>
      <c r="C19" s="5" t="n">
        <v>3875</v>
      </c>
    </row>
    <row r="20">
      <c r="A20" s="4" t="inlineStr">
        <is>
          <t>Gross unrealized gains (losses)</t>
        </is>
      </c>
      <c r="B20" s="4" t="inlineStr">
        <is>
          <t xml:space="preserve"> </t>
        </is>
      </c>
      <c r="C20" s="5" t="n">
        <v>-29</v>
      </c>
    </row>
    <row r="21">
      <c r="A21" s="4" t="inlineStr">
        <is>
          <t>Estimated fair value</t>
        </is>
      </c>
      <c r="B21" s="4" t="inlineStr">
        <is>
          <t xml:space="preserve"> </t>
        </is>
      </c>
      <c r="C21" s="6" t="n">
        <v>3846</v>
      </c>
    </row>
    <row r="22">
      <c r="A22" s="4" t="inlineStr">
        <is>
          <t>Average yield to maturity rate</t>
        </is>
      </c>
      <c r="B22" s="4" t="inlineStr">
        <is>
          <t xml:space="preserve"> </t>
        </is>
      </c>
      <c r="C22" s="10" t="n">
        <v>0.0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Long-Term Deposits (Details)</t>
        </is>
      </c>
      <c r="B1" s="2" t="inlineStr">
        <is>
          <t>Dec. 31, 2022 USD ($)</t>
        </is>
      </c>
    </row>
    <row r="2">
      <c r="A2" s="3" t="inlineStr">
        <is>
          <t>Long-Term Deposits (Details) [Line Items]</t>
        </is>
      </c>
      <c r="B2" s="4" t="inlineStr">
        <is>
          <t xml:space="preserve"> </t>
        </is>
      </c>
    </row>
    <row r="3">
      <c r="A3" s="4" t="inlineStr">
        <is>
          <t>Long term deposits</t>
        </is>
      </c>
      <c r="B3" s="6" t="n">
        <v>25000</v>
      </c>
    </row>
    <row r="4">
      <c r="A4" s="4" t="inlineStr">
        <is>
          <t>Annual interest rate</t>
        </is>
      </c>
      <c r="B4" s="10" t="n">
        <v>0.009299999999999999</v>
      </c>
    </row>
    <row r="5">
      <c r="A5" s="4" t="inlineStr">
        <is>
          <t>Maturity date</t>
        </is>
      </c>
      <c r="B5" s="4" t="inlineStr">
        <is>
          <t>Aug. 10,  202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Loss - USD ($) $ in Thousands</t>
        </is>
      </c>
      <c r="B1" s="2" t="inlineStr">
        <is>
          <t>4 Months Ended</t>
        </is>
      </c>
      <c r="C1" s="2" t="inlineStr">
        <is>
          <t>8 Months Ended</t>
        </is>
      </c>
      <c r="D1" s="2" t="inlineStr">
        <is>
          <t>12 Months Ended</t>
        </is>
      </c>
    </row>
    <row r="2">
      <c r="B2" s="2" t="inlineStr">
        <is>
          <t>Dec. 31, 2022</t>
        </is>
      </c>
      <c r="C2" s="2" t="inlineStr">
        <is>
          <t>Aug. 31, 2021</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904</v>
      </c>
      <c r="C4" s="6" t="n">
        <v>2703</v>
      </c>
      <c r="D4" s="6" t="n">
        <v>2703</v>
      </c>
    </row>
    <row r="5">
      <c r="A5" s="4" t="inlineStr">
        <is>
          <t>RESEARCH AND DEVELOPMENT EXPENSES</t>
        </is>
      </c>
      <c r="B5" s="5" t="n">
        <v>9037</v>
      </c>
      <c r="C5" s="5" t="n">
        <v>20989</v>
      </c>
      <c r="D5" s="5" t="n">
        <v>27639</v>
      </c>
    </row>
    <row r="6">
      <c r="A6" s="4" t="inlineStr">
        <is>
          <t>SALES AND MARKETING</t>
        </is>
      </c>
      <c r="B6" s="5" t="n">
        <v>898</v>
      </c>
      <c r="C6" s="4" t="inlineStr">
        <is>
          <t xml:space="preserve"> </t>
        </is>
      </c>
      <c r="D6" s="5" t="n">
        <v>1851</v>
      </c>
    </row>
    <row r="7">
      <c r="A7" s="4" t="inlineStr">
        <is>
          <t>GENERAL AND ADMINISTRATIVE EXPENSES</t>
        </is>
      </c>
      <c r="B7" s="5" t="n">
        <v>3295</v>
      </c>
      <c r="C7" s="5" t="n">
        <v>5937</v>
      </c>
      <c r="D7" s="5" t="n">
        <v>13811</v>
      </c>
    </row>
    <row r="8">
      <c r="A8" s="4" t="inlineStr">
        <is>
          <t>OPERATING LOSS</t>
        </is>
      </c>
      <c r="B8" s="5" t="n">
        <v>12326</v>
      </c>
      <c r="C8" s="5" t="n">
        <v>24223</v>
      </c>
      <c r="D8" s="5" t="n">
        <v>40598</v>
      </c>
    </row>
    <row r="9">
      <c r="A9" s="4" t="inlineStr">
        <is>
          <t>FINANCIAL INCOME (note 9a)</t>
        </is>
      </c>
      <c r="B9" s="5" t="n">
        <v>158</v>
      </c>
      <c r="C9" s="5" t="n">
        <v>1242</v>
      </c>
      <c r="D9" s="5" t="n">
        <v>3754</v>
      </c>
    </row>
    <row r="10">
      <c r="A10" s="4" t="inlineStr">
        <is>
          <t>FINANCIAL EXPENSES (note 9b)</t>
        </is>
      </c>
      <c r="B10" s="5" t="n">
        <v>87</v>
      </c>
      <c r="C10" s="5" t="n">
        <v>8</v>
      </c>
      <c r="D10" s="5" t="n">
        <v>820</v>
      </c>
    </row>
    <row r="11">
      <c r="A11" s="4" t="inlineStr">
        <is>
          <t>LOSS BEFORE TAX EXPENSES</t>
        </is>
      </c>
      <c r="B11" s="5" t="n">
        <v>12255</v>
      </c>
      <c r="C11" s="5" t="n">
        <v>22989</v>
      </c>
      <c r="D11" s="5" t="n">
        <v>37664</v>
      </c>
    </row>
    <row r="12">
      <c r="A12" s="4" t="inlineStr">
        <is>
          <t>TAX EXPENSES</t>
        </is>
      </c>
      <c r="B12" s="4" t="inlineStr">
        <is>
          <t xml:space="preserve"> </t>
        </is>
      </c>
      <c r="C12" s="4" t="inlineStr">
        <is>
          <t xml:space="preserve"> </t>
        </is>
      </c>
      <c r="D12" s="5" t="n">
        <v>100</v>
      </c>
    </row>
    <row r="13">
      <c r="A13" s="4" t="inlineStr">
        <is>
          <t>NET LOSS</t>
        </is>
      </c>
      <c r="B13" s="5" t="n">
        <v>12255</v>
      </c>
      <c r="C13" s="5" t="n">
        <v>22989</v>
      </c>
      <c r="D13" s="5" t="n">
        <v>37764</v>
      </c>
    </row>
    <row r="14">
      <c r="A14" s="4" t="inlineStr">
        <is>
          <t>COMPANY’S STOCKHOLDERS</t>
        </is>
      </c>
      <c r="B14" s="5" t="n">
        <v>11668</v>
      </c>
      <c r="C14" s="5" t="n">
        <v>22238</v>
      </c>
      <c r="D14" s="5" t="n">
        <v>36561</v>
      </c>
    </row>
    <row r="15">
      <c r="A15" s="4" t="inlineStr">
        <is>
          <t>NON-CONTROLLING INTERESTS</t>
        </is>
      </c>
      <c r="B15" s="5" t="n">
        <v>587</v>
      </c>
      <c r="C15" s="5" t="n">
        <v>751</v>
      </c>
      <c r="D15" s="5" t="n">
        <v>1203</v>
      </c>
    </row>
    <row r="16">
      <c r="A16" s="4" t="inlineStr">
        <is>
          <t>NET LOSS</t>
        </is>
      </c>
      <c r="B16" s="6" t="n">
        <v>12255</v>
      </c>
      <c r="C16" s="6" t="n">
        <v>22989</v>
      </c>
      <c r="D16" s="6" t="n">
        <v>37764</v>
      </c>
    </row>
    <row r="17">
      <c r="A17" s="4" t="inlineStr">
        <is>
          <t>BASIC LOSS PER SHARE OF COMMON STOCK (in Dollars per share)</t>
        </is>
      </c>
      <c r="B17" s="8" t="n">
        <v>0.31</v>
      </c>
      <c r="C17" s="8" t="n">
        <v>0.78</v>
      </c>
      <c r="D17" s="8" t="n">
        <v>0.9399999999999999</v>
      </c>
    </row>
    <row r="18">
      <c r="A18" s="4" t="inlineStr">
        <is>
          <t>WEIGHTED AVERAGE NUMBER OF SHARES OF COMMON STOCK USED IN COMPUTING BASIC AND DILUTED LOSS PER SHARE OF COMMON STOCK (in Shares)</t>
        </is>
      </c>
      <c r="B18" s="5" t="n">
        <v>37113137</v>
      </c>
      <c r="C18" s="5" t="n">
        <v>28469068</v>
      </c>
      <c r="D18" s="5" t="n">
        <v>3899764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posits (Details) - Schedule of long term deposits - Long-term deposits [Member] - USD ($) $ in Thousands</t>
        </is>
      </c>
      <c r="C1" s="2" t="inlineStr">
        <is>
          <t>Dec. 31, 2022</t>
        </is>
      </c>
      <c r="D1" s="2" t="inlineStr">
        <is>
          <t>Dec. 31, 2021</t>
        </is>
      </c>
    </row>
    <row r="2">
      <c r="A2" s="3" t="inlineStr">
        <is>
          <t>Composition:</t>
        </is>
      </c>
      <c r="C2" s="4" t="inlineStr">
        <is>
          <t xml:space="preserve"> </t>
        </is>
      </c>
      <c r="D2" s="4" t="inlineStr">
        <is>
          <t xml:space="preserve"> </t>
        </is>
      </c>
    </row>
    <row r="3">
      <c r="A3" s="4" t="inlineStr">
        <is>
          <t>Long-term deposits</t>
        </is>
      </c>
      <c r="B3" s="4" t="inlineStr">
        <is>
          <t>[1]</t>
        </is>
      </c>
      <c r="C3" s="4" t="inlineStr">
        <is>
          <t xml:space="preserve"> </t>
        </is>
      </c>
      <c r="D3" s="6" t="n">
        <v>25092</v>
      </c>
    </row>
    <row r="4">
      <c r="A4" s="4" t="inlineStr">
        <is>
          <t>Lease car deposits</t>
        </is>
      </c>
      <c r="C4" s="5" t="n">
        <v>7</v>
      </c>
      <c r="D4" s="5" t="n">
        <v>2</v>
      </c>
    </row>
    <row r="5">
      <c r="A5" s="4" t="inlineStr">
        <is>
          <t>Total Long-term deposits</t>
        </is>
      </c>
      <c r="C5" s="6" t="n">
        <v>7</v>
      </c>
      <c r="D5" s="6" t="n">
        <v>25094</v>
      </c>
    </row>
    <row r="6"/>
    <row r="7">
      <c r="A7" s="4" t="inlineStr">
        <is>
          <t>[1] Long
term deposits include one deposit of $25,000 with an annual interest rate of 0.93% and a maturity date of August 10, 2023.</t>
        </is>
      </c>
    </row>
  </sheetData>
  <mergeCells count="3">
    <mergeCell ref="A1:B1"/>
    <mergeCell ref="A6:C6"/>
    <mergeCell ref="A7:C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Dec. 31, 2022</t>
        </is>
      </c>
      <c r="C1" s="2" t="inlineStr">
        <is>
          <t>Dec. 31, 2021</t>
        </is>
      </c>
    </row>
    <row r="2">
      <c r="A2" s="3" t="inlineStr">
        <is>
          <t>Accounts Payable and Accrued Expenses (Details) - Schedule of accounts payable and accrued expenses [Line Items]</t>
        </is>
      </c>
      <c r="B2" s="4" t="inlineStr">
        <is>
          <t xml:space="preserve"> </t>
        </is>
      </c>
      <c r="C2" s="4" t="inlineStr">
        <is>
          <t xml:space="preserve"> </t>
        </is>
      </c>
    </row>
    <row r="3">
      <c r="A3" s="4" t="inlineStr">
        <is>
          <t>Accounts payable</t>
        </is>
      </c>
      <c r="B3" s="6" t="n">
        <v>2175</v>
      </c>
      <c r="C3" s="6" t="n">
        <v>1692</v>
      </c>
    </row>
    <row r="4">
      <c r="A4" s="4" t="inlineStr">
        <is>
          <t>Payroll and related accruals</t>
        </is>
      </c>
      <c r="B4" s="5" t="n">
        <v>529</v>
      </c>
      <c r="C4" s="5" t="n">
        <v>1197</v>
      </c>
    </row>
    <row r="5">
      <c r="A5" s="4" t="inlineStr">
        <is>
          <t>Institutions</t>
        </is>
      </c>
      <c r="B5" s="5" t="n">
        <v>11</v>
      </c>
      <c r="C5" s="5" t="n">
        <v>531</v>
      </c>
    </row>
    <row r="6">
      <c r="A6" s="4" t="inlineStr">
        <is>
          <t>Accrued liabilities</t>
        </is>
      </c>
      <c r="B6" s="5" t="n">
        <v>1443</v>
      </c>
      <c r="C6" s="5" t="n">
        <v>1115</v>
      </c>
    </row>
    <row r="7">
      <c r="A7" s="4" t="inlineStr">
        <is>
          <t>Total accounts payable and accrued expenses</t>
        </is>
      </c>
      <c r="B7" s="6" t="n">
        <v>4158</v>
      </c>
      <c r="C7" s="6" t="n">
        <v>45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cols>
    <col width="56" customWidth="1" min="1" max="1"/>
    <col width="14" customWidth="1" min="2" max="2"/>
    <col width="22" customWidth="1" min="3" max="3"/>
    <col width="22" customWidth="1" min="4" max="4"/>
    <col width="22" customWidth="1" min="5" max="5"/>
    <col width="22" customWidth="1" min="6" max="6"/>
    <col width="22"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80" customWidth="1" min="16" max="16"/>
    <col width="22" customWidth="1" min="17" max="17"/>
    <col width="22" customWidth="1" min="18" max="18"/>
    <col width="22" customWidth="1" min="19" max="19"/>
    <col width="14" customWidth="1" min="20" max="20"/>
  </cols>
  <sheetData>
    <row r="1">
      <c r="A1" s="1" t="inlineStr">
        <is>
          <t>Commitments (Details) ₪ in Thousands, $ in Thousands</t>
        </is>
      </c>
      <c r="I1" s="2" t="inlineStr">
        <is>
          <t>1 Months Ended</t>
        </is>
      </c>
      <c r="P1" s="2" t="inlineStr">
        <is>
          <t>12 Months Ended</t>
        </is>
      </c>
    </row>
    <row r="2">
      <c r="B2" s="2" t="inlineStr">
        <is>
          <t>Nov. 13, 2022</t>
        </is>
      </c>
      <c r="C2" s="2" t="inlineStr">
        <is>
          <t>Apr. 27, 2022 USD ($)</t>
        </is>
      </c>
      <c r="D2" s="2" t="inlineStr">
        <is>
          <t>Sep. 16, 2020 USD ($)</t>
        </is>
      </c>
      <c r="E2" s="2" t="inlineStr">
        <is>
          <t>Sep. 02, 2020 USD ($)</t>
        </is>
      </c>
      <c r="F2" s="2" t="inlineStr">
        <is>
          <t>Dec. 18, 2017 USD ($)</t>
        </is>
      </c>
      <c r="G2" s="2" t="inlineStr">
        <is>
          <t>Dec. 28, 2015 USD ($)</t>
        </is>
      </c>
      <c r="H2" s="2" t="inlineStr">
        <is>
          <t>Nov. 30, 2015</t>
        </is>
      </c>
      <c r="I2" s="2" t="inlineStr">
        <is>
          <t>Aug. 26, 2022 USD ($)</t>
        </is>
      </c>
      <c r="J2" s="2" t="inlineStr">
        <is>
          <t>Jan. 31, 2019 USD ($)</t>
        </is>
      </c>
      <c r="K2" s="2" t="inlineStr">
        <is>
          <t>Oct. 31, 2016 USD ($)</t>
        </is>
      </c>
      <c r="L2" s="2" t="inlineStr">
        <is>
          <t>Jul. 31, 2016 USD ($)</t>
        </is>
      </c>
      <c r="M2" s="2" t="inlineStr">
        <is>
          <t>Jan. 31, 2016 USD ($)</t>
        </is>
      </c>
      <c r="N2" s="2" t="inlineStr">
        <is>
          <t>Jul. 31, 2015 USD ($)</t>
        </is>
      </c>
      <c r="O2" s="2" t="inlineStr">
        <is>
          <t>Mar. 31, 2011 shares</t>
        </is>
      </c>
      <c r="P2" s="2" t="inlineStr">
        <is>
          <t>Dec. 31, 2022 USD ($)</t>
        </is>
      </c>
      <c r="Q2" s="2" t="inlineStr">
        <is>
          <t>Dec. 31, 2021 USD ($)</t>
        </is>
      </c>
      <c r="R2" s="2" t="inlineStr">
        <is>
          <t>Aug. 31, 2021 USD ($)</t>
        </is>
      </c>
      <c r="S2" s="2" t="inlineStr">
        <is>
          <t>Dec. 31, 2021 ILS (₪)</t>
        </is>
      </c>
      <c r="T2" s="2" t="inlineStr">
        <is>
          <t>Feb. 15, 2011</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oyalty percentage</t>
        </is>
      </c>
      <c r="B4" s="4" t="inlineStr">
        <is>
          <t xml:space="preserve"> </t>
        </is>
      </c>
      <c r="C4" s="4" t="inlineStr">
        <is>
          <t xml:space="preserve"> </t>
        </is>
      </c>
      <c r="D4" s="9" t="n">
        <v>0.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cense agreemen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Pursuant to the HTIT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t>
        </is>
      </c>
      <c r="Q5" s="4" t="inlineStr">
        <is>
          <t xml:space="preserve"> </t>
        </is>
      </c>
      <c r="R5" s="4" t="inlineStr">
        <is>
          <t xml:space="preserve"> </t>
        </is>
      </c>
      <c r="S5" s="4" t="inlineStr">
        <is>
          <t xml:space="preserve"> </t>
        </is>
      </c>
      <c r="T5" s="4" t="inlineStr">
        <is>
          <t xml:space="preserve"> </t>
        </is>
      </c>
    </row>
    <row r="6">
      <c r="A6" s="4" t="inlineStr">
        <is>
          <t>Aggregat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0500</v>
      </c>
      <c r="Q6" s="4" t="inlineStr">
        <is>
          <t xml:space="preserve"> </t>
        </is>
      </c>
      <c r="R6" s="4" t="inlineStr">
        <is>
          <t xml:space="preserve"> </t>
        </is>
      </c>
      <c r="S6" s="4" t="inlineStr">
        <is>
          <t xml:space="preserve"> </t>
        </is>
      </c>
      <c r="T6" s="4" t="inlineStr">
        <is>
          <t xml:space="preserve"> </t>
        </is>
      </c>
    </row>
    <row r="7">
      <c r="A7" s="4" t="inlineStr">
        <is>
          <t>Initial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ayment obligation disp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6000</v>
      </c>
      <c r="Q8" s="4" t="inlineStr">
        <is>
          <t xml:space="preserve"> </t>
        </is>
      </c>
      <c r="R8" s="4" t="inlineStr">
        <is>
          <t xml:space="preserve"> </t>
        </is>
      </c>
      <c r="S8" s="4" t="inlineStr">
        <is>
          <t xml:space="preserve"> </t>
        </is>
      </c>
      <c r="T8" s="4" t="inlineStr">
        <is>
          <t xml:space="preserve"> </t>
        </is>
      </c>
    </row>
    <row r="9">
      <c r="A9" s="4" t="inlineStr">
        <is>
          <t>Deferred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000</v>
      </c>
      <c r="Q9" s="4" t="inlineStr">
        <is>
          <t xml:space="preserve"> </t>
        </is>
      </c>
      <c r="R9" s="4" t="inlineStr">
        <is>
          <t xml:space="preserve"> </t>
        </is>
      </c>
      <c r="S9" s="4" t="inlineStr">
        <is>
          <t xml:space="preserve"> </t>
        </is>
      </c>
      <c r="T9" s="4" t="inlineStr">
        <is>
          <t xml:space="preserve"> </t>
        </is>
      </c>
    </row>
    <row r="10">
      <c r="A10" s="4" t="inlineStr">
        <is>
          <t>Stock purchase agreement with HTI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In addition, on November 30, 2015, the Company entered into the SPA with HTIT, according to which, the Company issued 1,155,367 shares of common stock to HTIT for $12,000. The transaction closed on December 28, 2015.</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Total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9500</v>
      </c>
      <c r="Q11" s="4" t="inlineStr">
        <is>
          <t xml:space="preserve"> </t>
        </is>
      </c>
      <c r="R11" s="4" t="inlineStr">
        <is>
          <t xml:space="preserve"> </t>
        </is>
      </c>
      <c r="S11" s="4" t="inlineStr">
        <is>
          <t xml:space="preserve"> </t>
        </is>
      </c>
      <c r="T11" s="4" t="inlineStr">
        <is>
          <t xml:space="preserve"> </t>
        </is>
      </c>
    </row>
    <row r="12">
      <c r="A12" s="4" t="inlineStr">
        <is>
          <t>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0617</v>
      </c>
      <c r="Q12" s="4" t="inlineStr">
        <is>
          <t xml:space="preserve"> </t>
        </is>
      </c>
      <c r="R12" s="4" t="inlineStr">
        <is>
          <t xml:space="preserve"> </t>
        </is>
      </c>
      <c r="S12" s="4" t="inlineStr">
        <is>
          <t xml:space="preserve"> </t>
        </is>
      </c>
      <c r="T12" s="4" t="inlineStr">
        <is>
          <t xml:space="preserve"> </t>
        </is>
      </c>
    </row>
    <row r="13">
      <c r="A13" s="4" t="inlineStr">
        <is>
          <t>Issuanc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3</v>
      </c>
      <c r="Q13" s="4" t="inlineStr">
        <is>
          <t xml:space="preserve"> </t>
        </is>
      </c>
      <c r="R13" s="4" t="inlineStr">
        <is>
          <t xml:space="preserve"> </t>
        </is>
      </c>
      <c r="S13" s="4" t="inlineStr">
        <is>
          <t xml:space="preserve"> </t>
        </is>
      </c>
      <c r="T13" s="4" t="inlineStr">
        <is>
          <t xml:space="preserve"> </t>
        </is>
      </c>
    </row>
    <row r="14">
      <c r="A14" s="4" t="inlineStr">
        <is>
          <t>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6" t="n">
        <v>3888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on refundabl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ight terminate years</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velopment amount</t>
        </is>
      </c>
      <c r="B17" s="4" t="inlineStr">
        <is>
          <t xml:space="preserve"> </t>
        </is>
      </c>
      <c r="C17" s="4" t="inlineStr">
        <is>
          <t xml:space="preserve"> </t>
        </is>
      </c>
      <c r="D17" s="6" t="n">
        <v>1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velopment received amount</t>
        </is>
      </c>
      <c r="B18" s="4" t="inlineStr">
        <is>
          <t xml:space="preserve"> </t>
        </is>
      </c>
      <c r="C18" s="4" t="inlineStr">
        <is>
          <t xml:space="preserve"> </t>
        </is>
      </c>
      <c r="D18" s="5" t="n">
        <v>2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otal amount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208</v>
      </c>
      <c r="Q19" s="4" t="inlineStr">
        <is>
          <t xml:space="preserve"> </t>
        </is>
      </c>
      <c r="R19" s="4" t="inlineStr">
        <is>
          <t xml:space="preserve"> </t>
        </is>
      </c>
      <c r="S19" s="4" t="inlineStr">
        <is>
          <t xml:space="preserve"> </t>
        </is>
      </c>
      <c r="T19" s="4" t="inlineStr">
        <is>
          <t xml:space="preserve"> </t>
        </is>
      </c>
    </row>
    <row r="20">
      <c r="A20" s="4" t="inlineStr">
        <is>
          <t>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33</v>
      </c>
      <c r="Q20" s="4" t="inlineStr">
        <is>
          <t xml:space="preserve"> </t>
        </is>
      </c>
      <c r="R20" s="4" t="inlineStr">
        <is>
          <t xml:space="preserve"> </t>
        </is>
      </c>
      <c r="S20" s="4" t="inlineStr">
        <is>
          <t xml:space="preserve"> </t>
        </is>
      </c>
      <c r="T20" s="4" t="inlineStr">
        <is>
          <t xml:space="preserve"> </t>
        </is>
      </c>
    </row>
    <row r="21">
      <c r="A21" s="4" t="inlineStr">
        <is>
          <t>Annual lease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24</v>
      </c>
      <c r="Q21" s="4" t="inlineStr">
        <is>
          <t xml:space="preserve"> </t>
        </is>
      </c>
      <c r="R21" s="4" t="inlineStr">
        <is>
          <t xml:space="preserve"> </t>
        </is>
      </c>
      <c r="S21" s="11" t="n">
        <v>-124</v>
      </c>
      <c r="T21" s="4" t="inlineStr">
        <is>
          <t xml:space="preserve"> </t>
        </is>
      </c>
    </row>
    <row r="22">
      <c r="A22" s="4" t="inlineStr">
        <is>
          <t>Leases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64</v>
      </c>
      <c r="Q22" s="6" t="n">
        <v>61</v>
      </c>
      <c r="R22" s="6" t="n">
        <v>124</v>
      </c>
      <c r="S22" s="4" t="inlineStr">
        <is>
          <t xml:space="preserve"> </t>
        </is>
      </c>
      <c r="T22" s="4" t="inlineStr">
        <is>
          <t xml:space="preserve"> </t>
        </is>
      </c>
    </row>
    <row r="23">
      <c r="A23" s="4" t="inlineStr">
        <is>
          <t>Fees amount</t>
        </is>
      </c>
      <c r="B23" s="4" t="inlineStr">
        <is>
          <t xml:space="preserve"> </t>
        </is>
      </c>
      <c r="C23" s="6" t="n">
        <v>8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ssued and outstanding,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ommit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erest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9" t="n">
        <v>0.03</v>
      </c>
      <c r="Q27" s="4" t="inlineStr">
        <is>
          <t xml:space="preserve"> </t>
        </is>
      </c>
      <c r="R27" s="4" t="inlineStr">
        <is>
          <t xml:space="preserve"> </t>
        </is>
      </c>
      <c r="S27" s="4" t="inlineStr">
        <is>
          <t xml:space="preserve"> </t>
        </is>
      </c>
      <c r="T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ommit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nterest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0" t="n">
        <v>0.0315</v>
      </c>
      <c r="Q30" s="4" t="inlineStr">
        <is>
          <t xml:space="preserve"> </t>
        </is>
      </c>
      <c r="R30" s="4" t="inlineStr">
        <is>
          <t xml:space="preserve"> </t>
        </is>
      </c>
      <c r="S30" s="4" t="inlineStr">
        <is>
          <t xml:space="preserve"> </t>
        </is>
      </c>
      <c r="T30" s="4" t="inlineStr">
        <is>
          <t xml:space="preserve"> </t>
        </is>
      </c>
    </row>
    <row r="31">
      <c r="A31" s="4" t="inlineStr">
        <is>
          <t>Vendor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ommit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apsule ingredients amount</t>
        </is>
      </c>
      <c r="B33" s="4" t="inlineStr">
        <is>
          <t xml:space="preserve"> </t>
        </is>
      </c>
      <c r="C33" s="4" t="inlineStr">
        <is>
          <t xml:space="preserve"> </t>
        </is>
      </c>
      <c r="D33" s="4" t="inlineStr">
        <is>
          <t xml:space="preserve"> </t>
        </is>
      </c>
      <c r="E33" s="4" t="inlineStr">
        <is>
          <t xml:space="preserve"> </t>
        </is>
      </c>
      <c r="F33" s="6" t="n">
        <v>290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search and development expenses</t>
        </is>
      </c>
      <c r="B34" s="4" t="inlineStr">
        <is>
          <t xml:space="preserve"> </t>
        </is>
      </c>
      <c r="C34" s="4" t="inlineStr">
        <is>
          <t xml:space="preserve"> </t>
        </is>
      </c>
      <c r="D34" s="4" t="inlineStr">
        <is>
          <t xml:space="preserve"> </t>
        </is>
      </c>
      <c r="E34" s="4" t="inlineStr">
        <is>
          <t xml:space="preserve"> </t>
        </is>
      </c>
      <c r="F34" s="6" t="n">
        <v>159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Vendor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ommit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search and development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6356</v>
      </c>
      <c r="Q37" s="4" t="inlineStr">
        <is>
          <t xml:space="preserve"> </t>
        </is>
      </c>
      <c r="R37" s="4" t="inlineStr">
        <is>
          <t xml:space="preserve"> </t>
        </is>
      </c>
      <c r="S37" s="4" t="inlineStr">
        <is>
          <t xml:space="preserve"> </t>
        </is>
      </c>
      <c r="T37" s="4" t="inlineStr">
        <is>
          <t xml:space="preserve"> </t>
        </is>
      </c>
    </row>
    <row r="38">
      <c r="A38" s="4" t="inlineStr">
        <is>
          <t>Commitments for considering service</t>
        </is>
      </c>
      <c r="B38" s="4" t="inlineStr">
        <is>
          <t xml:space="preserve"> </t>
        </is>
      </c>
      <c r="C38" s="4" t="inlineStr">
        <is>
          <t xml:space="preserve"> </t>
        </is>
      </c>
      <c r="D38" s="4" t="inlineStr">
        <is>
          <t xml:space="preserve"> </t>
        </is>
      </c>
      <c r="E38" s="6" t="n">
        <v>2268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Vendor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ommitm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search and development expenses</t>
        </is>
      </c>
      <c r="B41" s="4" t="inlineStr">
        <is>
          <t xml:space="preserve"> </t>
        </is>
      </c>
      <c r="C41" s="4" t="inlineStr">
        <is>
          <t xml:space="preserve"> </t>
        </is>
      </c>
      <c r="D41" s="5" t="n">
        <v>758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mitments for considering service</t>
        </is>
      </c>
      <c r="B42" s="4" t="inlineStr">
        <is>
          <t xml:space="preserve"> </t>
        </is>
      </c>
      <c r="C42" s="4" t="inlineStr">
        <is>
          <t xml:space="preserve"> </t>
        </is>
      </c>
      <c r="D42" s="6" t="n">
        <v>1579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srael Innovation Author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ommitm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oyalty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9" t="n">
        <v>0.03</v>
      </c>
      <c r="Q45" s="4" t="inlineStr">
        <is>
          <t xml:space="preserve"> </t>
        </is>
      </c>
      <c r="R45" s="4" t="inlineStr">
        <is>
          <t xml:space="preserve"> </t>
        </is>
      </c>
      <c r="S45" s="4" t="inlineStr">
        <is>
          <t xml:space="preserve"> </t>
        </is>
      </c>
      <c r="T45" s="4" t="inlineStr">
        <is>
          <t xml:space="preserve"> </t>
        </is>
      </c>
    </row>
    <row r="46">
      <c r="A46" s="4" t="inlineStr">
        <is>
          <t>Israel Innovation Authority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ommitm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oyalty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9" t="n">
        <v>1</v>
      </c>
      <c r="Q48" s="4" t="inlineStr">
        <is>
          <t xml:space="preserve"> </t>
        </is>
      </c>
      <c r="R48" s="4" t="inlineStr">
        <is>
          <t xml:space="preserve"> </t>
        </is>
      </c>
      <c r="S48" s="4" t="inlineStr">
        <is>
          <t xml:space="preserve"> </t>
        </is>
      </c>
      <c r="T48" s="4" t="inlineStr">
        <is>
          <t xml:space="preserve"> </t>
        </is>
      </c>
    </row>
    <row r="49">
      <c r="A49" s="4" t="inlineStr">
        <is>
          <t>Israel Innovation Authority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ommitm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oyalty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9" t="n">
        <v>1.5</v>
      </c>
      <c r="Q51" s="4" t="inlineStr">
        <is>
          <t xml:space="preserve"> </t>
        </is>
      </c>
      <c r="R51" s="4" t="inlineStr">
        <is>
          <t xml:space="preserve"> </t>
        </is>
      </c>
      <c r="S51" s="4" t="inlineStr">
        <is>
          <t xml:space="preserve"> </t>
        </is>
      </c>
      <c r="T51" s="4" t="inlineStr">
        <is>
          <t xml:space="preserve"> </t>
        </is>
      </c>
    </row>
    <row r="52">
      <c r="A52" s="4" t="inlineStr">
        <is>
          <t>Royal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Commitm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oyalty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15 years</t>
        </is>
      </c>
      <c r="Q54" s="4" t="inlineStr">
        <is>
          <t xml:space="preserve"> </t>
        </is>
      </c>
      <c r="R54" s="4" t="inlineStr">
        <is>
          <t xml:space="preserve"> </t>
        </is>
      </c>
      <c r="S54" s="4" t="inlineStr">
        <is>
          <t xml:space="preserve"> </t>
        </is>
      </c>
      <c r="T54" s="4" t="inlineStr">
        <is>
          <t xml:space="preserve"> </t>
        </is>
      </c>
    </row>
    <row r="55">
      <c r="A55" s="4" t="inlineStr">
        <is>
          <t>Series B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Commitme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ggregate 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7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Milestone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ommitm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Milestone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65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Milestones Thr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Commitment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Milestone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4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Milestone Fou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Commitment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Milestone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Milestone Fiv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Commitment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Milestone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London Interbank Offered Rate (LIB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Commitment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Total amount receiv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2536</v>
      </c>
      <c r="Q72" s="4" t="inlineStr">
        <is>
          <t xml:space="preserve"> </t>
        </is>
      </c>
      <c r="R72" s="4" t="inlineStr">
        <is>
          <t xml:space="preserve"> </t>
        </is>
      </c>
      <c r="S72" s="4" t="inlineStr">
        <is>
          <t xml:space="preserve"> </t>
        </is>
      </c>
      <c r="T72" s="4" t="inlineStr">
        <is>
          <t xml:space="preserve"> </t>
        </is>
      </c>
    </row>
    <row r="73">
      <c r="A73" s="4" t="inlineStr">
        <is>
          <t>D.N.A [Member] | Entera Bio Lt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Commitment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etaining shares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17000</v>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Ownership percentage retain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9" t="n">
        <v>0.03</v>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Royalty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9" t="n">
        <v>0.08</v>
      </c>
    </row>
  </sheetData>
  <mergeCells count="3">
    <mergeCell ref="A1:A2"/>
    <mergeCell ref="I1:O1"/>
    <mergeCell ref="P1:R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Details) - Schedule of operating leases for office space and vehicles - USD ($) $ in Thousands</t>
        </is>
      </c>
      <c r="B1" s="2" t="inlineStr">
        <is>
          <t>12 Months Ended</t>
        </is>
      </c>
    </row>
    <row r="2">
      <c r="B2" s="2" t="inlineStr">
        <is>
          <t>Dec. 31, 2022</t>
        </is>
      </c>
      <c r="C2" s="2" t="inlineStr">
        <is>
          <t>Dec. 31, 2021</t>
        </is>
      </c>
    </row>
    <row r="3">
      <c r="A3" s="3" t="inlineStr">
        <is>
          <t>Commitments (Details) - Schedule of operating leases for office space and vehicles [Line Items]</t>
        </is>
      </c>
      <c r="B3" s="4" t="inlineStr">
        <is>
          <t xml:space="preserve"> </t>
        </is>
      </c>
      <c r="C3" s="4" t="inlineStr">
        <is>
          <t xml:space="preserve"> </t>
        </is>
      </c>
    </row>
    <row r="4">
      <c r="A4" s="4" t="inlineStr">
        <is>
          <t>Operating right-of-use assets</t>
        </is>
      </c>
      <c r="B4" s="6" t="n">
        <v>987</v>
      </c>
      <c r="C4" s="6" t="n">
        <v>500</v>
      </c>
    </row>
    <row r="5">
      <c r="A5" s="4" t="inlineStr">
        <is>
          <t>Operating lease liabilities, current</t>
        </is>
      </c>
      <c r="B5" s="5" t="n">
        <v>247</v>
      </c>
      <c r="C5" s="5" t="n">
        <v>130</v>
      </c>
    </row>
    <row r="6">
      <c r="A6" s="4" t="inlineStr">
        <is>
          <t>Operating lease liabilities long-term</t>
        </is>
      </c>
      <c r="B6" s="5" t="n">
        <v>647</v>
      </c>
      <c r="C6" s="5" t="n">
        <v>370</v>
      </c>
    </row>
    <row r="7">
      <c r="A7" s="4" t="inlineStr">
        <is>
          <t>Total operating lease liabilities</t>
        </is>
      </c>
      <c r="B7" s="6" t="n">
        <v>894</v>
      </c>
      <c r="C7" s="6" t="n">
        <v>500</v>
      </c>
    </row>
    <row r="8">
      <c r="A8" s="3" t="inlineStr">
        <is>
          <t>Weighted Average of Remaining Lease Term</t>
        </is>
      </c>
      <c r="B8" s="4" t="inlineStr">
        <is>
          <t xml:space="preserve"> </t>
        </is>
      </c>
      <c r="C8" s="4" t="inlineStr">
        <is>
          <t xml:space="preserve"> </t>
        </is>
      </c>
    </row>
    <row r="9">
      <c r="A9" s="4" t="inlineStr">
        <is>
          <t>Operating leases</t>
        </is>
      </c>
      <c r="B9" s="4" t="inlineStr">
        <is>
          <t>3 years 4 months 28 days</t>
        </is>
      </c>
      <c r="C9" s="4" t="inlineStr">
        <is>
          <t>3 years 6 months 29 days</t>
        </is>
      </c>
    </row>
    <row r="10">
      <c r="A10" s="3" t="inlineStr">
        <is>
          <t>Weighted Average Discount Rate</t>
        </is>
      </c>
      <c r="B10" s="4" t="inlineStr">
        <is>
          <t xml:space="preserve"> </t>
        </is>
      </c>
      <c r="C10" s="4" t="inlineStr">
        <is>
          <t xml:space="preserve"> </t>
        </is>
      </c>
    </row>
    <row r="11">
      <c r="A11" s="4" t="inlineStr">
        <is>
          <t>Operating leases</t>
        </is>
      </c>
      <c r="B11" s="10" t="n">
        <v>0.0315</v>
      </c>
      <c r="C11" s="9" t="n">
        <v>0.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Details) - Schedule of minimum lease payments for the Company’s right-of-use assets $ in Thousands</t>
        </is>
      </c>
      <c r="B1" s="2" t="inlineStr">
        <is>
          <t>Dec. 31, 2022 USD ($)</t>
        </is>
      </c>
    </row>
    <row r="2">
      <c r="A2" s="3" t="inlineStr">
        <is>
          <t>Commitments (Details) - Schedule of minimum lease payments for the Company’s right-of-use assets [Line Items]</t>
        </is>
      </c>
      <c r="B2" s="4" t="inlineStr">
        <is>
          <t xml:space="preserve"> </t>
        </is>
      </c>
    </row>
    <row r="3">
      <c r="A3" s="4" t="inlineStr">
        <is>
          <t>2023</t>
        </is>
      </c>
      <c r="B3" s="6" t="n">
        <v>291</v>
      </c>
    </row>
    <row r="4">
      <c r="A4" s="4" t="inlineStr">
        <is>
          <t>2024</t>
        </is>
      </c>
      <c r="B4" s="5" t="n">
        <v>291</v>
      </c>
    </row>
    <row r="5">
      <c r="A5" s="4" t="inlineStr">
        <is>
          <t>2025</t>
        </is>
      </c>
      <c r="B5" s="5" t="n">
        <v>228</v>
      </c>
    </row>
    <row r="6">
      <c r="A6" s="4" t="inlineStr">
        <is>
          <t>2026</t>
        </is>
      </c>
      <c r="B6" s="5" t="n">
        <v>124</v>
      </c>
    </row>
    <row r="7">
      <c r="A7" s="4" t="inlineStr">
        <is>
          <t>2027</t>
        </is>
      </c>
      <c r="B7" s="5" t="n">
        <v>10</v>
      </c>
    </row>
    <row r="8">
      <c r="A8" s="4" t="inlineStr">
        <is>
          <t>Total undiscounted lease payments</t>
        </is>
      </c>
      <c r="B8" s="5" t="n">
        <v>944</v>
      </c>
    </row>
    <row r="9">
      <c r="A9" s="4" t="inlineStr">
        <is>
          <t>Less: Interest</t>
        </is>
      </c>
      <c r="B9" s="5" t="n">
        <v>-50</v>
      </c>
      <c r="C9" s="4" t="inlineStr">
        <is>
          <t>[1]</t>
        </is>
      </c>
    </row>
    <row r="10">
      <c r="A10" s="4" t="inlineStr">
        <is>
          <t>Present value of lease liabilities</t>
        </is>
      </c>
      <c r="B10" s="6" t="n">
        <v>894</v>
      </c>
    </row>
    <row r="11"/>
    <row r="12">
      <c r="A12" s="4" t="inlineStr">
        <is>
          <t>[1] Future lease payments were discounted by 3%-3.15% interest rate.</t>
        </is>
      </c>
    </row>
  </sheetData>
  <mergeCells count="3">
    <mergeCell ref="B1:C1"/>
    <mergeCell ref="A11:C11"/>
    <mergeCell ref="A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ockholders' Equity (Details) - USD ($) $ / shares in Units, $ in Thousands</t>
        </is>
      </c>
      <c r="F1" s="2" t="inlineStr">
        <is>
          <t>1 Months Ended</t>
        </is>
      </c>
      <c r="H1" s="2" t="inlineStr">
        <is>
          <t>12 Months Ended</t>
        </is>
      </c>
    </row>
    <row r="2">
      <c r="B2" s="2" t="inlineStr">
        <is>
          <t>Sep. 01, 2021</t>
        </is>
      </c>
      <c r="C2" s="2" t="inlineStr">
        <is>
          <t>Jul. 15, 2021</t>
        </is>
      </c>
      <c r="D2" s="2" t="inlineStr">
        <is>
          <t>Dec. 01, 2020</t>
        </is>
      </c>
      <c r="E2" s="2" t="inlineStr">
        <is>
          <t>Sep. 05, 2019</t>
        </is>
      </c>
      <c r="F2" s="2" t="inlineStr">
        <is>
          <t>Jun. 16, 2021</t>
        </is>
      </c>
      <c r="G2" s="2" t="inlineStr">
        <is>
          <t>Aug. 31, 2019</t>
        </is>
      </c>
      <c r="H2" s="2" t="inlineStr">
        <is>
          <t>Dec. 31, 2022</t>
        </is>
      </c>
      <c r="I2" s="2" t="inlineStr">
        <is>
          <t>Jun. 30,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ncentive Plan</t>
        </is>
      </c>
      <c r="B4" s="4" t="inlineStr">
        <is>
          <t xml:space="preserve"> </t>
        </is>
      </c>
      <c r="C4" s="4" t="inlineStr">
        <is>
          <t xml:space="preserve"> </t>
        </is>
      </c>
      <c r="D4" s="4" t="inlineStr">
        <is>
          <t xml:space="preserve"> </t>
        </is>
      </c>
      <c r="E4" s="4" t="inlineStr">
        <is>
          <t xml:space="preserve"> </t>
        </is>
      </c>
      <c r="F4" s="4" t="inlineStr">
        <is>
          <t xml:space="preserve"> </t>
        </is>
      </c>
      <c r="G4" s="5" t="n">
        <v>1000000</v>
      </c>
      <c r="H4" s="4" t="inlineStr">
        <is>
          <t xml:space="preserve"> </t>
        </is>
      </c>
      <c r="I4" s="4" t="inlineStr">
        <is>
          <t xml:space="preserve"> </t>
        </is>
      </c>
    </row>
    <row r="5">
      <c r="A5" s="4" t="inlineStr">
        <is>
          <t>Stock option plan issued</t>
        </is>
      </c>
      <c r="B5" s="4" t="inlineStr">
        <is>
          <t xml:space="preserve"> </t>
        </is>
      </c>
      <c r="C5" s="4" t="inlineStr">
        <is>
          <t xml:space="preserve"> </t>
        </is>
      </c>
      <c r="D5" s="4" t="inlineStr">
        <is>
          <t xml:space="preserve"> </t>
        </is>
      </c>
      <c r="E5" s="4" t="inlineStr">
        <is>
          <t xml:space="preserve"> </t>
        </is>
      </c>
      <c r="F5" s="4" t="inlineStr">
        <is>
          <t xml:space="preserve"> </t>
        </is>
      </c>
      <c r="G5" s="5" t="n">
        <v>563646</v>
      </c>
      <c r="H5" s="4" t="inlineStr">
        <is>
          <t xml:space="preserve"> </t>
        </is>
      </c>
      <c r="I5" s="4" t="inlineStr">
        <is>
          <t xml:space="preserve"> </t>
        </is>
      </c>
    </row>
    <row r="6">
      <c r="A6" s="4" t="inlineStr">
        <is>
          <t>Sale of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23287</v>
      </c>
      <c r="I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3997</v>
      </c>
      <c r="I7" s="4" t="inlineStr">
        <is>
          <t xml:space="preserve"> </t>
        </is>
      </c>
    </row>
    <row r="8">
      <c r="A8" s="4" t="inlineStr">
        <is>
          <t>Aggregate net proceed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129</v>
      </c>
      <c r="I8" s="4" t="inlineStr">
        <is>
          <t xml:space="preserve"> </t>
        </is>
      </c>
    </row>
    <row r="9">
      <c r="A9" s="4" t="inlineStr">
        <is>
          <t>Share-based Compensation Arrangement by Share-based Payment Award, Plan Modification, Description and Terms</t>
        </is>
      </c>
      <c r="B9" s="4" t="inlineStr">
        <is>
          <t xml:space="preserve">the Company entered into a controlled equity offering agreement (the “Cantor Equity Distribution Agreement”) with Cantor Fitzgerald &amp; Co., as agent, pursuant to which the Company may issue and sell shares of its common stock having an aggregate offering price of up to $100,000, through a sales agent, subject to certain terms and conditions. Any shares sold will be sold pursuant to the Company’s effective shelf registration statement on Form S-3 including a prospectus dated July 26, 2021 and prospectus supplement dated September 1, 2021. The Company paid the sales agent a cash commission of 3.0% of the gross proceeds of the sale of any shares sold through the sales agent under the Cantor Equity Distribution Agreement. As of December 31, 2022 and through March 6, 2023, 1,778,147 and 1,971,447 shares were issued under the Cantor Equity Distribution Agreement for aggregate net proceeds of $23,823 and $26,253, respectively.
    g.
    On November 3, 2021, the Company entered into a securities purchase agreement with several institutional and accredited investors (the “Purchasers”), pursuant to which the Company agreed to sell, in a registered direct offering (the “Offering”), an aggregate of 2,000,000 shares of the Company’s common stock to the Purchasers for an offering price of $25 per share. The closing of the sale of the shares occurred on November 5, 2021. The net proceeds to the Company from the Offering, after deducting the placement agent’s fees and expenses and the Company’s Offering expenses, were approximately $46,375.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705</v>
      </c>
      <c r="I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 plan issued</t>
        </is>
      </c>
      <c r="B13" s="4" t="inlineStr">
        <is>
          <t xml:space="preserve"> </t>
        </is>
      </c>
      <c r="C13" s="4" t="inlineStr">
        <is>
          <t xml:space="preserve"> </t>
        </is>
      </c>
      <c r="D13" s="4" t="inlineStr">
        <is>
          <t xml:space="preserve"> </t>
        </is>
      </c>
      <c r="E13" s="4" t="inlineStr">
        <is>
          <t xml:space="preserve"> </t>
        </is>
      </c>
      <c r="F13" s="4" t="inlineStr">
        <is>
          <t xml:space="preserve"> </t>
        </is>
      </c>
      <c r="G13" s="5" t="n">
        <v>2000000</v>
      </c>
      <c r="H13" s="4" t="inlineStr">
        <is>
          <t xml:space="preserve"> </t>
        </is>
      </c>
      <c r="I13" s="4" t="inlineStr">
        <is>
          <t xml:space="preserve"> </t>
        </is>
      </c>
    </row>
    <row r="14">
      <c r="A14" s="4" t="inlineStr">
        <is>
          <t>Shares avail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500000</v>
      </c>
    </row>
    <row r="15">
      <c r="A15" s="4" t="inlineStr">
        <is>
          <t>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4.13</v>
      </c>
      <c r="I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 plan issued</t>
        </is>
      </c>
      <c r="B18" s="4" t="inlineStr">
        <is>
          <t xml:space="preserve"> </t>
        </is>
      </c>
      <c r="C18" s="4" t="inlineStr">
        <is>
          <t xml:space="preserve"> </t>
        </is>
      </c>
      <c r="D18" s="4" t="inlineStr">
        <is>
          <t xml:space="preserve"> </t>
        </is>
      </c>
      <c r="E18" s="4" t="inlineStr">
        <is>
          <t xml:space="preserve"> </t>
        </is>
      </c>
      <c r="F18" s="4" t="inlineStr">
        <is>
          <t xml:space="preserve"> </t>
        </is>
      </c>
      <c r="G18" s="5" t="n">
        <v>3000000</v>
      </c>
      <c r="H18" s="4" t="inlineStr">
        <is>
          <t xml:space="preserve"> </t>
        </is>
      </c>
      <c r="I18" s="4" t="inlineStr">
        <is>
          <t xml:space="preserve"> </t>
        </is>
      </c>
    </row>
    <row r="19">
      <c r="A19" s="4" t="inlineStr">
        <is>
          <t>Shares avail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500000</v>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4.8</v>
      </c>
      <c r="I20" s="4" t="inlineStr">
        <is>
          <t xml:space="preserve"> </t>
        </is>
      </c>
    </row>
    <row r="21">
      <c r="A21" s="4" t="inlineStr">
        <is>
          <t>Equity Distribu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net proceed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7119</v>
      </c>
      <c r="I23" s="4" t="inlineStr">
        <is>
          <t xml:space="preserve"> </t>
        </is>
      </c>
    </row>
    <row r="24">
      <c r="A24" s="4" t="inlineStr">
        <is>
          <t>Employees and Board Memb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offering price of stock (in Dollars)</t>
        </is>
      </c>
      <c r="B26" s="4" t="inlineStr">
        <is>
          <t xml:space="preserve"> </t>
        </is>
      </c>
      <c r="C26" s="4" t="inlineStr">
        <is>
          <t xml:space="preserve"> </t>
        </is>
      </c>
      <c r="D26" s="4" t="inlineStr">
        <is>
          <t xml:space="preserve"> </t>
        </is>
      </c>
      <c r="E26" s="4" t="inlineStr">
        <is>
          <t xml:space="preserve"> </t>
        </is>
      </c>
      <c r="F26" s="6" t="n">
        <v>28000</v>
      </c>
      <c r="G26" s="4" t="inlineStr">
        <is>
          <t xml:space="preserve"> </t>
        </is>
      </c>
      <c r="H26" s="4" t="inlineStr">
        <is>
          <t xml:space="preserve"> </t>
        </is>
      </c>
      <c r="I26" s="4" t="inlineStr">
        <is>
          <t xml:space="preserve"> </t>
        </is>
      </c>
    </row>
    <row r="27">
      <c r="A27" s="4" t="inlineStr">
        <is>
          <t>Agent commission rate</t>
        </is>
      </c>
      <c r="B27" s="4" t="inlineStr">
        <is>
          <t xml:space="preserve"> </t>
        </is>
      </c>
      <c r="C27" s="4" t="inlineStr">
        <is>
          <t xml:space="preserve"> </t>
        </is>
      </c>
      <c r="D27" s="4" t="inlineStr">
        <is>
          <t xml:space="preserve"> </t>
        </is>
      </c>
      <c r="E27" s="4" t="inlineStr">
        <is>
          <t xml:space="preserve"> </t>
        </is>
      </c>
      <c r="F27" s="9" t="n">
        <v>0.03</v>
      </c>
      <c r="G27" s="4" t="inlineStr">
        <is>
          <t xml:space="preserve"> </t>
        </is>
      </c>
      <c r="H27" s="4" t="inlineStr">
        <is>
          <t xml:space="preserve"> </t>
        </is>
      </c>
      <c r="I27" s="4" t="inlineStr">
        <is>
          <t xml:space="preserve"> </t>
        </is>
      </c>
    </row>
    <row r="28">
      <c r="A28" s="4" t="inlineStr">
        <is>
          <t>Sal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offering price (in Dollars)</t>
        </is>
      </c>
      <c r="B30" s="4" t="inlineStr">
        <is>
          <t xml:space="preserve"> </t>
        </is>
      </c>
      <c r="C30" s="4" t="inlineStr">
        <is>
          <t xml:space="preserve"> </t>
        </is>
      </c>
      <c r="D30" s="4" t="inlineStr">
        <is>
          <t xml:space="preserve"> </t>
        </is>
      </c>
      <c r="E30" s="6" t="n">
        <v>15000</v>
      </c>
      <c r="F30" s="4" t="inlineStr">
        <is>
          <t xml:space="preserve"> </t>
        </is>
      </c>
      <c r="G30" s="4" t="inlineStr">
        <is>
          <t xml:space="preserve"> </t>
        </is>
      </c>
      <c r="H30" s="4" t="inlineStr">
        <is>
          <t xml:space="preserve"> </t>
        </is>
      </c>
      <c r="I30" s="4" t="inlineStr">
        <is>
          <t xml:space="preserve"> </t>
        </is>
      </c>
    </row>
    <row r="31">
      <c r="A31" s="4" t="inlineStr">
        <is>
          <t>Agent commission rate</t>
        </is>
      </c>
      <c r="B31" s="4" t="inlineStr">
        <is>
          <t xml:space="preserve"> </t>
        </is>
      </c>
      <c r="C31" s="4" t="inlineStr">
        <is>
          <t xml:space="preserve"> </t>
        </is>
      </c>
      <c r="D31" s="4" t="inlineStr">
        <is>
          <t xml:space="preserve"> </t>
        </is>
      </c>
      <c r="E31" s="9" t="n">
        <v>0.03</v>
      </c>
      <c r="F31" s="4" t="inlineStr">
        <is>
          <t xml:space="preserve"> </t>
        </is>
      </c>
      <c r="G31" s="4" t="inlineStr">
        <is>
          <t xml:space="preserve"> </t>
        </is>
      </c>
      <c r="H31" s="4" t="inlineStr">
        <is>
          <t xml:space="preserve"> </t>
        </is>
      </c>
      <c r="I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212621</v>
      </c>
      <c r="I32" s="4" t="inlineStr">
        <is>
          <t xml:space="preserve"> </t>
        </is>
      </c>
    </row>
    <row r="33">
      <c r="A33" s="4" t="inlineStr">
        <is>
          <t>Aggregate net proceeds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4397</v>
      </c>
      <c r="I33" s="4" t="inlineStr">
        <is>
          <t xml:space="preserve"> </t>
        </is>
      </c>
    </row>
    <row r="34">
      <c r="A34" s="4" t="inlineStr">
        <is>
          <t>New sales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offering price (in Dollars)</t>
        </is>
      </c>
      <c r="B36" s="4" t="inlineStr">
        <is>
          <t xml:space="preserve"> </t>
        </is>
      </c>
      <c r="C36" s="4" t="inlineStr">
        <is>
          <t xml:space="preserve"> </t>
        </is>
      </c>
      <c r="D36" s="6" t="n">
        <v>4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ent commission rate</t>
        </is>
      </c>
      <c r="B37" s="4" t="inlineStr">
        <is>
          <t xml:space="preserve"> </t>
        </is>
      </c>
      <c r="C37" s="4" t="inlineStr">
        <is>
          <t xml:space="preserve"> </t>
        </is>
      </c>
      <c r="D37" s="9" t="n">
        <v>0.0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061956</v>
      </c>
      <c r="I38" s="4" t="inlineStr">
        <is>
          <t xml:space="preserve"> </t>
        </is>
      </c>
    </row>
    <row r="39">
      <c r="A39" s="4" t="inlineStr">
        <is>
          <t>Aggregate net proceeds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8799</v>
      </c>
      <c r="I39" s="4" t="inlineStr">
        <is>
          <t xml:space="preserve"> </t>
        </is>
      </c>
    </row>
    <row r="40">
      <c r="A40" s="4" t="inlineStr">
        <is>
          <t>New Equity Distribu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offering price (in Dollars)</t>
        </is>
      </c>
      <c r="B42" s="4" t="inlineStr">
        <is>
          <t xml:space="preserve"> </t>
        </is>
      </c>
      <c r="C42" s="6" t="n">
        <v>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ent commission rate</t>
        </is>
      </c>
      <c r="B43" s="4" t="inlineStr">
        <is>
          <t xml:space="preserve"> </t>
        </is>
      </c>
      <c r="C43" s="9" t="n">
        <v>0.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tockholders' Equity (Details) - Schedule of warrant activity - $ / shares</t>
        </is>
      </c>
      <c r="B1" s="2" t="inlineStr">
        <is>
          <t>4 Months Ended</t>
        </is>
      </c>
      <c r="C1" s="2" t="inlineStr">
        <is>
          <t>12 Months Ended</t>
        </is>
      </c>
    </row>
    <row r="2">
      <c r="B2" s="2" t="inlineStr">
        <is>
          <t>Dec. 31, 2021</t>
        </is>
      </c>
      <c r="C2" s="2" t="inlineStr">
        <is>
          <t>Dec. 31, 2022</t>
        </is>
      </c>
      <c r="D2" s="2" t="inlineStr">
        <is>
          <t>Aug. 31, 2021</t>
        </is>
      </c>
    </row>
    <row r="3">
      <c r="A3" s="3" t="inlineStr">
        <is>
          <t>Schedule of Warrant Activity [Abstract]</t>
        </is>
      </c>
      <c r="B3" s="4" t="inlineStr">
        <is>
          <t xml:space="preserve"> </t>
        </is>
      </c>
      <c r="C3" s="4" t="inlineStr">
        <is>
          <t xml:space="preserve"> </t>
        </is>
      </c>
      <c r="D3" s="4" t="inlineStr">
        <is>
          <t xml:space="preserve"> </t>
        </is>
      </c>
    </row>
    <row r="4">
      <c r="A4" s="4" t="inlineStr">
        <is>
          <t>Warrants, Warrants outstanding at beginning</t>
        </is>
      </c>
      <c r="B4" s="5" t="n">
        <v>232175</v>
      </c>
      <c r="C4" s="5" t="n">
        <v>158375</v>
      </c>
      <c r="D4" s="5" t="n">
        <v>3407820</v>
      </c>
    </row>
    <row r="5">
      <c r="A5" s="4" t="inlineStr">
        <is>
          <t>Weighted- Average Exercise Price, Warrants outstanding at beginning</t>
        </is>
      </c>
      <c r="B5" s="8" t="n">
        <v>5.57</v>
      </c>
      <c r="C5" s="8" t="n">
        <v>4.78</v>
      </c>
      <c r="D5" s="8" t="n">
        <v>6.98</v>
      </c>
    </row>
    <row r="6">
      <c r="A6" s="4" t="inlineStr">
        <is>
          <t>Warrants, issued</t>
        </is>
      </c>
      <c r="B6" s="4" t="inlineStr">
        <is>
          <t xml:space="preserve"> </t>
        </is>
      </c>
      <c r="C6" s="4" t="inlineStr">
        <is>
          <t xml:space="preserve"> </t>
        </is>
      </c>
      <c r="D6" s="4" t="inlineStr">
        <is>
          <t xml:space="preserve"> </t>
        </is>
      </c>
    </row>
    <row r="7">
      <c r="A7" s="4" t="inlineStr">
        <is>
          <t>Weighted- Average Exercise Price, Issued</t>
        </is>
      </c>
      <c r="B7" s="4" t="inlineStr">
        <is>
          <t xml:space="preserve"> </t>
        </is>
      </c>
      <c r="C7" s="4" t="inlineStr">
        <is>
          <t xml:space="preserve"> </t>
        </is>
      </c>
      <c r="D7" s="4" t="inlineStr">
        <is>
          <t xml:space="preserve"> </t>
        </is>
      </c>
    </row>
    <row r="8">
      <c r="A8" s="4" t="inlineStr">
        <is>
          <t>Warrants, Exercised</t>
        </is>
      </c>
      <c r="B8" s="5" t="n">
        <v>73800</v>
      </c>
      <c r="C8" s="5" t="n">
        <v>4200</v>
      </c>
      <c r="D8" s="5" t="n">
        <v>3175645</v>
      </c>
    </row>
    <row r="9">
      <c r="A9" s="4" t="inlineStr">
        <is>
          <t>Weighted- Average Exercise Price, Exercised</t>
        </is>
      </c>
      <c r="B9" s="8" t="n">
        <v>7.25</v>
      </c>
      <c r="C9" s="12" t="n">
        <v>4.8</v>
      </c>
      <c r="D9" s="8" t="n">
        <v>7.07</v>
      </c>
    </row>
    <row r="10">
      <c r="A10" s="4" t="inlineStr">
        <is>
          <t>Warrants, Expired</t>
        </is>
      </c>
      <c r="B10" s="4" t="inlineStr">
        <is>
          <t xml:space="preserve"> </t>
        </is>
      </c>
      <c r="C10" s="5" t="n">
        <v>3470</v>
      </c>
      <c r="D10" s="4" t="inlineStr">
        <is>
          <t xml:space="preserve"> </t>
        </is>
      </c>
    </row>
    <row r="11">
      <c r="A11" s="4" t="inlineStr">
        <is>
          <t>Weighted- Average Exercise Price, Expired</t>
        </is>
      </c>
      <c r="B11" s="4" t="inlineStr">
        <is>
          <t xml:space="preserve"> </t>
        </is>
      </c>
      <c r="C11" s="8" t="n">
        <v>7.81</v>
      </c>
      <c r="D11" s="4" t="inlineStr">
        <is>
          <t xml:space="preserve"> </t>
        </is>
      </c>
    </row>
    <row r="12">
      <c r="A12" s="4" t="inlineStr">
        <is>
          <t>Warrants, Warrants outstanding at ending</t>
        </is>
      </c>
      <c r="B12" s="5" t="n">
        <v>158375</v>
      </c>
      <c r="C12" s="5" t="n">
        <v>150705</v>
      </c>
      <c r="D12" s="5" t="n">
        <v>232175</v>
      </c>
    </row>
    <row r="13">
      <c r="A13" s="4" t="inlineStr">
        <is>
          <t>Weighted- Average Exercise Price, Warrants outstanding at ending</t>
        </is>
      </c>
      <c r="B13" s="8" t="n">
        <v>4.78</v>
      </c>
      <c r="C13" s="8" t="n">
        <v>4.71</v>
      </c>
      <c r="D13" s="8" t="n">
        <v>5.57</v>
      </c>
    </row>
    <row r="14">
      <c r="A14" s="4" t="inlineStr">
        <is>
          <t>Warrants, Warrants exercisable at ending</t>
        </is>
      </c>
      <c r="B14" s="5" t="n">
        <v>158375</v>
      </c>
      <c r="C14" s="5" t="n">
        <v>150705</v>
      </c>
      <c r="D14" s="5" t="n">
        <v>232175</v>
      </c>
    </row>
    <row r="15">
      <c r="A15" s="4" t="inlineStr">
        <is>
          <t>Weighted- Average Exercise Price, Warrants exercisable at ending</t>
        </is>
      </c>
      <c r="B15" s="8" t="n">
        <v>4.78</v>
      </c>
      <c r="C15" s="8" t="n">
        <v>4.71</v>
      </c>
      <c r="D15" s="8" t="n">
        <v>5.57</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4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25" customWidth="1" min="7" max="7"/>
    <col width="80" customWidth="1" min="8" max="8"/>
    <col width="80" customWidth="1" min="9" max="9"/>
    <col width="25" customWidth="1" min="10" max="10"/>
    <col width="15" customWidth="1" min="11" max="11"/>
    <col width="24" customWidth="1" min="12" max="12"/>
    <col width="14" customWidth="1" min="13" max="13"/>
  </cols>
  <sheetData>
    <row r="1">
      <c r="A1" s="1" t="inlineStr">
        <is>
          <t>Stock-Based Compensation (Details) - USD ($) $ / shares in Units, $ in Thousands</t>
        </is>
      </c>
      <c r="H1" s="2" t="inlineStr">
        <is>
          <t>1 Months Ended</t>
        </is>
      </c>
      <c r="K1" s="2" t="inlineStr">
        <is>
          <t>4 Months Ended</t>
        </is>
      </c>
      <c r="L1" s="2" t="inlineStr">
        <is>
          <t>12 Months Ended</t>
        </is>
      </c>
    </row>
    <row r="2">
      <c r="B2" s="2" t="inlineStr">
        <is>
          <t>May 02, 2022</t>
        </is>
      </c>
      <c r="C2" s="2" t="inlineStr">
        <is>
          <t>Jan. 03, 2022</t>
        </is>
      </c>
      <c r="D2" s="2" t="inlineStr">
        <is>
          <t>Jan. 03, 2022</t>
        </is>
      </c>
      <c r="E2" s="2" t="inlineStr">
        <is>
          <t>Sep. 01, 2021</t>
        </is>
      </c>
      <c r="F2" s="2" t="inlineStr">
        <is>
          <t>Aug. 04, 2021</t>
        </is>
      </c>
      <c r="G2" s="2" t="inlineStr">
        <is>
          <t>Feb. 03, 2021</t>
        </is>
      </c>
      <c r="H2" s="2" t="inlineStr">
        <is>
          <t>Sep. 18, 2022</t>
        </is>
      </c>
      <c r="I2" s="2" t="inlineStr">
        <is>
          <t>Jul. 28, 2022</t>
        </is>
      </c>
      <c r="J2" s="2" t="inlineStr">
        <is>
          <t>Feb. 17, 2021</t>
        </is>
      </c>
      <c r="K2" s="2" t="inlineStr">
        <is>
          <t>Dec. 31, 2021</t>
        </is>
      </c>
      <c r="L2" s="2" t="inlineStr">
        <is>
          <t>Dec. 31, 2022</t>
        </is>
      </c>
      <c r="M2" s="2" t="inlineStr">
        <is>
          <t>Aug.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granted</t>
        </is>
      </c>
      <c r="B4" s="5" t="n">
        <v>7500</v>
      </c>
      <c r="C4" s="5" t="n">
        <v>30000</v>
      </c>
      <c r="D4" s="4" t="inlineStr">
        <is>
          <t xml:space="preserve"> </t>
        </is>
      </c>
      <c r="E4" s="4" t="inlineStr">
        <is>
          <t xml:space="preserve"> </t>
        </is>
      </c>
      <c r="F4" s="5" t="n">
        <v>100000</v>
      </c>
      <c r="G4" s="4" t="inlineStr">
        <is>
          <t xml:space="preserve"> </t>
        </is>
      </c>
      <c r="H4" s="4" t="inlineStr">
        <is>
          <t xml:space="preserve"> </t>
        </is>
      </c>
      <c r="I4" s="5" t="n">
        <v>34000</v>
      </c>
      <c r="J4" s="5" t="n">
        <v>15000</v>
      </c>
      <c r="K4" s="4" t="inlineStr">
        <is>
          <t xml:space="preserve"> </t>
        </is>
      </c>
      <c r="L4" s="5" t="n">
        <v>1261426</v>
      </c>
      <c r="M4" s="5" t="n">
        <v>10000</v>
      </c>
    </row>
    <row r="5">
      <c r="A5" s="4" t="inlineStr">
        <is>
          <t>Exercise price (in Dollars per share)</t>
        </is>
      </c>
      <c r="B5" s="4" t="inlineStr">
        <is>
          <t xml:space="preserve"> </t>
        </is>
      </c>
      <c r="C5" s="8" t="n">
        <v>12.03</v>
      </c>
      <c r="D5" s="4" t="inlineStr">
        <is>
          <t xml:space="preserve"> </t>
        </is>
      </c>
      <c r="E5" s="4" t="inlineStr">
        <is>
          <t xml:space="preserve"> </t>
        </is>
      </c>
      <c r="F5" s="12" t="n">
        <v>15.1</v>
      </c>
      <c r="G5" s="12" t="n">
        <v>10.4</v>
      </c>
      <c r="H5" s="4" t="inlineStr">
        <is>
          <t xml:space="preserve"> </t>
        </is>
      </c>
      <c r="I5" s="4" t="inlineStr">
        <is>
          <t xml:space="preserve"> </t>
        </is>
      </c>
      <c r="J5" s="8" t="n">
        <v>11.33</v>
      </c>
      <c r="K5" s="4" t="inlineStr">
        <is>
          <t xml:space="preserve"> </t>
        </is>
      </c>
      <c r="L5" s="4" t="inlineStr">
        <is>
          <t xml:space="preserve"> </t>
        </is>
      </c>
      <c r="M5" s="4" t="inlineStr">
        <is>
          <t xml:space="preserve"> </t>
        </is>
      </c>
    </row>
    <row r="6">
      <c r="A6" s="4" t="inlineStr">
        <is>
          <t>Options vested</t>
        </is>
      </c>
      <c r="B6" s="4" t="inlineStr">
        <is>
          <t xml:space="preserve"> </t>
        </is>
      </c>
      <c r="C6" s="4" t="inlineStr">
        <is>
          <t xml:space="preserve"> </t>
        </is>
      </c>
      <c r="D6" s="4" t="inlineStr">
        <is>
          <t xml:space="preserve"> </t>
        </is>
      </c>
      <c r="E6" s="4" t="inlineStr">
        <is>
          <t xml:space="preserve"> </t>
        </is>
      </c>
      <c r="F6" s="4" t="inlineStr">
        <is>
          <t xml:space="preserve"> </t>
        </is>
      </c>
      <c r="G6" s="5" t="n">
        <v>150000</v>
      </c>
      <c r="H6" s="4" t="inlineStr">
        <is>
          <t xml:space="preserve"> </t>
        </is>
      </c>
      <c r="I6" s="4" t="inlineStr">
        <is>
          <t xml:space="preserve"> </t>
        </is>
      </c>
      <c r="J6" s="4" t="inlineStr">
        <is>
          <t xml:space="preserve"> </t>
        </is>
      </c>
      <c r="K6" s="4" t="inlineStr">
        <is>
          <t xml:space="preserve"> </t>
        </is>
      </c>
      <c r="L6" s="5" t="n">
        <v>37500</v>
      </c>
      <c r="M6" s="4" t="inlineStr">
        <is>
          <t xml:space="preserve"> </t>
        </is>
      </c>
    </row>
    <row r="7">
      <c r="A7" s="4" t="inlineStr">
        <is>
          <t>Fair value of options granted (in Dollars)</t>
        </is>
      </c>
      <c r="B7" s="4" t="inlineStr">
        <is>
          <t xml:space="preserve"> </t>
        </is>
      </c>
      <c r="C7" s="4" t="inlineStr">
        <is>
          <t xml:space="preserve"> </t>
        </is>
      </c>
      <c r="D7" s="4" t="inlineStr">
        <is>
          <t xml:space="preserve"> </t>
        </is>
      </c>
      <c r="E7" s="4" t="inlineStr">
        <is>
          <t xml:space="preserve"> </t>
        </is>
      </c>
      <c r="F7" s="6" t="n">
        <v>860</v>
      </c>
      <c r="G7" s="6" t="n">
        <v>1987</v>
      </c>
      <c r="H7" s="6" t="n">
        <v>66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losing market share price (in Dollars per share)</t>
        </is>
      </c>
      <c r="B8" s="4" t="inlineStr">
        <is>
          <t xml:space="preserve"> </t>
        </is>
      </c>
      <c r="C8" s="4" t="inlineStr">
        <is>
          <t xml:space="preserve"> </t>
        </is>
      </c>
      <c r="D8" s="4" t="inlineStr">
        <is>
          <t xml:space="preserve"> </t>
        </is>
      </c>
      <c r="E8" s="4" t="inlineStr">
        <is>
          <t xml:space="preserve"> </t>
        </is>
      </c>
      <c r="F8" s="12" t="n">
        <v>15.1</v>
      </c>
      <c r="G8" s="12" t="n">
        <v>10.4</v>
      </c>
      <c r="H8" s="4" t="inlineStr">
        <is>
          <t xml:space="preserve"> </t>
        </is>
      </c>
      <c r="I8" s="8" t="n">
        <v>8.470000000000001</v>
      </c>
      <c r="J8" s="8" t="n">
        <v>11.33</v>
      </c>
      <c r="K8" s="4" t="inlineStr">
        <is>
          <t xml:space="preserve"> </t>
        </is>
      </c>
      <c r="L8" s="4" t="inlineStr">
        <is>
          <t xml:space="preserve"> </t>
        </is>
      </c>
      <c r="M8" s="4" t="inlineStr">
        <is>
          <t xml:space="preserve"> </t>
        </is>
      </c>
    </row>
    <row r="9">
      <c r="A9" s="4" t="inlineStr">
        <is>
          <t>Expected dividend yield</t>
        </is>
      </c>
      <c r="B9" s="4" t="inlineStr">
        <is>
          <t xml:space="preserve"> </t>
        </is>
      </c>
      <c r="C9" s="4" t="inlineStr">
        <is>
          <t xml:space="preserve"> </t>
        </is>
      </c>
      <c r="D9" s="4" t="inlineStr">
        <is>
          <t xml:space="preserve"> </t>
        </is>
      </c>
      <c r="E9" s="4" t="inlineStr">
        <is>
          <t xml:space="preserve"> </t>
        </is>
      </c>
      <c r="F9" s="9" t="n">
        <v>0</v>
      </c>
      <c r="G9" s="9" t="n">
        <v>0</v>
      </c>
      <c r="H9" s="4" t="inlineStr">
        <is>
          <t xml:space="preserve"> </t>
        </is>
      </c>
      <c r="I9" s="4" t="inlineStr">
        <is>
          <t xml:space="preserve"> </t>
        </is>
      </c>
      <c r="J9" s="9" t="n">
        <v>0</v>
      </c>
      <c r="K9" s="4" t="inlineStr">
        <is>
          <t xml:space="preserve"> </t>
        </is>
      </c>
      <c r="L9" s="4" t="inlineStr">
        <is>
          <t xml:space="preserve"> </t>
        </is>
      </c>
      <c r="M9" s="4" t="inlineStr">
        <is>
          <t xml:space="preserve"> </t>
        </is>
      </c>
    </row>
    <row r="10">
      <c r="A10" s="4" t="inlineStr">
        <is>
          <t>Expected volatility</t>
        </is>
      </c>
      <c r="B10" s="4" t="inlineStr">
        <is>
          <t xml:space="preserve"> </t>
        </is>
      </c>
      <c r="C10" s="4" t="inlineStr">
        <is>
          <t xml:space="preserve"> </t>
        </is>
      </c>
      <c r="D10" s="4" t="inlineStr">
        <is>
          <t xml:space="preserve"> </t>
        </is>
      </c>
      <c r="E10" s="4" t="inlineStr">
        <is>
          <t xml:space="preserve"> </t>
        </is>
      </c>
      <c r="F10" s="10" t="n">
        <v>0.6198</v>
      </c>
      <c r="G10" s="10" t="n">
        <v>0.6107</v>
      </c>
      <c r="H10" s="4" t="inlineStr">
        <is>
          <t xml:space="preserve"> </t>
        </is>
      </c>
      <c r="I10" s="4" t="inlineStr">
        <is>
          <t xml:space="preserve"> </t>
        </is>
      </c>
      <c r="J10" s="10" t="n">
        <v>0.6439</v>
      </c>
      <c r="K10" s="4" t="inlineStr">
        <is>
          <t xml:space="preserve"> </t>
        </is>
      </c>
      <c r="L10" s="4" t="inlineStr">
        <is>
          <t xml:space="preserve"> </t>
        </is>
      </c>
      <c r="M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10" t="n">
        <v>0.008200000000000001</v>
      </c>
      <c r="G11" s="10" t="n">
        <v>0.0064</v>
      </c>
      <c r="H11" s="4" t="inlineStr">
        <is>
          <t xml:space="preserve"> </t>
        </is>
      </c>
      <c r="I11" s="4" t="inlineStr">
        <is>
          <t xml:space="preserve"> </t>
        </is>
      </c>
      <c r="J11" s="10" t="n">
        <v>0.0076</v>
      </c>
      <c r="K11" s="4" t="inlineStr">
        <is>
          <t xml:space="preserve"> </t>
        </is>
      </c>
      <c r="L11" s="4" t="inlineStr">
        <is>
          <t xml:space="preserve"> </t>
        </is>
      </c>
      <c r="M11" s="4" t="inlineStr">
        <is>
          <t xml:space="preserve"> </t>
        </is>
      </c>
    </row>
    <row r="12">
      <c r="A12" s="4" t="inlineStr">
        <is>
          <t>Expected term</t>
        </is>
      </c>
      <c r="B12" s="4" t="inlineStr">
        <is>
          <t xml:space="preserve"> </t>
        </is>
      </c>
      <c r="C12" s="4" t="inlineStr">
        <is>
          <t xml:space="preserve"> </t>
        </is>
      </c>
      <c r="D12" s="4" t="inlineStr">
        <is>
          <t xml:space="preserve"> </t>
        </is>
      </c>
      <c r="E12" s="4" t="inlineStr">
        <is>
          <t xml:space="preserve"> </t>
        </is>
      </c>
      <c r="F12" s="4" t="inlineStr">
        <is>
          <t>6 years 2 months 1 day</t>
        </is>
      </c>
      <c r="G12" s="4" t="inlineStr">
        <is>
          <t>6 years 2 months 15 days</t>
        </is>
      </c>
      <c r="H12" s="4" t="inlineStr">
        <is>
          <t xml:space="preserve"> </t>
        </is>
      </c>
      <c r="I12" s="4" t="inlineStr">
        <is>
          <t xml:space="preserve"> </t>
        </is>
      </c>
      <c r="J12" s="4" t="inlineStr">
        <is>
          <t>5 years 11 months 8 days</t>
        </is>
      </c>
      <c r="K12" s="4" t="inlineStr">
        <is>
          <t xml:space="preserve"> </t>
        </is>
      </c>
      <c r="L12" s="4" t="inlineStr">
        <is>
          <t xml:space="preserve"> </t>
        </is>
      </c>
      <c r="M12" s="4" t="inlineStr">
        <is>
          <t xml:space="preserve"> </t>
        </is>
      </c>
    </row>
    <row r="13">
      <c r="A13" s="4" t="inlineStr">
        <is>
          <t>Restricted stock unit of granted total shares</t>
        </is>
      </c>
      <c r="B13" s="4" t="inlineStr">
        <is>
          <t xml:space="preserve"> </t>
        </is>
      </c>
      <c r="C13" s="4" t="inlineStr">
        <is>
          <t xml:space="preserve"> </t>
        </is>
      </c>
      <c r="D13" s="4" t="inlineStr">
        <is>
          <t xml:space="preserve"> </t>
        </is>
      </c>
      <c r="E13" s="4" t="inlineStr">
        <is>
          <t xml:space="preserve"> </t>
        </is>
      </c>
      <c r="F13" s="4" t="inlineStr">
        <is>
          <t xml:space="preserve"> </t>
        </is>
      </c>
      <c r="G13" s="5" t="n">
        <v>68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 (in Dollars)</t>
        </is>
      </c>
      <c r="B14" s="4" t="inlineStr">
        <is>
          <t xml:space="preserve"> </t>
        </is>
      </c>
      <c r="C14" s="6" t="n">
        <v>2084</v>
      </c>
      <c r="D14" s="6" t="n">
        <v>208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esting, description</t>
        </is>
      </c>
      <c r="B15" s="4" t="inlineStr">
        <is>
          <t xml:space="preserve"> </t>
        </is>
      </c>
      <c r="C15" s="4" t="inlineStr">
        <is>
          <t xml:space="preserve"> </t>
        </is>
      </c>
      <c r="D15" s="4" t="inlineStr">
        <is>
          <t xml:space="preserve"> </t>
        </is>
      </c>
      <c r="E15" s="4" t="inlineStr">
        <is>
          <t xml:space="preserve"> </t>
        </is>
      </c>
      <c r="F15" s="4" t="inlineStr">
        <is>
          <t>The options shall vest as follows: 12,500 on December 31, 2021, three equal annual installments of 25,000 on each of December 31, 2022, 2023 and 2024 and 12,500 on August 4, 2025.</t>
        </is>
      </c>
      <c r="G15" s="4" t="inlineStr">
        <is>
          <t xml:space="preserve"> </t>
        </is>
      </c>
      <c r="H15" s="4" t="inlineStr">
        <is>
          <t>The options will vest in four annual installments as follows: the first installment vested immediately on the grant date and the remaining three installments shall vest on each of December 31, 2022, 2023 and 2024.</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pired terms</t>
        </is>
      </c>
      <c r="B16" s="4" t="inlineStr">
        <is>
          <t>May  02,  2032</t>
        </is>
      </c>
      <c r="C16" s="4" t="inlineStr">
        <is>
          <t>Jan.  03,  2032</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Aug.  04,  2031</t>
        </is>
      </c>
      <c r="M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8" t="n">
        <v>20.1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stallment description</t>
        </is>
      </c>
      <c r="B18" s="4" t="inlineStr">
        <is>
          <t xml:space="preserve"> </t>
        </is>
      </c>
      <c r="C18" s="4" t="inlineStr">
        <is>
          <t xml:space="preserve"> </t>
        </is>
      </c>
      <c r="D18" s="4" t="inlineStr">
        <is>
          <t xml:space="preserve"> </t>
        </is>
      </c>
      <c r="E18" s="4" t="inlineStr">
        <is>
          <t>The options shall vest in four equal installments of 12,500 options on each of June 27, 2022, June 27, 2023, June 27, 2024 and June 27, 2025</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price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5</v>
      </c>
      <c r="M19" s="4" t="inlineStr">
        <is>
          <t xml:space="preserve"> </t>
        </is>
      </c>
    </row>
    <row r="20">
      <c r="A20" s="4" t="inlineStr">
        <is>
          <t>Option of RSU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572</v>
      </c>
      <c r="M20" s="4" t="inlineStr">
        <is>
          <t xml:space="preserve"> </t>
        </is>
      </c>
    </row>
    <row r="21">
      <c r="A21" s="4" t="inlineStr">
        <is>
          <t>Aggregate shares</t>
        </is>
      </c>
      <c r="B21" s="4" t="inlineStr">
        <is>
          <t xml:space="preserve"> </t>
        </is>
      </c>
      <c r="C21" s="5" t="n">
        <v>1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based compensation description</t>
        </is>
      </c>
      <c r="B22" s="4" t="inlineStr">
        <is>
          <t>the Company granted 4,500 RSUs representing a right to receive shares of the Company’s common stock to Mr. Yadin Rozov, a member of the Company’s board of directors. The RSUs shall vest in four equal annual installments on each of May 2, 2023, 2024, 2025 and 2026. The total fair value of these RSUs on the date of grant was $23, using the quoted closing market share price of $5.14 on the Nasdaq Capital Market on the last trading day before the date of grant.</t>
        </is>
      </c>
      <c r="C22" s="4" t="inlineStr">
        <is>
          <t>the Company granted an aggregate of 207,500 RSUs representing a right to receive shares of the Company’s common stock to the Company’s employees and members of the Board of Directors as follows: 63,000 to the President and Chief Executive Officer; 42,000 to the Chief Scientific Officer; 21,000 to the Chief Operating and Business Officer, 19,000 to the Chief Financial Officer and Treasurer, 19,000 to the Chief Commercial Officer, 18,000 to the Chief Legal Officer and Secretary (effective as of the time his employment with the Company commenced on January 9, 2022), an aggregate of 24,000 to four board members and 1,500 to an employee. The RSUs vest in four equal annual installments on each of January 1, 2023, 2024, 2025 and 2026. The total fair value of these RSUs on the date of grant was $2,849, using the quoted closing market share price of $13.89 on the Nasdaq Capital Market on the date of grant and $12.03 for the Chief Legal Officer’s grant (equivalent to the closing price of the Company’s common stock on January 10, 2022, which represents the first trading date after his employment with the Company commenced).</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rinsic value of options exercised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500</v>
      </c>
      <c r="L23" s="6" t="n">
        <v>4500</v>
      </c>
      <c r="M23" s="4" t="inlineStr">
        <is>
          <t xml:space="preserve"> </t>
        </is>
      </c>
    </row>
    <row r="24">
      <c r="A24" s="4" t="inlineStr">
        <is>
          <t>Stock-based compensation non-employee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2</v>
      </c>
    </row>
    <row r="25">
      <c r="A25" s="4" t="inlineStr">
        <is>
          <t>Compensation expense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262</v>
      </c>
      <c r="M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5" t="n">
        <v>34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6" t="n">
        <v>15</v>
      </c>
      <c r="G29" s="6" t="n">
        <v>15</v>
      </c>
      <c r="H29" s="4" t="inlineStr">
        <is>
          <t xml:space="preserve"> </t>
        </is>
      </c>
      <c r="I29" s="4" t="inlineStr">
        <is>
          <t xml:space="preserve"> </t>
        </is>
      </c>
      <c r="J29" s="6" t="n">
        <v>15</v>
      </c>
      <c r="K29" s="4" t="inlineStr">
        <is>
          <t xml:space="preserve"> </t>
        </is>
      </c>
      <c r="L29" s="4" t="inlineStr">
        <is>
          <t xml:space="preserve"> </t>
        </is>
      </c>
      <c r="M29" s="4" t="inlineStr">
        <is>
          <t xml:space="preserve"> </t>
        </is>
      </c>
    </row>
    <row r="30">
      <c r="A30" s="4" t="inlineStr">
        <is>
          <t>Options vested</t>
        </is>
      </c>
      <c r="B30" s="4" t="inlineStr">
        <is>
          <t xml:space="preserve"> </t>
        </is>
      </c>
      <c r="C30" s="4" t="inlineStr">
        <is>
          <t xml:space="preserve"> </t>
        </is>
      </c>
      <c r="D30" s="4" t="inlineStr">
        <is>
          <t xml:space="preserve"> </t>
        </is>
      </c>
      <c r="E30" s="4" t="inlineStr">
        <is>
          <t xml:space="preserve"> </t>
        </is>
      </c>
      <c r="F30" s="5" t="n">
        <v>33333</v>
      </c>
      <c r="G30" s="5" t="n">
        <v>226667</v>
      </c>
      <c r="H30" s="4" t="inlineStr">
        <is>
          <t xml:space="preserve"> </t>
        </is>
      </c>
      <c r="I30" s="4" t="inlineStr">
        <is>
          <t xml:space="preserve"> </t>
        </is>
      </c>
      <c r="J30" s="5" t="n">
        <v>10000</v>
      </c>
      <c r="K30" s="4" t="inlineStr">
        <is>
          <t xml:space="preserve"> </t>
        </is>
      </c>
      <c r="L30" s="4" t="inlineStr">
        <is>
          <t xml:space="preserve"> </t>
        </is>
      </c>
      <c r="M30" s="4" t="inlineStr">
        <is>
          <t xml:space="preserve"> </t>
        </is>
      </c>
    </row>
    <row r="31">
      <c r="A31" s="4" t="inlineStr">
        <is>
          <t>Fair value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76</v>
      </c>
      <c r="J31" s="4" t="inlineStr">
        <is>
          <t xml:space="preserve"> </t>
        </is>
      </c>
      <c r="K31" s="4" t="inlineStr">
        <is>
          <t xml:space="preserve"> </t>
        </is>
      </c>
      <c r="L31" s="4" t="inlineStr">
        <is>
          <t xml:space="preserve"> </t>
        </is>
      </c>
      <c r="M31" s="4" t="inlineStr">
        <is>
          <t xml:space="preserve"> </t>
        </is>
      </c>
    </row>
    <row r="32">
      <c r="A32" s="4" t="inlineStr">
        <is>
          <t>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3333</v>
      </c>
      <c r="M32" s="4" t="inlineStr">
        <is>
          <t xml:space="preserve"> </t>
        </is>
      </c>
    </row>
    <row r="33">
      <c r="A33" s="4" t="inlineStr">
        <is>
          <t>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ock-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ption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662</v>
      </c>
      <c r="M35" s="4" t="inlineStr">
        <is>
          <t xml:space="preserve"> </t>
        </is>
      </c>
    </row>
    <row r="36">
      <c r="A36" s="4" t="inlineStr">
        <is>
          <t>Closing market shar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3.91</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pected 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pected vola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5286999999999999</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isk-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362</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pected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5 years 5 months 26 days</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esting, description</t>
        </is>
      </c>
      <c r="B41" s="4" t="inlineStr">
        <is>
          <t>The options shall vest in four equal annual installments on each of May 2, 2023, 2024, 2025 and 202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ock-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pired terms</t>
        </is>
      </c>
      <c r="B44" s="4" t="inlineStr">
        <is>
          <t xml:space="preserve"> </t>
        </is>
      </c>
      <c r="C44" s="4" t="inlineStr">
        <is>
          <t>Jan.  03,  2032</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ravax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ock-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ption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28318</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3.91</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hief Executive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tock-Based Compens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ptions granted</t>
        </is>
      </c>
      <c r="B51" s="4" t="inlineStr">
        <is>
          <t xml:space="preserve"> </t>
        </is>
      </c>
      <c r="C51" s="5" t="n">
        <v>107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ptions vested</t>
        </is>
      </c>
      <c r="B52" s="4" t="inlineStr">
        <is>
          <t xml:space="preserve"> </t>
        </is>
      </c>
      <c r="C52" s="4" t="inlineStr">
        <is>
          <t xml:space="preserve"> </t>
        </is>
      </c>
      <c r="D52" s="4" t="inlineStr">
        <is>
          <t xml:space="preserve"> </t>
        </is>
      </c>
      <c r="E52" s="4" t="inlineStr">
        <is>
          <t xml:space="preserve"> </t>
        </is>
      </c>
      <c r="F52" s="4" t="inlineStr">
        <is>
          <t xml:space="preserve"> </t>
        </is>
      </c>
      <c r="G52" s="5" t="n">
        <v>1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stricted stock unit of granted total shares</t>
        </is>
      </c>
      <c r="B53" s="4" t="inlineStr">
        <is>
          <t xml:space="preserve"> </t>
        </is>
      </c>
      <c r="C53" s="4" t="inlineStr">
        <is>
          <t xml:space="preserve"> </t>
        </is>
      </c>
      <c r="D53" s="4" t="inlineStr">
        <is>
          <t xml:space="preserve"> </t>
        </is>
      </c>
      <c r="E53" s="4" t="inlineStr">
        <is>
          <t xml:space="preserve"> </t>
        </is>
      </c>
      <c r="F53" s="4" t="inlineStr">
        <is>
          <t xml:space="preserve"> </t>
        </is>
      </c>
      <c r="G53" s="5" t="n">
        <v>2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rket share price</t>
        </is>
      </c>
      <c r="B54" s="4" t="inlineStr">
        <is>
          <t xml:space="preserve"> </t>
        </is>
      </c>
      <c r="C54" s="4" t="inlineStr">
        <is>
          <t xml:space="preserve"> </t>
        </is>
      </c>
      <c r="D54" s="13" t="n">
        <v>13.8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hief Scientific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tock-Based Compensatio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ptions granted</t>
        </is>
      </c>
      <c r="B57" s="4" t="inlineStr">
        <is>
          <t xml:space="preserve"> </t>
        </is>
      </c>
      <c r="C57" s="5" t="n">
        <v>72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ptions vested</t>
        </is>
      </c>
      <c r="B58" s="4" t="inlineStr">
        <is>
          <t xml:space="preserve"> </t>
        </is>
      </c>
      <c r="C58" s="4" t="inlineStr">
        <is>
          <t xml:space="preserve"> </t>
        </is>
      </c>
      <c r="D58" s="4" t="inlineStr">
        <is>
          <t xml:space="preserve"> </t>
        </is>
      </c>
      <c r="E58" s="4" t="inlineStr">
        <is>
          <t xml:space="preserve"> </t>
        </is>
      </c>
      <c r="F58" s="4" t="inlineStr">
        <is>
          <t xml:space="preserve"> </t>
        </is>
      </c>
      <c r="G58" s="5" t="n">
        <v>40000</v>
      </c>
      <c r="H58" s="4" t="inlineStr">
        <is>
          <t xml:space="preserve"> </t>
        </is>
      </c>
      <c r="I58" s="4" t="inlineStr">
        <is>
          <t xml:space="preserve"> </t>
        </is>
      </c>
      <c r="J58" s="4" t="inlineStr">
        <is>
          <t xml:space="preserve"> </t>
        </is>
      </c>
      <c r="K58" s="4" t="inlineStr">
        <is>
          <t xml:space="preserve"> </t>
        </is>
      </c>
      <c r="L58" s="5" t="n">
        <v>160000</v>
      </c>
      <c r="M58" s="4" t="inlineStr">
        <is>
          <t xml:space="preserve"> </t>
        </is>
      </c>
    </row>
    <row r="59">
      <c r="A59" s="4" t="inlineStr">
        <is>
          <t>Restricted stock unit of granted total shares</t>
        </is>
      </c>
      <c r="B59" s="4" t="inlineStr">
        <is>
          <t xml:space="preserve"> </t>
        </is>
      </c>
      <c r="C59" s="4" t="inlineStr">
        <is>
          <t xml:space="preserve"> </t>
        </is>
      </c>
      <c r="D59" s="4" t="inlineStr">
        <is>
          <t xml:space="preserve"> </t>
        </is>
      </c>
      <c r="E59" s="4" t="inlineStr">
        <is>
          <t xml:space="preserve"> </t>
        </is>
      </c>
      <c r="F59" s="4" t="inlineStr">
        <is>
          <t xml:space="preserve"> </t>
        </is>
      </c>
      <c r="G59" s="5" t="n">
        <v>8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hief Financial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tock-Based Compens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ptions granted</t>
        </is>
      </c>
      <c r="B62" s="4" t="inlineStr">
        <is>
          <t xml:space="preserve"> </t>
        </is>
      </c>
      <c r="C62" s="5" t="n">
        <v>32000</v>
      </c>
      <c r="D62" s="4" t="inlineStr">
        <is>
          <t xml:space="preserve"> </t>
        </is>
      </c>
      <c r="E62" s="5" t="n">
        <v>5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ptions vested</t>
        </is>
      </c>
      <c r="B63" s="4" t="inlineStr">
        <is>
          <t xml:space="preserve"> </t>
        </is>
      </c>
      <c r="C63" s="4" t="inlineStr">
        <is>
          <t xml:space="preserve"> </t>
        </is>
      </c>
      <c r="D63" s="4" t="inlineStr">
        <is>
          <t xml:space="preserve"> </t>
        </is>
      </c>
      <c r="E63" s="4" t="inlineStr">
        <is>
          <t xml:space="preserve"> </t>
        </is>
      </c>
      <c r="F63" s="4" t="inlineStr">
        <is>
          <t xml:space="preserve"> </t>
        </is>
      </c>
      <c r="G63" s="5" t="n">
        <v>5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stricted stock unit of granted total shares</t>
        </is>
      </c>
      <c r="B64" s="4" t="inlineStr">
        <is>
          <t xml:space="preserve"> </t>
        </is>
      </c>
      <c r="C64" s="4" t="inlineStr">
        <is>
          <t xml:space="preserve"> </t>
        </is>
      </c>
      <c r="D64" s="4" t="inlineStr">
        <is>
          <t xml:space="preserve"> </t>
        </is>
      </c>
      <c r="E64" s="4" t="inlineStr">
        <is>
          <t xml:space="preserve"> </t>
        </is>
      </c>
      <c r="F64" s="4" t="inlineStr">
        <is>
          <t xml:space="preserve"> </t>
        </is>
      </c>
      <c r="G64" s="5" t="n">
        <v>1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irec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tock-Based Compensatio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ercise price (in Dollars per share)</t>
        </is>
      </c>
      <c r="B67" s="8" t="n">
        <v>5.1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losing market share price (in Dollars per share)</t>
        </is>
      </c>
      <c r="B68" s="8" t="n">
        <v>5.1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irector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tock-Based Compensatio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ercise price (in Dollars per share)</t>
        </is>
      </c>
      <c r="B71" s="4" t="inlineStr">
        <is>
          <t xml:space="preserve"> </t>
        </is>
      </c>
      <c r="C71" s="4" t="inlineStr">
        <is>
          <t xml:space="preserve"> </t>
        </is>
      </c>
      <c r="D71" s="4" t="inlineStr">
        <is>
          <t xml:space="preserve"> </t>
        </is>
      </c>
      <c r="E71" s="4" t="inlineStr">
        <is>
          <t xml:space="preserve"> </t>
        </is>
      </c>
      <c r="F71" s="6" t="n">
        <v>25</v>
      </c>
      <c r="G71" s="6" t="n">
        <v>25</v>
      </c>
      <c r="H71" s="4" t="inlineStr">
        <is>
          <t xml:space="preserve"> </t>
        </is>
      </c>
      <c r="I71" s="4" t="inlineStr">
        <is>
          <t xml:space="preserve"> </t>
        </is>
      </c>
      <c r="J71" s="6" t="n">
        <v>25</v>
      </c>
      <c r="K71" s="4" t="inlineStr">
        <is>
          <t xml:space="preserve"> </t>
        </is>
      </c>
      <c r="L71" s="4" t="inlineStr">
        <is>
          <t xml:space="preserve"> </t>
        </is>
      </c>
      <c r="M71" s="4" t="inlineStr">
        <is>
          <t xml:space="preserve"> </t>
        </is>
      </c>
    </row>
    <row r="72">
      <c r="A72" s="4" t="inlineStr">
        <is>
          <t>Options vested</t>
        </is>
      </c>
      <c r="B72" s="4" t="inlineStr">
        <is>
          <t xml:space="preserve"> </t>
        </is>
      </c>
      <c r="C72" s="4" t="inlineStr">
        <is>
          <t xml:space="preserve"> </t>
        </is>
      </c>
      <c r="D72" s="4" t="inlineStr">
        <is>
          <t xml:space="preserve"> </t>
        </is>
      </c>
      <c r="E72" s="4" t="inlineStr">
        <is>
          <t xml:space="preserve"> </t>
        </is>
      </c>
      <c r="F72" s="5" t="n">
        <v>33334</v>
      </c>
      <c r="G72" s="5" t="n">
        <v>226667</v>
      </c>
      <c r="H72" s="4" t="inlineStr">
        <is>
          <t xml:space="preserve"> </t>
        </is>
      </c>
      <c r="I72" s="4" t="inlineStr">
        <is>
          <t xml:space="preserve"> </t>
        </is>
      </c>
      <c r="J72" s="5" t="n">
        <v>10000</v>
      </c>
      <c r="K72" s="4" t="inlineStr">
        <is>
          <t xml:space="preserve"> </t>
        </is>
      </c>
      <c r="L72" s="4" t="inlineStr">
        <is>
          <t xml:space="preserve"> </t>
        </is>
      </c>
      <c r="M72" s="4" t="inlineStr">
        <is>
          <t xml:space="preserve"> </t>
        </is>
      </c>
    </row>
    <row r="73">
      <c r="A73" s="4" t="inlineStr">
        <is>
          <t>Fair value of options granted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98</v>
      </c>
      <c r="K73" s="4" t="inlineStr">
        <is>
          <t xml:space="preserve"> </t>
        </is>
      </c>
      <c r="L73" s="4" t="inlineStr">
        <is>
          <t xml:space="preserve"> </t>
        </is>
      </c>
      <c r="M73" s="4" t="inlineStr">
        <is>
          <t xml:space="preserve"> </t>
        </is>
      </c>
    </row>
    <row r="74">
      <c r="A74" s="4" t="inlineStr">
        <is>
          <t>Board of Directors Chairm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tock-Based Compensatio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greement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6667</v>
      </c>
      <c r="M76" s="4" t="inlineStr">
        <is>
          <t xml:space="preserve"> </t>
        </is>
      </c>
    </row>
    <row r="77">
      <c r="A77" s="4" t="inlineStr">
        <is>
          <t>Aggregate shares</t>
        </is>
      </c>
      <c r="B77" s="4" t="inlineStr">
        <is>
          <t xml:space="preserve"> </t>
        </is>
      </c>
      <c r="C77" s="5" t="n">
        <v>4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mployees shares (in Dollars per share)</t>
        </is>
      </c>
      <c r="B78" s="4" t="inlineStr">
        <is>
          <t xml:space="preserve"> </t>
        </is>
      </c>
      <c r="C78" s="6" t="n">
        <v>25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mployees Board Members And Nonemploye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tock-Based Compensation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ptions granted</t>
        </is>
      </c>
      <c r="B81" s="4" t="inlineStr">
        <is>
          <t xml:space="preserve"> </t>
        </is>
      </c>
      <c r="C81" s="5" t="n">
        <v>3215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852031</v>
      </c>
      <c r="L81" s="4" t="inlineStr">
        <is>
          <t xml:space="preserve"> </t>
        </is>
      </c>
      <c r="M81" s="4" t="inlineStr">
        <is>
          <t xml:space="preserve"> </t>
        </is>
      </c>
    </row>
    <row r="82">
      <c r="A82" s="4" t="inlineStr">
        <is>
          <t>Exercise price (in Dollars per share)</t>
        </is>
      </c>
      <c r="B82" s="4" t="inlineStr">
        <is>
          <t xml:space="preserve"> </t>
        </is>
      </c>
      <c r="C82" s="8" t="n">
        <v>13.89</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Fair value of options granted (in Dollars)</t>
        </is>
      </c>
      <c r="B83" s="4" t="inlineStr">
        <is>
          <t xml:space="preserve"> </t>
        </is>
      </c>
      <c r="C83" s="6" t="n">
        <v>214</v>
      </c>
      <c r="D83" s="6" t="n">
        <v>21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losing market share price (in Dollars per share)</t>
        </is>
      </c>
      <c r="B84" s="4" t="inlineStr">
        <is>
          <t xml:space="preserve"> </t>
        </is>
      </c>
      <c r="C84" s="8" t="n">
        <v>12.03</v>
      </c>
      <c r="D84" s="8" t="n">
        <v>12.0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xpected dividend yield</t>
        </is>
      </c>
      <c r="B85" s="4" t="inlineStr">
        <is>
          <t xml:space="preserve"> </t>
        </is>
      </c>
      <c r="C85" s="9" t="n">
        <v>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xpected volatility</t>
        </is>
      </c>
      <c r="B86" s="4" t="inlineStr">
        <is>
          <t xml:space="preserve"> </t>
        </is>
      </c>
      <c r="C86" s="10" t="n">
        <v>0.632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isk-free interest rate</t>
        </is>
      </c>
      <c r="B87" s="4" t="inlineStr">
        <is>
          <t xml:space="preserve"> </t>
        </is>
      </c>
      <c r="C87" s="10" t="n">
        <v>0.01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xpected term</t>
        </is>
      </c>
      <c r="B88" s="4" t="inlineStr">
        <is>
          <t xml:space="preserve"> </t>
        </is>
      </c>
      <c r="C88" s="4" t="inlineStr">
        <is>
          <t>6 years 3 month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xpired ter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Sep. 18,  2032</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hief Operating and Business Offic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tock-Based Compensation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Options granted</t>
        </is>
      </c>
      <c r="B92" s="4" t="inlineStr">
        <is>
          <t xml:space="preserve"> </t>
        </is>
      </c>
      <c r="C92" s="5" t="n">
        <v>36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Fair value of options granted (in Dollars)</t>
        </is>
      </c>
      <c r="B93" s="4" t="inlineStr">
        <is>
          <t xml:space="preserve"> </t>
        </is>
      </c>
      <c r="C93" s="6" t="n">
        <v>2630</v>
      </c>
      <c r="D93" s="6" t="n">
        <v>263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losing market share price (in Dollars per share)</t>
        </is>
      </c>
      <c r="B94" s="4" t="inlineStr">
        <is>
          <t xml:space="preserve"> </t>
        </is>
      </c>
      <c r="C94" s="8" t="n">
        <v>13.89</v>
      </c>
      <c r="D94" s="8" t="n">
        <v>13.89</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xpected dividend yield</t>
        </is>
      </c>
      <c r="B95" s="4" t="inlineStr">
        <is>
          <t xml:space="preserve"> </t>
        </is>
      </c>
      <c r="C95" s="9" t="n">
        <v>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xpected volatility</t>
        </is>
      </c>
      <c r="B96" s="4" t="inlineStr">
        <is>
          <t xml:space="preserve"> </t>
        </is>
      </c>
      <c r="C96" s="10" t="n">
        <v>0.630499999999999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Risk-free interest rate</t>
        </is>
      </c>
      <c r="B97" s="4" t="inlineStr">
        <is>
          <t xml:space="preserve"> </t>
        </is>
      </c>
      <c r="C97" s="10" t="n">
        <v>0.0146</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Expected term</t>
        </is>
      </c>
      <c r="B98" s="4" t="inlineStr">
        <is>
          <t xml:space="preserve"> </t>
        </is>
      </c>
      <c r="C98" s="4" t="inlineStr">
        <is>
          <t>6 years 3 month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hief Commercial Office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tock-Based Compensation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Options granted</t>
        </is>
      </c>
      <c r="B101" s="4" t="inlineStr">
        <is>
          <t xml:space="preserve"> </t>
        </is>
      </c>
      <c r="C101" s="5" t="n">
        <v>32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mployees and Director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tock-Based Compensation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Options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859</v>
      </c>
      <c r="L104" s="4" t="inlineStr">
        <is>
          <t xml:space="preserve"> </t>
        </is>
      </c>
      <c r="M104" s="5" t="n">
        <v>1409</v>
      </c>
    </row>
    <row r="105">
      <c r="A105" s="4" t="inlineStr">
        <is>
          <t>Employe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Stock-Based Compensation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ntrinsic value of options exercised (in Doll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257</v>
      </c>
      <c r="L107" s="6" t="n">
        <v>243</v>
      </c>
      <c r="M107" s="6" t="n">
        <v>1287</v>
      </c>
    </row>
    <row r="108">
      <c r="A108" s="4" t="inlineStr">
        <is>
          <t>Employees and Directors On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tock-Based Compensation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Options gran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859447</v>
      </c>
    </row>
    <row r="111">
      <c r="A111" s="4" t="inlineStr">
        <is>
          <t>Unrecognized compensation expense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2252</v>
      </c>
      <c r="M111" s="4" t="inlineStr">
        <is>
          <t xml:space="preserve"> </t>
        </is>
      </c>
    </row>
    <row r="112">
      <c r="A112" s="4" t="inlineStr">
        <is>
          <t>Weighted average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2 years 6 months</t>
        </is>
      </c>
      <c r="M112" s="4" t="inlineStr">
        <is>
          <t xml:space="preserve"> </t>
        </is>
      </c>
    </row>
    <row r="113">
      <c r="A113" s="4" t="inlineStr">
        <is>
          <t>Non Employes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Stock-Based Compensation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Options gran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47000</v>
      </c>
      <c r="M115" s="4" t="inlineStr">
        <is>
          <t xml:space="preserve"> </t>
        </is>
      </c>
    </row>
    <row r="116">
      <c r="A116" s="4" t="inlineStr">
        <is>
          <t>Intrinsic value of options exercised (in Doll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49</v>
      </c>
      <c r="L116" s="6" t="n">
        <v>24</v>
      </c>
      <c r="M116" s="6" t="n">
        <v>100</v>
      </c>
    </row>
    <row r="117">
      <c r="A117" s="4" t="inlineStr">
        <is>
          <t>Stock-based compensation non-employees (in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2</v>
      </c>
      <c r="M117" s="4" t="inlineStr">
        <is>
          <t xml:space="preserve"> </t>
        </is>
      </c>
    </row>
    <row r="118">
      <c r="A118" s="4" t="inlineStr">
        <is>
          <t>Restricted Stock Units (RSUs) On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Stock-Based Compensation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Unrecognized compensation expense (in Doll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26</v>
      </c>
      <c r="M120" s="4" t="inlineStr">
        <is>
          <t xml:space="preserve"> </t>
        </is>
      </c>
    </row>
    <row r="121">
      <c r="A121" s="4" t="inlineStr">
        <is>
          <t>Weighted average peri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2 years 3 days</t>
        </is>
      </c>
      <c r="M121" s="4" t="inlineStr">
        <is>
          <t xml:space="preserve"> </t>
        </is>
      </c>
    </row>
    <row r="122">
      <c r="A122" s="4" t="inlineStr">
        <is>
          <t>Compensation expenses (in Doll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115</v>
      </c>
      <c r="L122" s="6" t="n">
        <v>92</v>
      </c>
      <c r="M122" s="4" t="inlineStr">
        <is>
          <t xml:space="preserve"> </t>
        </is>
      </c>
    </row>
    <row r="123">
      <c r="A123" s="4" t="inlineStr">
        <is>
          <t>2019 Pla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Stock-Based Compensation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Reserved pool of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7500000</v>
      </c>
      <c r="M125" s="4" t="inlineStr">
        <is>
          <t xml:space="preserve"> </t>
        </is>
      </c>
    </row>
    <row r="126">
      <c r="A126" s="4" t="inlineStr">
        <is>
          <t>Maximum term of the op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10 years</t>
        </is>
      </c>
      <c r="M126" s="4" t="inlineStr">
        <is>
          <t xml:space="preserve"> </t>
        </is>
      </c>
    </row>
    <row r="127">
      <c r="A127" s="4" t="inlineStr">
        <is>
          <t>Options vested</t>
        </is>
      </c>
      <c r="B127" s="4" t="inlineStr">
        <is>
          <t xml:space="preserve"> </t>
        </is>
      </c>
      <c r="C127" s="4" t="inlineStr">
        <is>
          <t xml:space="preserve"> </t>
        </is>
      </c>
      <c r="D127" s="4" t="inlineStr">
        <is>
          <t xml:space="preserve"> </t>
        </is>
      </c>
      <c r="E127" s="4" t="inlineStr">
        <is>
          <t xml:space="preserve"> </t>
        </is>
      </c>
      <c r="F127" s="5" t="n">
        <v>33333</v>
      </c>
      <c r="G127" s="5" t="n">
        <v>226666</v>
      </c>
      <c r="H127" s="4" t="inlineStr">
        <is>
          <t xml:space="preserve"> </t>
        </is>
      </c>
      <c r="I127" s="4" t="inlineStr">
        <is>
          <t xml:space="preserve"> </t>
        </is>
      </c>
      <c r="J127" s="5" t="n">
        <v>10000</v>
      </c>
      <c r="K127" s="4" t="inlineStr">
        <is>
          <t xml:space="preserve"> </t>
        </is>
      </c>
      <c r="L127" s="4" t="inlineStr">
        <is>
          <t xml:space="preserve"> </t>
        </is>
      </c>
      <c r="M127" s="4" t="inlineStr">
        <is>
          <t xml:space="preserve"> </t>
        </is>
      </c>
    </row>
    <row r="128">
      <c r="A128" s="4" t="inlineStr">
        <is>
          <t>Restricted Stock Units (RSU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Stock-Based Compensation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Options gran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404100</v>
      </c>
      <c r="J130" s="4" t="inlineStr">
        <is>
          <t xml:space="preserve"> </t>
        </is>
      </c>
      <c r="K130" s="4" t="inlineStr">
        <is>
          <t xml:space="preserve"> </t>
        </is>
      </c>
      <c r="L130" s="4" t="inlineStr">
        <is>
          <t xml:space="preserve"> </t>
        </is>
      </c>
      <c r="M130" s="4" t="inlineStr">
        <is>
          <t xml:space="preserve"> </t>
        </is>
      </c>
    </row>
    <row r="131">
      <c r="A131" s="4" t="inlineStr">
        <is>
          <t>Options vest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0000</v>
      </c>
      <c r="K131" s="4" t="inlineStr">
        <is>
          <t xml:space="preserve"> </t>
        </is>
      </c>
      <c r="L131" s="4" t="inlineStr">
        <is>
          <t xml:space="preserve"> </t>
        </is>
      </c>
      <c r="M131" s="4" t="inlineStr">
        <is>
          <t xml:space="preserve"> </t>
        </is>
      </c>
    </row>
    <row r="132">
      <c r="A132" s="4" t="inlineStr">
        <is>
          <t>Closing market share pric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8" t="n">
        <v>8.470000000000001</v>
      </c>
      <c r="J132" s="4" t="inlineStr">
        <is>
          <t xml:space="preserve"> </t>
        </is>
      </c>
      <c r="K132" s="4" t="inlineStr">
        <is>
          <t xml:space="preserve"> </t>
        </is>
      </c>
      <c r="L132" s="4" t="inlineStr">
        <is>
          <t xml:space="preserve"> </t>
        </is>
      </c>
      <c r="M132" s="4" t="inlineStr">
        <is>
          <t xml:space="preserve"> </t>
        </is>
      </c>
    </row>
    <row r="133">
      <c r="A133" s="4" t="inlineStr">
        <is>
          <t>Restricted stock unit of granted total shares</t>
        </is>
      </c>
      <c r="B133" s="4" t="inlineStr">
        <is>
          <t xml:space="preserve"> </t>
        </is>
      </c>
      <c r="C133" s="4" t="inlineStr">
        <is>
          <t xml:space="preserve"> </t>
        </is>
      </c>
      <c r="D133" s="4" t="inlineStr">
        <is>
          <t xml:space="preserve"> </t>
        </is>
      </c>
      <c r="E133" s="4" t="inlineStr">
        <is>
          <t xml:space="preserve"> </t>
        </is>
      </c>
      <c r="F133" s="5" t="n">
        <v>100000</v>
      </c>
      <c r="G133" s="5" t="n">
        <v>300000</v>
      </c>
      <c r="H133" s="4" t="inlineStr">
        <is>
          <t xml:space="preserve"> </t>
        </is>
      </c>
      <c r="I133" s="4" t="inlineStr">
        <is>
          <t xml:space="preserve"> </t>
        </is>
      </c>
      <c r="J133" s="5" t="n">
        <v>30000</v>
      </c>
      <c r="K133" s="4" t="inlineStr">
        <is>
          <t xml:space="preserve"> </t>
        </is>
      </c>
      <c r="L133" s="4" t="inlineStr">
        <is>
          <t xml:space="preserve"> </t>
        </is>
      </c>
      <c r="M133" s="4" t="inlineStr">
        <is>
          <t xml:space="preserve"> </t>
        </is>
      </c>
    </row>
    <row r="134">
      <c r="A134" s="4" t="inlineStr">
        <is>
          <t>Total per shares of fair value (in Dollars)</t>
        </is>
      </c>
      <c r="B134" s="4" t="inlineStr">
        <is>
          <t xml:space="preserve"> </t>
        </is>
      </c>
      <c r="C134" s="4" t="inlineStr">
        <is>
          <t xml:space="preserve"> </t>
        </is>
      </c>
      <c r="D134" s="4" t="inlineStr">
        <is>
          <t xml:space="preserve"> </t>
        </is>
      </c>
      <c r="E134" s="4" t="inlineStr">
        <is>
          <t xml:space="preserve"> </t>
        </is>
      </c>
      <c r="F134" s="6" t="n">
        <v>985</v>
      </c>
      <c r="G134" s="6" t="n">
        <v>4511</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Fair value (in Dollar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217</v>
      </c>
    </row>
    <row r="136">
      <c r="A136" s="4" t="inlineStr">
        <is>
          <t>Expired ter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Sep.  01,  2031</t>
        </is>
      </c>
      <c r="M136" s="4" t="inlineStr">
        <is>
          <t xml:space="preserve"> </t>
        </is>
      </c>
    </row>
    <row r="137">
      <c r="A137" s="4" t="inlineStr">
        <is>
          <t>Optio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50000</v>
      </c>
      <c r="M137" s="4" t="inlineStr">
        <is>
          <t xml:space="preserve"> </t>
        </is>
      </c>
    </row>
    <row r="138">
      <c r="A138" s="4" t="inlineStr">
        <is>
          <t>Stock based compensation descrip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the Company granted an aggregate of 175,500 performance based RSUs (“PSUs”) representing a right to receive shares of the Company’s common stock to the Company’s executive officers. The PSUs were to vest in two installments upon achievement of the following milestones: (i) two thirds were to vest upon receipt of positive topline data in the first oral insulin Phase 3 clinical trial; and (ii) one third was to vest upon completion of enrollment of the second oral insulin Phase 3 clinical trial by June 30, 2023. Following the results of the ORA-D-013-1 Phase 3 trial and the termination of the ORA-D-013-2 Phase 3 trial, these performance goals have not been met and the PSUs did not vest. The total fair value of these PSUs on the date of grant was $1,486, using the quoted closing market share price of $8.47 on the Nasdaq Capital Market on the date of grant.</t>
        </is>
      </c>
      <c r="J138" s="4" t="inlineStr">
        <is>
          <t xml:space="preserve"> </t>
        </is>
      </c>
      <c r="K138" s="4" t="inlineStr">
        <is>
          <t xml:space="preserve"> </t>
        </is>
      </c>
      <c r="L138" s="4" t="inlineStr">
        <is>
          <t xml:space="preserve"> </t>
        </is>
      </c>
      <c r="M138" s="4" t="inlineStr">
        <is>
          <t xml:space="preserve"> </t>
        </is>
      </c>
    </row>
    <row r="139">
      <c r="A139" s="4" t="inlineStr">
        <is>
          <t>Weighted average perio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2 years 14 days</t>
        </is>
      </c>
      <c r="M139" s="4" t="inlineStr">
        <is>
          <t xml:space="preserve"> </t>
        </is>
      </c>
    </row>
    <row r="140">
      <c r="A140" s="4" t="inlineStr">
        <is>
          <t>Compensation expenses (in Dolla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1286</v>
      </c>
      <c r="L140" s="6" t="n">
        <v>8365</v>
      </c>
      <c r="M140" s="6" t="n">
        <v>1265</v>
      </c>
    </row>
    <row r="141">
      <c r="A141" s="4" t="inlineStr">
        <is>
          <t>Black Scholes Option-Pricing Model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Stock-Based Compensation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Fair value of options granted (in Dollars)</t>
        </is>
      </c>
      <c r="B143" s="6" t="n">
        <v>24</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Closing market share price (in Dollars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8" t="n">
        <v>20.19</v>
      </c>
      <c r="M144" s="4" t="inlineStr">
        <is>
          <t xml:space="preserve"> </t>
        </is>
      </c>
    </row>
    <row r="145">
      <c r="A145" s="4" t="inlineStr">
        <is>
          <t>Expected dividend yield</t>
        </is>
      </c>
      <c r="B145" s="9" t="n">
        <v>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9" t="n">
        <v>0</v>
      </c>
      <c r="M145" s="4" t="inlineStr">
        <is>
          <t xml:space="preserve"> </t>
        </is>
      </c>
    </row>
    <row r="146">
      <c r="A146" s="4" t="inlineStr">
        <is>
          <t>Expected volatility</t>
        </is>
      </c>
      <c r="B146" s="10" t="n">
        <v>0.6526</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10" t="n">
        <v>0.6162</v>
      </c>
      <c r="M146" s="4" t="inlineStr">
        <is>
          <t xml:space="preserve"> </t>
        </is>
      </c>
    </row>
    <row r="147">
      <c r="A147" s="4" t="inlineStr">
        <is>
          <t>Risk-free interest rate</t>
        </is>
      </c>
      <c r="B147" s="10" t="n">
        <v>0.0303</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10" t="n">
        <v>0.009299999999999999</v>
      </c>
      <c r="M147" s="4" t="inlineStr">
        <is>
          <t xml:space="preserve"> </t>
        </is>
      </c>
    </row>
    <row r="148">
      <c r="A148" s="4" t="inlineStr">
        <is>
          <t>Expected term</t>
        </is>
      </c>
      <c r="B148" s="4" t="inlineStr">
        <is>
          <t>6 years 3 months 3 day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6 years 1 month 28 days</t>
        </is>
      </c>
      <c r="M148" s="4" t="inlineStr">
        <is>
          <t xml:space="preserve"> </t>
        </is>
      </c>
    </row>
    <row r="149">
      <c r="A149" s="4" t="inlineStr">
        <is>
          <t>Fair value (in Dolla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3423</v>
      </c>
      <c r="J149" s="4" t="inlineStr">
        <is>
          <t xml:space="preserve"> </t>
        </is>
      </c>
      <c r="K149" s="4" t="inlineStr">
        <is>
          <t xml:space="preserve"> </t>
        </is>
      </c>
      <c r="L149" s="4" t="inlineStr">
        <is>
          <t xml:space="preserve"> </t>
        </is>
      </c>
      <c r="M149" s="4" t="inlineStr">
        <is>
          <t xml:space="preserve"> </t>
        </is>
      </c>
    </row>
  </sheetData>
  <mergeCells count="4">
    <mergeCell ref="A1:A2"/>
    <mergeCell ref="C1:D1"/>
    <mergeCell ref="H1:J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Based Compensation (Details) - Schedule of fair value of each option grant is estimated on the date of grant using the black scholes option-pricing model or monte carlo model</t>
        </is>
      </c>
      <c r="B1" s="2" t="inlineStr">
        <is>
          <t>4 Months Ended</t>
        </is>
      </c>
      <c r="C1" s="2" t="inlineStr">
        <is>
          <t>12 Months Ended</t>
        </is>
      </c>
    </row>
    <row r="2">
      <c r="B2" s="2" t="inlineStr">
        <is>
          <t>Dec. 31, 2021</t>
        </is>
      </c>
      <c r="C2" s="2" t="inlineStr">
        <is>
          <t>Dec. 31, 2022</t>
        </is>
      </c>
      <c r="D2" s="2" t="inlineStr">
        <is>
          <t>Aug. 31, 2021</t>
        </is>
      </c>
    </row>
    <row r="3">
      <c r="A3" s="3" t="inlineStr">
        <is>
          <t>Stock-Based Compensation (Details) - Schedule of fair value of each option grant is estimated on the date of grant using the black scholes option-pricing model or monte carlo model [Line Items]</t>
        </is>
      </c>
      <c r="B3" s="4" t="inlineStr">
        <is>
          <t xml:space="preserve"> </t>
        </is>
      </c>
      <c r="C3" s="4" t="inlineStr">
        <is>
          <t xml:space="preserve"> </t>
        </is>
      </c>
      <c r="D3" s="4" t="inlineStr">
        <is>
          <t xml:space="preserve"> </t>
        </is>
      </c>
    </row>
    <row r="4">
      <c r="A4" s="4" t="inlineStr">
        <is>
          <t>Expected option life (years)</t>
        </is>
      </c>
      <c r="B4" s="4" t="inlineStr">
        <is>
          <t>6 years 1 month 28 days</t>
        </is>
      </c>
      <c r="C4" s="4" t="inlineStr">
        <is>
          <t xml:space="preserve"> </t>
        </is>
      </c>
      <c r="D4" s="4" t="inlineStr">
        <is>
          <t xml:space="preserve"> </t>
        </is>
      </c>
    </row>
    <row r="5">
      <c r="A5" s="4" t="inlineStr">
        <is>
          <t>Expected stock price volatility (%)</t>
        </is>
      </c>
      <c r="B5" s="10" t="n">
        <v>0.6162</v>
      </c>
      <c r="C5" s="4" t="inlineStr">
        <is>
          <t xml:space="preserve"> </t>
        </is>
      </c>
      <c r="D5" s="4" t="inlineStr">
        <is>
          <t xml:space="preserve"> </t>
        </is>
      </c>
    </row>
    <row r="6">
      <c r="A6" s="4" t="inlineStr">
        <is>
          <t>Risk free interest rate (%)</t>
        </is>
      </c>
      <c r="B6" s="10" t="n">
        <v>0.009299999999999999</v>
      </c>
      <c r="C6" s="4" t="inlineStr">
        <is>
          <t xml:space="preserve"> </t>
        </is>
      </c>
      <c r="D6" s="4" t="inlineStr">
        <is>
          <t xml:space="preserve"> </t>
        </is>
      </c>
    </row>
    <row r="7">
      <c r="A7" s="4" t="inlineStr">
        <is>
          <t>Expected dividend yield (%)</t>
        </is>
      </c>
      <c r="B7" s="9" t="n">
        <v>0</v>
      </c>
      <c r="C7" s="9" t="n">
        <v>0</v>
      </c>
      <c r="D7" s="9" t="n">
        <v>0</v>
      </c>
    </row>
    <row r="8">
      <c r="A8" s="4" t="inlineStr">
        <is>
          <t>Minimum [Member]</t>
        </is>
      </c>
      <c r="B8" s="4" t="inlineStr">
        <is>
          <t xml:space="preserve"> </t>
        </is>
      </c>
      <c r="C8" s="4" t="inlineStr">
        <is>
          <t xml:space="preserve"> </t>
        </is>
      </c>
      <c r="D8" s="4" t="inlineStr">
        <is>
          <t xml:space="preserve"> </t>
        </is>
      </c>
    </row>
    <row r="9">
      <c r="A9" s="3" t="inlineStr">
        <is>
          <t>Stock-Based Compensation (Details) - Schedule of fair value of each option grant is estimated on the date of grant using the black scholes option-pricing model or monte carlo model [Line Items]</t>
        </is>
      </c>
      <c r="B9" s="4" t="inlineStr">
        <is>
          <t xml:space="preserve"> </t>
        </is>
      </c>
      <c r="C9" s="4" t="inlineStr">
        <is>
          <t xml:space="preserve"> </t>
        </is>
      </c>
      <c r="D9" s="4" t="inlineStr">
        <is>
          <t xml:space="preserve"> </t>
        </is>
      </c>
    </row>
    <row r="10">
      <c r="A10" s="4" t="inlineStr">
        <is>
          <t>Expected option life (years)</t>
        </is>
      </c>
      <c r="B10" s="4" t="inlineStr">
        <is>
          <t xml:space="preserve"> </t>
        </is>
      </c>
      <c r="C10" s="4" t="inlineStr">
        <is>
          <t>6 years 3 months</t>
        </is>
      </c>
      <c r="D10" s="4" t="inlineStr">
        <is>
          <t>5 years 11 months 8 days</t>
        </is>
      </c>
    </row>
    <row r="11">
      <c r="A11" s="4" t="inlineStr">
        <is>
          <t>Expected stock price volatility (%)</t>
        </is>
      </c>
      <c r="B11" s="4" t="inlineStr">
        <is>
          <t xml:space="preserve"> </t>
        </is>
      </c>
      <c r="C11" s="10" t="n">
        <v>0.6304999999999999</v>
      </c>
      <c r="D11" s="10" t="n">
        <v>0.6107</v>
      </c>
    </row>
    <row r="12">
      <c r="A12" s="4" t="inlineStr">
        <is>
          <t>Risk free interest rate (%)</t>
        </is>
      </c>
      <c r="B12" s="4" t="inlineStr">
        <is>
          <t xml:space="preserve"> </t>
        </is>
      </c>
      <c r="C12" s="10" t="n">
        <v>0.0146</v>
      </c>
      <c r="D12" s="10" t="n">
        <v>0.0064</v>
      </c>
    </row>
    <row r="13">
      <c r="A13" s="4" t="inlineStr">
        <is>
          <t>Maximum [Member]</t>
        </is>
      </c>
      <c r="B13" s="4" t="inlineStr">
        <is>
          <t xml:space="preserve"> </t>
        </is>
      </c>
      <c r="C13" s="4" t="inlineStr">
        <is>
          <t xml:space="preserve"> </t>
        </is>
      </c>
      <c r="D13" s="4" t="inlineStr">
        <is>
          <t xml:space="preserve"> </t>
        </is>
      </c>
    </row>
    <row r="14">
      <c r="A14" s="3" t="inlineStr">
        <is>
          <t>Stock-Based Compensation (Details) - Schedule of fair value of each option grant is estimated on the date of grant using the black scholes option-pricing model or monte carlo model [Line Items]</t>
        </is>
      </c>
      <c r="B14" s="4" t="inlineStr">
        <is>
          <t xml:space="preserve"> </t>
        </is>
      </c>
      <c r="C14" s="4" t="inlineStr">
        <is>
          <t xml:space="preserve"> </t>
        </is>
      </c>
      <c r="D14" s="4" t="inlineStr">
        <is>
          <t xml:space="preserve"> </t>
        </is>
      </c>
    </row>
    <row r="15">
      <c r="A15" s="4" t="inlineStr">
        <is>
          <t>Expected option life (years)</t>
        </is>
      </c>
      <c r="B15" s="4" t="inlineStr">
        <is>
          <t xml:space="preserve"> </t>
        </is>
      </c>
      <c r="C15" s="4" t="inlineStr">
        <is>
          <t>6 years 3 months 3 days</t>
        </is>
      </c>
      <c r="D15" s="4" t="inlineStr">
        <is>
          <t>6 years 2 months 15 days</t>
        </is>
      </c>
    </row>
    <row r="16">
      <c r="A16" s="4" t="inlineStr">
        <is>
          <t>Expected stock price volatility (%)</t>
        </is>
      </c>
      <c r="B16" s="4" t="inlineStr">
        <is>
          <t xml:space="preserve"> </t>
        </is>
      </c>
      <c r="C16" s="10" t="n">
        <v>0.6526</v>
      </c>
      <c r="D16" s="10" t="n">
        <v>0.6439</v>
      </c>
    </row>
    <row r="17">
      <c r="A17" s="4" t="inlineStr">
        <is>
          <t>Risk free interest rate (%)</t>
        </is>
      </c>
      <c r="B17" s="4" t="inlineStr">
        <is>
          <t xml:space="preserve"> </t>
        </is>
      </c>
      <c r="C17" s="10" t="n">
        <v>0.0303</v>
      </c>
      <c r="D17" s="10" t="n">
        <v>0.00820000000000000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Details) - Schedule of stock options granted to employees and directors - $ / shares</t>
        </is>
      </c>
      <c r="B1" s="2" t="inlineStr">
        <is>
          <t>4 Months Ended</t>
        </is>
      </c>
      <c r="C1" s="2" t="inlineStr">
        <is>
          <t>12 Months Ended</t>
        </is>
      </c>
    </row>
    <row r="2">
      <c r="B2" s="2" t="inlineStr">
        <is>
          <t>Dec. 31, 2021</t>
        </is>
      </c>
      <c r="C2" s="2" t="inlineStr">
        <is>
          <t>Dec. 31, 2022</t>
        </is>
      </c>
      <c r="D2" s="2" t="inlineStr">
        <is>
          <t>Aug. 31, 2021</t>
        </is>
      </c>
    </row>
    <row r="3">
      <c r="A3" s="3" t="inlineStr">
        <is>
          <t>Schedule of Stock Options Granted to Employees and Directors [Abstract]</t>
        </is>
      </c>
      <c r="B3" s="4" t="inlineStr">
        <is>
          <t xml:space="preserve"> </t>
        </is>
      </c>
      <c r="C3" s="4" t="inlineStr">
        <is>
          <t xml:space="preserve"> </t>
        </is>
      </c>
      <c r="D3" s="4" t="inlineStr">
        <is>
          <t xml:space="preserve"> </t>
        </is>
      </c>
    </row>
    <row r="4">
      <c r="A4" s="4" t="inlineStr">
        <is>
          <t>Number of options, Options outstanding at beginning (in Shares)</t>
        </is>
      </c>
      <c r="B4" s="5" t="n">
        <v>1905783</v>
      </c>
      <c r="C4" s="5" t="n">
        <v>1942117</v>
      </c>
      <c r="D4" s="5" t="n">
        <v>1597149</v>
      </c>
    </row>
    <row r="5">
      <c r="A5" s="4" t="inlineStr">
        <is>
          <t>Weighted average exercise price, Options outstanding at beginning</t>
        </is>
      </c>
      <c r="B5" s="8" t="n">
        <v>6.79</v>
      </c>
      <c r="C5" s="8" t="n">
        <v>7.14</v>
      </c>
      <c r="D5" s="8" t="n">
        <v>5.47</v>
      </c>
    </row>
    <row r="6">
      <c r="A6" s="4" t="inlineStr">
        <is>
          <t>Number of options, Granted (in Shares)</t>
        </is>
      </c>
      <c r="B6" s="5" t="n">
        <v>50000</v>
      </c>
      <c r="C6" s="5" t="n">
        <v>359000</v>
      </c>
      <c r="D6" s="5" t="n">
        <v>455000</v>
      </c>
    </row>
    <row r="7">
      <c r="A7" s="4" t="inlineStr">
        <is>
          <t>Weighted average exercise price, Granted</t>
        </is>
      </c>
      <c r="B7" s="8" t="n">
        <v>20.19</v>
      </c>
      <c r="C7" s="8" t="n">
        <v>13.55</v>
      </c>
      <c r="D7" s="8" t="n">
        <v>11.46</v>
      </c>
    </row>
    <row r="8">
      <c r="A8" s="4" t="inlineStr">
        <is>
          <t>Number of options, Forfeited (in Shares)</t>
        </is>
      </c>
      <c r="B8" s="4" t="inlineStr">
        <is>
          <t xml:space="preserve"> </t>
        </is>
      </c>
      <c r="C8" s="5" t="n">
        <v>-48334</v>
      </c>
      <c r="D8" s="5" t="n">
        <v>-52584</v>
      </c>
    </row>
    <row r="9">
      <c r="A9" s="4" t="inlineStr">
        <is>
          <t>Weighted average exercise price, Forfeited</t>
        </is>
      </c>
      <c r="B9" s="4" t="inlineStr">
        <is>
          <t xml:space="preserve"> </t>
        </is>
      </c>
      <c r="C9" s="8" t="n">
        <v>10.59</v>
      </c>
      <c r="D9" s="8" t="n">
        <v>7.78</v>
      </c>
    </row>
    <row r="10">
      <c r="A10" s="4" t="inlineStr">
        <is>
          <t>Number of options, Expired (in Shares)</t>
        </is>
      </c>
      <c r="B10" s="4" t="inlineStr">
        <is>
          <t xml:space="preserve"> </t>
        </is>
      </c>
      <c r="C10" s="5" t="n">
        <v>-144000</v>
      </c>
      <c r="D10" s="4" t="inlineStr">
        <is>
          <t xml:space="preserve"> </t>
        </is>
      </c>
    </row>
    <row r="11">
      <c r="A11" s="4" t="inlineStr">
        <is>
          <t>Weighted average exercise price, Expired</t>
        </is>
      </c>
      <c r="B11" s="4" t="inlineStr">
        <is>
          <t xml:space="preserve"> </t>
        </is>
      </c>
      <c r="C11" s="8" t="n">
        <v>4.08</v>
      </c>
      <c r="D11" s="4" t="inlineStr">
        <is>
          <t xml:space="preserve"> </t>
        </is>
      </c>
    </row>
    <row r="12">
      <c r="A12" s="4" t="inlineStr">
        <is>
          <t>Number of options, Exercised (in Shares)</t>
        </is>
      </c>
      <c r="B12" s="5" t="n">
        <v>-13666</v>
      </c>
      <c r="C12" s="5" t="n">
        <v>-67107</v>
      </c>
      <c r="D12" s="5" t="n">
        <v>-93782</v>
      </c>
    </row>
    <row r="13">
      <c r="A13" s="4" t="inlineStr">
        <is>
          <t>Weighted average exercise price, Exercised</t>
        </is>
      </c>
      <c r="B13" s="8" t="n">
        <v>6.32</v>
      </c>
      <c r="C13" s="8" t="n">
        <v>5.03</v>
      </c>
      <c r="D13" s="8" t="n">
        <v>6.42</v>
      </c>
    </row>
    <row r="14">
      <c r="A14" s="4" t="inlineStr">
        <is>
          <t>Number of options, Options outstanding at ending (in Shares)</t>
        </is>
      </c>
      <c r="B14" s="5" t="n">
        <v>1942117</v>
      </c>
      <c r="C14" s="5" t="n">
        <v>2041676</v>
      </c>
      <c r="D14" s="5" t="n">
        <v>1905783</v>
      </c>
    </row>
    <row r="15">
      <c r="A15" s="4" t="inlineStr">
        <is>
          <t>Weighted average exercise price, Options outstanding at ending</t>
        </is>
      </c>
      <c r="B15" s="8" t="n">
        <v>7.14</v>
      </c>
      <c r="C15" s="8" t="n">
        <v>8.470000000000001</v>
      </c>
      <c r="D15" s="8" t="n">
        <v>6.79</v>
      </c>
    </row>
    <row r="16">
      <c r="A16" s="4" t="inlineStr">
        <is>
          <t>Options exercisable at end of year (in Shares)</t>
        </is>
      </c>
      <c r="B16" s="5" t="n">
        <v>852031</v>
      </c>
      <c r="C16" s="5" t="n">
        <v>1261426</v>
      </c>
      <c r="D16" s="5" t="n">
        <v>859447</v>
      </c>
    </row>
    <row r="17">
      <c r="A17" s="4" t="inlineStr">
        <is>
          <t>Weighted average exercise price at end of year</t>
        </is>
      </c>
      <c r="B17" s="8" t="n">
        <v>6.22</v>
      </c>
      <c r="C17" s="8" t="n">
        <v>6.86</v>
      </c>
      <c r="D17" s="4" t="inlineStr">
        <is>
          <t xml:space="preserve"> </t>
        </is>
      </c>
    </row>
    <row r="18">
      <c r="A18" s="4" t="inlineStr">
        <is>
          <t>Weighted average fair value of options granted during the year</t>
        </is>
      </c>
      <c r="B18" s="8" t="n">
        <v>11.47</v>
      </c>
      <c r="C18" s="8" t="n">
        <v>7.99</v>
      </c>
      <c r="D18" s="8" t="n">
        <v>6.4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Loss (Parentheticals) - $ / shares</t>
        </is>
      </c>
      <c r="B1" s="2" t="inlineStr">
        <is>
          <t>4 Months Ended</t>
        </is>
      </c>
      <c r="C1" s="2" t="inlineStr">
        <is>
          <t>8 Months Ended</t>
        </is>
      </c>
      <c r="D1" s="2" t="inlineStr">
        <is>
          <t>12 Months Ended</t>
        </is>
      </c>
    </row>
    <row r="2">
      <c r="B2" s="2" t="inlineStr">
        <is>
          <t>Dec. 31, 2022</t>
        </is>
      </c>
      <c r="C2" s="2" t="inlineStr">
        <is>
          <t>Aug. 31, 2021</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DILUTED LOSS PER SHARE OF COMMON STOCK</t>
        </is>
      </c>
      <c r="B4" s="8" t="n">
        <v>0.31</v>
      </c>
      <c r="C4" s="8" t="n">
        <v>0.78</v>
      </c>
      <c r="D4" s="8" t="n">
        <v>0.9399999999999999</v>
      </c>
    </row>
    <row r="5">
      <c r="A5" s="4" t="inlineStr">
        <is>
          <t>WEIGHTED AVERAGE NUMBER OF SHARES OF COMMON STOCK USED IN COMPUTING BASIC LOSS PER SHARE OF COMMON STOCK (in Shares)</t>
        </is>
      </c>
      <c r="B5" s="5" t="n">
        <v>37113137</v>
      </c>
      <c r="C5" s="5" t="n">
        <v>28469068</v>
      </c>
      <c r="D5" s="5" t="n">
        <v>3899764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ummary information concerning the options granted to employees and directors outstanding</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Number outstanding | shares</t>
        </is>
      </c>
      <c r="B4" s="5" t="n">
        <v>2041676</v>
      </c>
    </row>
    <row r="5">
      <c r="A5" s="4" t="inlineStr">
        <is>
          <t>Weighted Average Remaining Contractual Life Years</t>
        </is>
      </c>
      <c r="B5" s="4" t="inlineStr">
        <is>
          <t>6 years 11 months 8 days</t>
        </is>
      </c>
    </row>
    <row r="6">
      <c r="A6" s="4" t="inlineStr">
        <is>
          <t>Weighted average exercise price | $ / shares</t>
        </is>
      </c>
      <c r="B6" s="8" t="n">
        <v>8.470000000000001</v>
      </c>
    </row>
    <row r="7">
      <c r="A7" s="4" t="inlineStr">
        <is>
          <t>Employees And Directors [Member] | 1.00 to 6.00 [Member]</t>
        </is>
      </c>
      <c r="B7" s="4" t="inlineStr">
        <is>
          <t xml:space="preserve"> </t>
        </is>
      </c>
    </row>
    <row r="8">
      <c r="A8" s="3" t="inlineStr">
        <is>
          <t>Share-Based Payment Arrangement, Option, Exercise Price Range [Line Items]</t>
        </is>
      </c>
      <c r="B8" s="4" t="inlineStr">
        <is>
          <t xml:space="preserve"> </t>
        </is>
      </c>
    </row>
    <row r="9">
      <c r="A9" s="4" t="inlineStr">
        <is>
          <t>Number outstanding | shares</t>
        </is>
      </c>
      <c r="B9" s="5" t="n">
        <v>857250</v>
      </c>
    </row>
    <row r="10">
      <c r="A10" s="4" t="inlineStr">
        <is>
          <t>Weighted Average Remaining Contractual Life Years</t>
        </is>
      </c>
      <c r="B10" s="4" t="inlineStr">
        <is>
          <t>6 years 10 months 6 days</t>
        </is>
      </c>
    </row>
    <row r="11">
      <c r="A11" s="4" t="inlineStr">
        <is>
          <t>Weighted average exercise price | $ / shares</t>
        </is>
      </c>
      <c r="B11" s="8" t="n">
        <v>3.94</v>
      </c>
    </row>
    <row r="12">
      <c r="A12" s="4" t="inlineStr">
        <is>
          <t>Employees And Directors [Member] | 6.23 to 9.12 [Member]</t>
        </is>
      </c>
      <c r="B12" s="4" t="inlineStr">
        <is>
          <t xml:space="preserve"> </t>
        </is>
      </c>
    </row>
    <row r="13">
      <c r="A13" s="3" t="inlineStr">
        <is>
          <t>Share-Based Payment Arrangement, Option, Exercise Price Range [Line Items]</t>
        </is>
      </c>
      <c r="B13" s="4" t="inlineStr">
        <is>
          <t xml:space="preserve"> </t>
        </is>
      </c>
    </row>
    <row r="14">
      <c r="A14" s="4" t="inlineStr">
        <is>
          <t>Number outstanding | shares</t>
        </is>
      </c>
      <c r="B14" s="5" t="n">
        <v>283008</v>
      </c>
    </row>
    <row r="15">
      <c r="A15" s="4" t="inlineStr">
        <is>
          <t>Weighted Average Remaining Contractual Life Years</t>
        </is>
      </c>
      <c r="B15" s="4" t="inlineStr">
        <is>
          <t>4 years 9 months 18 days</t>
        </is>
      </c>
    </row>
    <row r="16">
      <c r="A16" s="4" t="inlineStr">
        <is>
          <t>Weighted average exercise price | $ / shares</t>
        </is>
      </c>
      <c r="B16" s="8" t="n">
        <v>7.96</v>
      </c>
    </row>
    <row r="17">
      <c r="A17" s="4" t="inlineStr">
        <is>
          <t>Employees And Directors [Member] | 10.40 to 20.19 [Member]</t>
        </is>
      </c>
      <c r="B17" s="4" t="inlineStr">
        <is>
          <t xml:space="preserve"> </t>
        </is>
      </c>
    </row>
    <row r="18">
      <c r="A18" s="3" t="inlineStr">
        <is>
          <t>Share-Based Payment Arrangement, Option, Exercise Price Range [Line Items]</t>
        </is>
      </c>
      <c r="B18" s="4" t="inlineStr">
        <is>
          <t xml:space="preserve"> </t>
        </is>
      </c>
    </row>
    <row r="19">
      <c r="A19" s="4" t="inlineStr">
        <is>
          <t>Number outstanding | shares</t>
        </is>
      </c>
      <c r="B19" s="5" t="n">
        <v>901418</v>
      </c>
    </row>
    <row r="20">
      <c r="A20" s="4" t="inlineStr">
        <is>
          <t>Weighted Average Remaining Contractual Life Years</t>
        </is>
      </c>
      <c r="B20" s="4" t="inlineStr">
        <is>
          <t>7 years 8 months 8 days</t>
        </is>
      </c>
    </row>
    <row r="21">
      <c r="A21" s="4" t="inlineStr">
        <is>
          <t>Weighted average exercise price | $ / shares</t>
        </is>
      </c>
      <c r="B21" s="8" t="n">
        <v>12.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Schedule of stock options granted to non-employees outstanding - Share-Based Payment Arrangement [Member] - $ / shares</t>
        </is>
      </c>
      <c r="B1" s="2" t="inlineStr">
        <is>
          <t>4 Months Ended</t>
        </is>
      </c>
      <c r="D1" s="2" t="inlineStr">
        <is>
          <t>12 Months Ended</t>
        </is>
      </c>
    </row>
    <row r="2">
      <c r="B2" s="2" t="inlineStr">
        <is>
          <t>Dec. 31, 2022</t>
        </is>
      </c>
      <c r="C2" s="2" t="inlineStr">
        <is>
          <t>Dec. 31, 2021</t>
        </is>
      </c>
      <c r="D2" s="2" t="inlineStr">
        <is>
          <t>Dec. 31, 2022</t>
        </is>
      </c>
      <c r="E2" s="2" t="inlineStr">
        <is>
          <t>Aug. 31, 2021</t>
        </is>
      </c>
    </row>
    <row r="3">
      <c r="A3" s="3" t="inlineStr">
        <is>
          <t>Stock-Based Compensation (Details) - Schedule of stock options granted to non-employees outstanding [Line Items]</t>
        </is>
      </c>
      <c r="B3" s="4" t="inlineStr">
        <is>
          <t xml:space="preserve"> </t>
        </is>
      </c>
      <c r="C3" s="4" t="inlineStr">
        <is>
          <t xml:space="preserve"> </t>
        </is>
      </c>
      <c r="D3" s="4" t="inlineStr">
        <is>
          <t xml:space="preserve"> </t>
        </is>
      </c>
      <c r="E3" s="4" t="inlineStr">
        <is>
          <t xml:space="preserve"> </t>
        </is>
      </c>
    </row>
    <row r="4">
      <c r="A4" s="4" t="inlineStr">
        <is>
          <t>Number of options, Options outstanding at beginning of year (in Shares)</t>
        </is>
      </c>
      <c r="B4" s="5" t="n">
        <v>51500</v>
      </c>
      <c r="C4" s="5" t="n">
        <v>56000</v>
      </c>
      <c r="D4" s="5" t="n">
        <v>51500</v>
      </c>
      <c r="E4" s="5" t="n">
        <v>103152</v>
      </c>
    </row>
    <row r="5">
      <c r="A5" s="4" t="inlineStr">
        <is>
          <t>Weighted average exercise price, Options outstanding at beginning of year</t>
        </is>
      </c>
      <c r="B5" s="8" t="n">
        <v>4.26</v>
      </c>
      <c r="C5" s="8" t="n">
        <v>4.22</v>
      </c>
      <c r="D5" s="8" t="n">
        <v>4.26</v>
      </c>
      <c r="E5" s="8" t="n">
        <v>6.64</v>
      </c>
    </row>
    <row r="6">
      <c r="A6" s="4" t="inlineStr">
        <is>
          <t>Number of options, Granted (in Shares)</t>
        </is>
      </c>
      <c r="B6" s="4" t="inlineStr">
        <is>
          <t xml:space="preserve"> </t>
        </is>
      </c>
      <c r="C6" s="4" t="inlineStr">
        <is>
          <t xml:space="preserve"> </t>
        </is>
      </c>
      <c r="D6" s="4" t="inlineStr">
        <is>
          <t xml:space="preserve"> </t>
        </is>
      </c>
      <c r="E6" s="4" t="inlineStr">
        <is>
          <t xml:space="preserve"> </t>
        </is>
      </c>
    </row>
    <row r="7">
      <c r="A7" s="4" t="inlineStr">
        <is>
          <t>Weighted average exercise price, Granted</t>
        </is>
      </c>
      <c r="B7" s="4" t="inlineStr">
        <is>
          <t xml:space="preserve"> </t>
        </is>
      </c>
      <c r="C7" s="4" t="inlineStr">
        <is>
          <t xml:space="preserve"> </t>
        </is>
      </c>
      <c r="D7" s="4" t="inlineStr">
        <is>
          <t xml:space="preserve"> </t>
        </is>
      </c>
      <c r="E7" s="4" t="inlineStr">
        <is>
          <t xml:space="preserve"> </t>
        </is>
      </c>
    </row>
    <row r="8">
      <c r="A8" s="4" t="inlineStr">
        <is>
          <t>Number of options, Exercised (in Shares)</t>
        </is>
      </c>
      <c r="B8" s="5" t="n">
        <v>-4500</v>
      </c>
      <c r="C8" s="5" t="n">
        <v>-4500</v>
      </c>
      <c r="D8" s="4" t="inlineStr">
        <is>
          <t xml:space="preserve"> </t>
        </is>
      </c>
      <c r="E8" s="5" t="n">
        <v>-10000</v>
      </c>
    </row>
    <row r="9">
      <c r="A9" s="4" t="inlineStr">
        <is>
          <t>Weighted average exercise price, Exercised</t>
        </is>
      </c>
      <c r="B9" s="8" t="n">
        <v>3.74</v>
      </c>
      <c r="C9" s="8" t="n">
        <v>3.74</v>
      </c>
      <c r="D9" s="4" t="inlineStr">
        <is>
          <t xml:space="preserve"> </t>
        </is>
      </c>
      <c r="E9" s="8" t="n">
        <v>7.36</v>
      </c>
    </row>
    <row r="10">
      <c r="A10" s="4" t="inlineStr">
        <is>
          <t>Number of options, Forfeited (in Shares)</t>
        </is>
      </c>
      <c r="B10" s="4" t="inlineStr">
        <is>
          <t xml:space="preserve"> </t>
        </is>
      </c>
      <c r="C10" s="4" t="inlineStr">
        <is>
          <t xml:space="preserve"> </t>
        </is>
      </c>
      <c r="D10" s="4" t="inlineStr">
        <is>
          <t xml:space="preserve"> </t>
        </is>
      </c>
      <c r="E10" s="4" t="inlineStr">
        <is>
          <t xml:space="preserve"> </t>
        </is>
      </c>
    </row>
    <row r="11">
      <c r="A11" s="4" t="inlineStr">
        <is>
          <t>Weighted average exercise price, Forfeited</t>
        </is>
      </c>
      <c r="B11" s="4" t="inlineStr">
        <is>
          <t xml:space="preserve"> </t>
        </is>
      </c>
      <c r="C11" s="4" t="inlineStr">
        <is>
          <t xml:space="preserve"> </t>
        </is>
      </c>
      <c r="D11" s="4" t="inlineStr">
        <is>
          <t xml:space="preserve"> </t>
        </is>
      </c>
      <c r="E11" s="4" t="inlineStr">
        <is>
          <t xml:space="preserve"> </t>
        </is>
      </c>
    </row>
    <row r="12">
      <c r="A12" s="4" t="inlineStr">
        <is>
          <t>Number of options, Expired (in Shares)</t>
        </is>
      </c>
      <c r="B12" s="4" t="inlineStr">
        <is>
          <t xml:space="preserve"> </t>
        </is>
      </c>
      <c r="C12" s="4" t="inlineStr">
        <is>
          <t xml:space="preserve"> </t>
        </is>
      </c>
      <c r="D12" s="4" t="inlineStr">
        <is>
          <t xml:space="preserve"> </t>
        </is>
      </c>
      <c r="E12" s="5" t="n">
        <v>-37152</v>
      </c>
    </row>
    <row r="13">
      <c r="A13" s="4" t="inlineStr">
        <is>
          <t>Weighted average exercise price, Expired</t>
        </is>
      </c>
      <c r="B13" s="4" t="inlineStr">
        <is>
          <t xml:space="preserve"> </t>
        </is>
      </c>
      <c r="C13" s="4" t="inlineStr">
        <is>
          <t xml:space="preserve"> </t>
        </is>
      </c>
      <c r="D13" s="4" t="inlineStr">
        <is>
          <t xml:space="preserve"> </t>
        </is>
      </c>
      <c r="E13" s="6" t="n">
        <v>6</v>
      </c>
    </row>
    <row r="14">
      <c r="A14" s="4" t="inlineStr">
        <is>
          <t>Number of options, Options outstanding at end of year (in Shares)</t>
        </is>
      </c>
      <c r="B14" s="5" t="n">
        <v>47000</v>
      </c>
      <c r="C14" s="5" t="n">
        <v>51500</v>
      </c>
      <c r="D14" s="5" t="n">
        <v>47000</v>
      </c>
      <c r="E14" s="5" t="n">
        <v>56000</v>
      </c>
    </row>
    <row r="15">
      <c r="A15" s="4" t="inlineStr">
        <is>
          <t>Weighted average exercise price, Options outstanding at end of year</t>
        </is>
      </c>
      <c r="B15" s="8" t="n">
        <v>4.31</v>
      </c>
      <c r="C15" s="8" t="n">
        <v>4.26</v>
      </c>
      <c r="D15" s="8" t="n">
        <v>4.31</v>
      </c>
      <c r="E15" s="8" t="n">
        <v>4.22</v>
      </c>
    </row>
    <row r="16">
      <c r="A16" s="4" t="inlineStr">
        <is>
          <t>Number of options, Options exercisable at end of year (in Shares)</t>
        </is>
      </c>
      <c r="B16" s="5" t="n">
        <v>47000</v>
      </c>
      <c r="C16" s="5" t="n">
        <v>41500</v>
      </c>
      <c r="D16" s="5" t="n">
        <v>47000</v>
      </c>
      <c r="E16" s="5" t="n">
        <v>46000</v>
      </c>
    </row>
    <row r="17">
      <c r="A17" s="4" t="inlineStr">
        <is>
          <t>Weighted average exercise price, Options exercisable at end of year</t>
        </is>
      </c>
      <c r="B17" s="8" t="n">
        <v>4.31</v>
      </c>
      <c r="C17" s="8" t="n">
        <v>4.06</v>
      </c>
      <c r="D17" s="8" t="n">
        <v>4.31</v>
      </c>
      <c r="E17" s="8" t="n">
        <v>4.03</v>
      </c>
    </row>
    <row r="18">
      <c r="A18" s="4" t="inlineStr">
        <is>
          <t>Weighted average fair value of options granted during the year</t>
        </is>
      </c>
      <c r="B18" s="4" t="inlineStr">
        <is>
          <t xml:space="preserve"> </t>
        </is>
      </c>
      <c r="C18" s="4" t="inlineStr">
        <is>
          <t xml:space="preserve"> </t>
        </is>
      </c>
      <c r="D18" s="4" t="inlineStr">
        <is>
          <t xml:space="preserve"> </t>
        </is>
      </c>
      <c r="E18" s="4" t="inlineStr">
        <is>
          <t xml:space="preserve"> </t>
        </is>
      </c>
    </row>
    <row r="19">
      <c r="A19" s="4" t="inlineStr">
        <is>
          <t>Weighted average fair value of options granted during the period</t>
        </is>
      </c>
      <c r="B19" s="4" t="inlineStr">
        <is>
          <t xml:space="preserve"> </t>
        </is>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concerning the options granted to non-employees outstanding - 3.74-5.08 [Member]</t>
        </is>
      </c>
      <c r="B1" s="2" t="inlineStr">
        <is>
          <t>12 Months Ended</t>
        </is>
      </c>
    </row>
    <row r="2">
      <c r="B2" s="2" t="inlineStr">
        <is>
          <t>Dec. 31, 2022 $ / shares shares</t>
        </is>
      </c>
    </row>
    <row r="3">
      <c r="A3" s="3" t="inlineStr">
        <is>
          <t>Stock-Based Compensation (Details) - Schedule of concerning the options granted to non-employees outstanding [Line Items]</t>
        </is>
      </c>
      <c r="B3" s="4" t="inlineStr">
        <is>
          <t xml:space="preserve"> </t>
        </is>
      </c>
    </row>
    <row r="4">
      <c r="A4" s="4" t="inlineStr">
        <is>
          <t>Number outstanding | shares</t>
        </is>
      </c>
      <c r="B4" s="5" t="n">
        <v>47000</v>
      </c>
    </row>
    <row r="5">
      <c r="A5" s="4" t="inlineStr">
        <is>
          <t>Weighted Average Remaining Contractual Life Years</t>
        </is>
      </c>
      <c r="B5" s="4" t="inlineStr">
        <is>
          <t>6 years 11 months 23 days</t>
        </is>
      </c>
    </row>
    <row r="6">
      <c r="A6" s="4" t="inlineStr">
        <is>
          <t>Weighted Average Exercise Price | $ / shares</t>
        </is>
      </c>
      <c r="B6" s="8" t="n">
        <v>4.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Details) - Schedule of activities for unvested RSUs granted to employees and directors - shares</t>
        </is>
      </c>
      <c r="B1" s="2" t="inlineStr">
        <is>
          <t>4 Months Ended</t>
        </is>
      </c>
      <c r="C1" s="2" t="inlineStr">
        <is>
          <t>12 Months Ended</t>
        </is>
      </c>
    </row>
    <row r="2">
      <c r="B2" s="2" t="inlineStr">
        <is>
          <t>Dec. 31, 2021</t>
        </is>
      </c>
      <c r="C2" s="2" t="inlineStr">
        <is>
          <t>Dec. 31, 2022</t>
        </is>
      </c>
      <c r="D2" s="2" t="inlineStr">
        <is>
          <t>Aug. 31, 2021</t>
        </is>
      </c>
    </row>
    <row r="3">
      <c r="A3" s="4" t="inlineStr">
        <is>
          <t>Employees And Directors [Member]</t>
        </is>
      </c>
      <c r="B3" s="4" t="inlineStr">
        <is>
          <t xml:space="preserve"> </t>
        </is>
      </c>
      <c r="C3" s="4" t="inlineStr">
        <is>
          <t xml:space="preserve"> </t>
        </is>
      </c>
      <c r="D3" s="4" t="inlineStr">
        <is>
          <t xml:space="preserve"> </t>
        </is>
      </c>
    </row>
    <row r="4">
      <c r="A4" s="3" t="inlineStr">
        <is>
          <t>Stock-Based Compensation (Details) - Schedule of activities for unvested RSUs granted to employees and directors [Line Items]</t>
        </is>
      </c>
      <c r="B4" s="4" t="inlineStr">
        <is>
          <t xml:space="preserve"> </t>
        </is>
      </c>
      <c r="C4" s="4" t="inlineStr">
        <is>
          <t xml:space="preserve"> </t>
        </is>
      </c>
      <c r="D4" s="4" t="inlineStr">
        <is>
          <t xml:space="preserve"> </t>
        </is>
      </c>
    </row>
    <row r="5">
      <c r="A5" s="4" t="inlineStr">
        <is>
          <t>Outstanding at the beginning of period</t>
        </is>
      </c>
      <c r="B5" s="5" t="n">
        <v>921302</v>
      </c>
      <c r="C5" s="5" t="n">
        <v>801303</v>
      </c>
      <c r="D5" s="5" t="n">
        <v>164636</v>
      </c>
    </row>
    <row r="6">
      <c r="A6" s="4" t="inlineStr">
        <is>
          <t>Granted</t>
        </is>
      </c>
      <c r="B6" s="5" t="n">
        <v>50000</v>
      </c>
      <c r="C6" s="5" t="n">
        <v>1009600</v>
      </c>
      <c r="D6" s="5" t="n">
        <v>810000</v>
      </c>
    </row>
    <row r="7">
      <c r="A7" s="4" t="inlineStr">
        <is>
          <t>Issued</t>
        </is>
      </c>
      <c r="B7" s="5" t="n">
        <v>-169999</v>
      </c>
      <c r="C7" s="5" t="n">
        <v>-217333</v>
      </c>
      <c r="D7" s="4" t="inlineStr">
        <is>
          <t xml:space="preserve"> </t>
        </is>
      </c>
    </row>
    <row r="8">
      <c r="A8" s="4" t="inlineStr">
        <is>
          <t>Forfeited</t>
        </is>
      </c>
      <c r="B8" s="4" t="inlineStr">
        <is>
          <t xml:space="preserve"> </t>
        </is>
      </c>
      <c r="C8" s="5" t="n">
        <v>-32000</v>
      </c>
      <c r="D8" s="5" t="n">
        <v>-53334</v>
      </c>
    </row>
    <row r="9">
      <c r="A9" s="4" t="inlineStr">
        <is>
          <t>Outstanding at the end of the period</t>
        </is>
      </c>
      <c r="B9" s="5" t="n">
        <v>801303</v>
      </c>
      <c r="C9" s="5" t="n">
        <v>1561570</v>
      </c>
      <c r="D9" s="5" t="n">
        <v>921302</v>
      </c>
    </row>
    <row r="10">
      <c r="A10" s="4" t="inlineStr">
        <is>
          <t>Vested during the period</t>
        </is>
      </c>
      <c r="B10" s="5" t="n">
        <v>33333</v>
      </c>
      <c r="C10" s="5" t="n">
        <v>218000</v>
      </c>
      <c r="D10" s="5" t="n">
        <v>236665</v>
      </c>
    </row>
    <row r="11">
      <c r="A11" s="4" t="inlineStr">
        <is>
          <t>Vested and unissued at period end</t>
        </is>
      </c>
      <c r="B11" s="5" t="n">
        <v>264635</v>
      </c>
      <c r="C11" s="5" t="n">
        <v>265302</v>
      </c>
      <c r="D11" s="5" t="n">
        <v>401301</v>
      </c>
    </row>
    <row r="12">
      <c r="A12" s="4" t="inlineStr">
        <is>
          <t>Non Employees [Member]</t>
        </is>
      </c>
      <c r="B12" s="4" t="inlineStr">
        <is>
          <t xml:space="preserve"> </t>
        </is>
      </c>
      <c r="C12" s="4" t="inlineStr">
        <is>
          <t xml:space="preserve"> </t>
        </is>
      </c>
      <c r="D12" s="4" t="inlineStr">
        <is>
          <t xml:space="preserve"> </t>
        </is>
      </c>
    </row>
    <row r="13">
      <c r="A13" s="3" t="inlineStr">
        <is>
          <t>Stock-Based Compensation (Details) - Schedule of activities for unvested RSUs granted to employees and directors [Line Items]</t>
        </is>
      </c>
      <c r="B13" s="4" t="inlineStr">
        <is>
          <t xml:space="preserve"> </t>
        </is>
      </c>
      <c r="C13" s="4" t="inlineStr">
        <is>
          <t xml:space="preserve"> </t>
        </is>
      </c>
      <c r="D13" s="4" t="inlineStr">
        <is>
          <t xml:space="preserve"> </t>
        </is>
      </c>
    </row>
    <row r="14">
      <c r="A14" s="4" t="inlineStr">
        <is>
          <t>Outstanding at the beginning of period</t>
        </is>
      </c>
      <c r="B14" s="4" t="inlineStr">
        <is>
          <t xml:space="preserve"> </t>
        </is>
      </c>
      <c r="C14" s="5" t="n">
        <v>8000</v>
      </c>
      <c r="D14" s="4" t="inlineStr">
        <is>
          <t xml:space="preserve"> </t>
        </is>
      </c>
    </row>
    <row r="15">
      <c r="A15" s="4" t="inlineStr">
        <is>
          <t>Granted</t>
        </is>
      </c>
      <c r="B15" s="5" t="n">
        <v>12000</v>
      </c>
      <c r="C15" s="4" t="inlineStr">
        <is>
          <t xml:space="preserve"> </t>
        </is>
      </c>
      <c r="D15" s="4" t="inlineStr">
        <is>
          <t xml:space="preserve"> </t>
        </is>
      </c>
    </row>
    <row r="16">
      <c r="A16" s="4" t="inlineStr">
        <is>
          <t>Issued</t>
        </is>
      </c>
      <c r="B16" s="5" t="n">
        <v>-4000</v>
      </c>
      <c r="C16" s="5" t="n">
        <v>-4000</v>
      </c>
      <c r="D16" s="4" t="inlineStr">
        <is>
          <t xml:space="preserve"> </t>
        </is>
      </c>
    </row>
    <row r="17">
      <c r="A17" s="4" t="inlineStr">
        <is>
          <t>Forfeited</t>
        </is>
      </c>
      <c r="B17" s="4" t="inlineStr">
        <is>
          <t xml:space="preserve"> </t>
        </is>
      </c>
      <c r="C17" s="4" t="inlineStr">
        <is>
          <t xml:space="preserve"> </t>
        </is>
      </c>
      <c r="D17" s="4" t="inlineStr">
        <is>
          <t xml:space="preserve"> </t>
        </is>
      </c>
    </row>
    <row r="18">
      <c r="A18" s="4" t="inlineStr">
        <is>
          <t>Outstanding at the end of the period</t>
        </is>
      </c>
      <c r="B18" s="5" t="n">
        <v>8000</v>
      </c>
      <c r="C18" s="5" t="n">
        <v>4000</v>
      </c>
      <c r="D18" s="4" t="inlineStr">
        <is>
          <t xml:space="preserve"> </t>
        </is>
      </c>
    </row>
    <row r="19">
      <c r="A19" s="4" t="inlineStr">
        <is>
          <t>Vested during the period</t>
        </is>
      </c>
      <c r="B19" s="5" t="n">
        <v>4000</v>
      </c>
      <c r="C19" s="5" t="n">
        <v>4000</v>
      </c>
      <c r="D19" s="4" t="inlineStr">
        <is>
          <t xml:space="preserve"> </t>
        </is>
      </c>
    </row>
    <row r="20">
      <c r="A20" s="4" t="inlineStr">
        <is>
          <t>Vested and unissued at period end</t>
        </is>
      </c>
      <c r="B20" s="4" t="inlineStr">
        <is>
          <t xml:space="preserve"> </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come and Expenses (Details) - Schedule of financial income - USD ($) $ in Thousands</t>
        </is>
      </c>
      <c r="B1" s="2" t="inlineStr">
        <is>
          <t>4 Months Ended</t>
        </is>
      </c>
      <c r="C1" s="2" t="inlineStr">
        <is>
          <t>12 Months Ended</t>
        </is>
      </c>
    </row>
    <row r="2">
      <c r="B2" s="2" t="inlineStr">
        <is>
          <t>Dec. 31, 2021</t>
        </is>
      </c>
      <c r="C2" s="2" t="inlineStr">
        <is>
          <t>Dec. 31, 2022</t>
        </is>
      </c>
      <c r="D2" s="2" t="inlineStr">
        <is>
          <t>Aug. 31, 2021</t>
        </is>
      </c>
    </row>
    <row r="3">
      <c r="A3" s="3" t="inlineStr">
        <is>
          <t>Financial Income and Expenses (Details) - Schedule of financial income [Line Items]</t>
        </is>
      </c>
      <c r="B3" s="4" t="inlineStr">
        <is>
          <t xml:space="preserve"> </t>
        </is>
      </c>
      <c r="C3" s="4" t="inlineStr">
        <is>
          <t xml:space="preserve"> </t>
        </is>
      </c>
      <c r="D3" s="4" t="inlineStr">
        <is>
          <t xml:space="preserve"> </t>
        </is>
      </c>
    </row>
    <row r="4">
      <c r="A4" s="4" t="inlineStr">
        <is>
          <t>Income from interest on deposits</t>
        </is>
      </c>
      <c r="B4" s="6" t="n">
        <v>114</v>
      </c>
      <c r="C4" s="6" t="n">
        <v>3473</v>
      </c>
      <c r="D4" s="6" t="n">
        <v>130</v>
      </c>
    </row>
    <row r="5">
      <c r="A5" s="4" t="inlineStr">
        <is>
          <t>Exchange rate differences, net</t>
        </is>
      </c>
      <c r="B5" s="4" t="inlineStr">
        <is>
          <t xml:space="preserve"> </t>
        </is>
      </c>
      <c r="C5" s="5" t="n">
        <v>176</v>
      </c>
      <c r="D5" s="4" t="inlineStr">
        <is>
          <t xml:space="preserve"> </t>
        </is>
      </c>
    </row>
    <row r="6">
      <c r="A6" s="4" t="inlineStr">
        <is>
          <t>Income from interest on corporate bonds</t>
        </is>
      </c>
      <c r="B6" s="5" t="n">
        <v>43</v>
      </c>
      <c r="C6" s="5" t="n">
        <v>100</v>
      </c>
      <c r="D6" s="5" t="n">
        <v>217</v>
      </c>
    </row>
    <row r="7">
      <c r="A7" s="4" t="inlineStr">
        <is>
          <t>Gain from securities, net</t>
        </is>
      </c>
      <c r="B7" s="4" t="inlineStr">
        <is>
          <t xml:space="preserve"> </t>
        </is>
      </c>
      <c r="C7" s="4" t="inlineStr">
        <is>
          <t xml:space="preserve"> </t>
        </is>
      </c>
      <c r="D7" s="5" t="n">
        <v>6</v>
      </c>
    </row>
    <row r="8">
      <c r="A8" s="4" t="inlineStr">
        <is>
          <t>Revaluation of securities, net</t>
        </is>
      </c>
      <c r="B8" s="4" t="inlineStr">
        <is>
          <t xml:space="preserve"> </t>
        </is>
      </c>
      <c r="C8" s="4" t="inlineStr">
        <is>
          <t xml:space="preserve"> </t>
        </is>
      </c>
      <c r="D8" s="5" t="n">
        <v>889</v>
      </c>
    </row>
    <row r="9">
      <c r="A9" s="4" t="inlineStr">
        <is>
          <t>Other</t>
        </is>
      </c>
      <c r="B9" s="5" t="n">
        <v>1</v>
      </c>
      <c r="C9" s="5" t="n">
        <v>5</v>
      </c>
      <c r="D9" s="4" t="inlineStr">
        <is>
          <t xml:space="preserve"> </t>
        </is>
      </c>
    </row>
    <row r="10">
      <c r="A10" s="4" t="inlineStr">
        <is>
          <t>Total</t>
        </is>
      </c>
      <c r="B10" s="6" t="n">
        <v>158</v>
      </c>
      <c r="C10" s="6" t="n">
        <v>3754</v>
      </c>
      <c r="D10" s="6" t="n">
        <v>124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come and Expenses (Details) - Schedule of financial expenses - USD ($) $ in Thousands</t>
        </is>
      </c>
      <c r="B1" s="2" t="inlineStr">
        <is>
          <t>4 Months Ended</t>
        </is>
      </c>
      <c r="C1" s="2" t="inlineStr">
        <is>
          <t>12 Months Ended</t>
        </is>
      </c>
    </row>
    <row r="2">
      <c r="B2" s="2" t="inlineStr">
        <is>
          <t>Dec. 31, 2021</t>
        </is>
      </c>
      <c r="C2" s="2" t="inlineStr">
        <is>
          <t>Dec. 31, 2022</t>
        </is>
      </c>
      <c r="D2" s="2" t="inlineStr">
        <is>
          <t>Aug. 31, 2021</t>
        </is>
      </c>
    </row>
    <row r="3">
      <c r="A3" s="3" t="inlineStr">
        <is>
          <t>Financial Income and Expenses (Details) - Schedule of financial expenses [Line Items]</t>
        </is>
      </c>
      <c r="B3" s="4" t="inlineStr">
        <is>
          <t xml:space="preserve"> </t>
        </is>
      </c>
      <c r="C3" s="4" t="inlineStr">
        <is>
          <t xml:space="preserve"> </t>
        </is>
      </c>
      <c r="D3" s="4" t="inlineStr">
        <is>
          <t xml:space="preserve"> </t>
        </is>
      </c>
    </row>
    <row r="4">
      <c r="A4" s="4" t="inlineStr">
        <is>
          <t>Exchange rate differences, net</t>
        </is>
      </c>
      <c r="B4" s="6" t="n">
        <v>11</v>
      </c>
      <c r="C4" s="4" t="inlineStr">
        <is>
          <t xml:space="preserve"> </t>
        </is>
      </c>
      <c r="D4" s="6" t="n">
        <v>2</v>
      </c>
    </row>
    <row r="5">
      <c r="A5" s="4" t="inlineStr">
        <is>
          <t>Bank and broker commissions</t>
        </is>
      </c>
      <c r="B5" s="5" t="n">
        <v>2</v>
      </c>
      <c r="C5" s="5" t="n">
        <v>14</v>
      </c>
      <c r="D5" s="5" t="n">
        <v>5</v>
      </c>
    </row>
    <row r="6">
      <c r="A6" s="4" t="inlineStr">
        <is>
          <t>Loss from securities, net</t>
        </is>
      </c>
      <c r="B6" s="4" t="inlineStr">
        <is>
          <t xml:space="preserve"> </t>
        </is>
      </c>
      <c r="C6" s="5" t="n">
        <v>43</v>
      </c>
      <c r="D6" s="4" t="inlineStr">
        <is>
          <t xml:space="preserve"> </t>
        </is>
      </c>
    </row>
    <row r="7">
      <c r="A7" s="4" t="inlineStr">
        <is>
          <t>Revaluation of securities, net</t>
        </is>
      </c>
      <c r="B7" s="5" t="n">
        <v>72</v>
      </c>
      <c r="C7" s="5" t="n">
        <v>763</v>
      </c>
      <c r="D7" s="4" t="inlineStr">
        <is>
          <t xml:space="preserve"> </t>
        </is>
      </c>
    </row>
    <row r="8">
      <c r="A8" s="4" t="inlineStr">
        <is>
          <t>Other</t>
        </is>
      </c>
      <c r="B8" s="5" t="n">
        <v>2</v>
      </c>
      <c r="C8" s="4" t="inlineStr">
        <is>
          <t xml:space="preserve"> </t>
        </is>
      </c>
      <c r="D8" s="5" t="n">
        <v>1</v>
      </c>
    </row>
    <row r="9">
      <c r="A9" s="4" t="inlineStr">
        <is>
          <t>Financial expenses</t>
        </is>
      </c>
      <c r="B9" s="6" t="n">
        <v>87</v>
      </c>
      <c r="C9" s="6" t="n">
        <v>820</v>
      </c>
      <c r="D9" s="6" t="n">
        <v>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s>
  <sheetData>
    <row r="1">
      <c r="A1" s="1" t="inlineStr">
        <is>
          <t>Taxes on Income (Details) - USD ($) $ in Thousands</t>
        </is>
      </c>
      <c r="B1" s="2" t="inlineStr">
        <is>
          <t>12 Months Ended</t>
        </is>
      </c>
    </row>
    <row r="2">
      <c r="B2" s="2" t="inlineStr">
        <is>
          <t>Dec. 31, 2022</t>
        </is>
      </c>
      <c r="C2" s="2" t="inlineStr">
        <is>
          <t>Dec. 31, 2021</t>
        </is>
      </c>
      <c r="D2" s="2" t="inlineStr">
        <is>
          <t>Aug. 31, 2021</t>
        </is>
      </c>
      <c r="E2" s="2" t="inlineStr">
        <is>
          <t>Aug. 31, 2020</t>
        </is>
      </c>
    </row>
    <row r="3">
      <c r="A3" s="3" t="inlineStr">
        <is>
          <t>Taxes on Income (Details) [Line Items]</t>
        </is>
      </c>
      <c r="B3" s="4" t="inlineStr">
        <is>
          <t xml:space="preserve"> </t>
        </is>
      </c>
      <c r="C3" s="4" t="inlineStr">
        <is>
          <t xml:space="preserve"> </t>
        </is>
      </c>
      <c r="D3" s="4" t="inlineStr">
        <is>
          <t xml:space="preserve"> </t>
        </is>
      </c>
      <c r="E3" s="4" t="inlineStr">
        <is>
          <t xml:space="preserve"> </t>
        </is>
      </c>
    </row>
    <row r="4">
      <c r="A4" s="4" t="inlineStr">
        <is>
          <t>Accumulated tax loss carryforward</t>
        </is>
      </c>
      <c r="B4" s="6" t="n">
        <v>32805</v>
      </c>
      <c r="C4" s="6" t="n">
        <v>26659</v>
      </c>
      <c r="D4" s="6" t="n">
        <v>25073</v>
      </c>
      <c r="E4" s="6" t="n">
        <v>19392</v>
      </c>
    </row>
    <row r="5">
      <c r="A5" s="4" t="inlineStr">
        <is>
          <t>Domestic Tax Authority [Member]</t>
        </is>
      </c>
      <c r="B5" s="4" t="inlineStr">
        <is>
          <t xml:space="preserve"> </t>
        </is>
      </c>
      <c r="C5" s="4" t="inlineStr">
        <is>
          <t xml:space="preserve"> </t>
        </is>
      </c>
      <c r="D5" s="4" t="inlineStr">
        <is>
          <t xml:space="preserve"> </t>
        </is>
      </c>
      <c r="E5" s="4" t="inlineStr">
        <is>
          <t xml:space="preserve"> </t>
        </is>
      </c>
    </row>
    <row r="6">
      <c r="A6" s="3" t="inlineStr">
        <is>
          <t>Taxes on Income (Details) [Line Items]</t>
        </is>
      </c>
      <c r="B6" s="4" t="inlineStr">
        <is>
          <t xml:space="preserve"> </t>
        </is>
      </c>
      <c r="C6" s="4" t="inlineStr">
        <is>
          <t xml:space="preserve"> </t>
        </is>
      </c>
      <c r="D6" s="4" t="inlineStr">
        <is>
          <t xml:space="preserve"> </t>
        </is>
      </c>
      <c r="E6" s="4" t="inlineStr">
        <is>
          <t xml:space="preserve"> </t>
        </is>
      </c>
    </row>
    <row r="7">
      <c r="A7" s="4" t="inlineStr">
        <is>
          <t>Corporate tax rate</t>
        </is>
      </c>
      <c r="B7" s="9" t="n">
        <v>0.21</v>
      </c>
      <c r="C7" s="4" t="inlineStr">
        <is>
          <t xml:space="preserve"> </t>
        </is>
      </c>
      <c r="D7" s="4" t="inlineStr">
        <is>
          <t xml:space="preserve"> </t>
        </is>
      </c>
      <c r="E7" s="4" t="inlineStr">
        <is>
          <t xml:space="preserve"> </t>
        </is>
      </c>
    </row>
    <row r="8">
      <c r="A8" s="4" t="inlineStr">
        <is>
          <t>Accumulated tax loss carryforward</t>
        </is>
      </c>
      <c r="B8" s="6" t="n">
        <v>31600</v>
      </c>
      <c r="C8" s="6" t="n">
        <v>21211</v>
      </c>
      <c r="D8" s="4" t="inlineStr">
        <is>
          <t xml:space="preserve"> </t>
        </is>
      </c>
      <c r="E8" s="4" t="inlineStr">
        <is>
          <t xml:space="preserve"> </t>
        </is>
      </c>
    </row>
    <row r="9">
      <c r="A9" s="4" t="inlineStr">
        <is>
          <t>Description corporate taxation</t>
        </is>
      </c>
      <c r="B9" s="4" t="inlineStr">
        <is>
          <t>Under U.S. tax laws, subject to
certain limitations, carryforward tax losses originating in tax years beginning after January 1, 2018, have no expiration date, but they
are limited to 80% of the company’s taxable income in any given tax year. Carryforward tax losses originating in tax years beginning
prior to January 1, 2018, expire 20 years after the year in which incurred.</t>
        </is>
      </c>
      <c r="C9" s="4" t="inlineStr">
        <is>
          <t xml:space="preserve"> </t>
        </is>
      </c>
      <c r="D9" s="4" t="inlineStr">
        <is>
          <t xml:space="preserve"> </t>
        </is>
      </c>
      <c r="E9" s="4" t="inlineStr">
        <is>
          <t xml:space="preserve"> </t>
        </is>
      </c>
    </row>
    <row r="10">
      <c r="A10" s="4" t="inlineStr">
        <is>
          <t>Net loss carryforward will expire years, description</t>
        </is>
      </c>
      <c r="B10" s="4" t="inlineStr">
        <is>
          <t>In the case of the Company, subject to potential limitations
in accordance with the relevant law, the net loss carryforward will expire in the years 2029 through 2041.</t>
        </is>
      </c>
      <c r="C10" s="4" t="inlineStr">
        <is>
          <t xml:space="preserve"> </t>
        </is>
      </c>
      <c r="D10" s="4" t="inlineStr">
        <is>
          <t xml:space="preserve"> </t>
        </is>
      </c>
      <c r="E10" s="4" t="inlineStr">
        <is>
          <t xml:space="preserve"> </t>
        </is>
      </c>
    </row>
    <row r="11">
      <c r="A11" s="4" t="inlineStr">
        <is>
          <t>Israel Tax Authority [Member]</t>
        </is>
      </c>
      <c r="B11" s="4" t="inlineStr">
        <is>
          <t xml:space="preserve"> </t>
        </is>
      </c>
      <c r="C11" s="4" t="inlineStr">
        <is>
          <t xml:space="preserve"> </t>
        </is>
      </c>
      <c r="D11" s="4" t="inlineStr">
        <is>
          <t xml:space="preserve"> </t>
        </is>
      </c>
      <c r="E11" s="4" t="inlineStr">
        <is>
          <t xml:space="preserve"> </t>
        </is>
      </c>
    </row>
    <row r="12">
      <c r="A12" s="3" t="inlineStr">
        <is>
          <t>Taxes on Income (Details) [Line Items]</t>
        </is>
      </c>
      <c r="B12" s="4" t="inlineStr">
        <is>
          <t xml:space="preserve"> </t>
        </is>
      </c>
      <c r="C12" s="4" t="inlineStr">
        <is>
          <t xml:space="preserve"> </t>
        </is>
      </c>
      <c r="D12" s="4" t="inlineStr">
        <is>
          <t xml:space="preserve"> </t>
        </is>
      </c>
      <c r="E12" s="4" t="inlineStr">
        <is>
          <t xml:space="preserve"> </t>
        </is>
      </c>
    </row>
    <row r="13">
      <c r="A13" s="4" t="inlineStr">
        <is>
          <t>Corporate tax rate</t>
        </is>
      </c>
      <c r="B13" s="9" t="n">
        <v>0.23</v>
      </c>
      <c r="C13" s="9" t="n">
        <v>0.23</v>
      </c>
      <c r="D13" s="4" t="inlineStr">
        <is>
          <t xml:space="preserve"> </t>
        </is>
      </c>
      <c r="E13" s="4" t="inlineStr">
        <is>
          <t xml:space="preserve"> </t>
        </is>
      </c>
    </row>
    <row r="14">
      <c r="A14" s="4" t="inlineStr">
        <is>
          <t>Accumulated tax loss carryforward</t>
        </is>
      </c>
      <c r="B14" s="6" t="n">
        <v>87291</v>
      </c>
      <c r="C14" s="6" t="n">
        <v>75836</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income taxes - USD ($) $ in Thousands</t>
        </is>
      </c>
      <c r="B1" s="2" t="inlineStr">
        <is>
          <t>Dec. 31, 2022</t>
        </is>
      </c>
      <c r="C1" s="2" t="inlineStr">
        <is>
          <t>Dec. 31, 2021</t>
        </is>
      </c>
    </row>
    <row r="2">
      <c r="A2" s="3" t="inlineStr">
        <is>
          <t>Schedule of Deferred Income Taxes [Abstract]</t>
        </is>
      </c>
      <c r="B2" s="4" t="inlineStr">
        <is>
          <t xml:space="preserve"> </t>
        </is>
      </c>
      <c r="C2" s="4" t="inlineStr">
        <is>
          <t xml:space="preserve"> </t>
        </is>
      </c>
    </row>
    <row r="3">
      <c r="A3" s="4" t="inlineStr">
        <is>
          <t>Net operating loss carryforward</t>
        </is>
      </c>
      <c r="B3" s="6" t="n">
        <v>27610</v>
      </c>
      <c r="C3" s="6" t="n">
        <v>22230</v>
      </c>
    </row>
    <row r="4">
      <c r="A4" s="4" t="inlineStr">
        <is>
          <t>Research and development expenses</t>
        </is>
      </c>
      <c r="B4" s="5" t="n">
        <v>5195</v>
      </c>
      <c r="C4" s="5" t="n">
        <v>4429</v>
      </c>
    </row>
    <row r="5">
      <c r="A5" s="4" t="inlineStr">
        <is>
          <t>Less - valuation allowance</t>
        </is>
      </c>
      <c r="B5" s="5" t="n">
        <v>-32805</v>
      </c>
      <c r="C5" s="5" t="n">
        <v>-26659</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axes on Income (Details) - Schedule of loss before taxes on income and income taxes included in the income statements of operations - USD ($) $ in Thousands</t>
        </is>
      </c>
      <c r="B1" s="2" t="inlineStr">
        <is>
          <t>4 Months Ended</t>
        </is>
      </c>
      <c r="C1" s="2" t="inlineStr">
        <is>
          <t>12 Months Ended</t>
        </is>
      </c>
    </row>
    <row r="2">
      <c r="B2" s="2" t="inlineStr">
        <is>
          <t>Dec. 31, 2021</t>
        </is>
      </c>
      <c r="C2" s="2" t="inlineStr">
        <is>
          <t>Dec. 31, 2022</t>
        </is>
      </c>
      <c r="D2" s="2" t="inlineStr">
        <is>
          <t>Aug. 31, 2021</t>
        </is>
      </c>
    </row>
    <row r="3">
      <c r="A3" s="3" t="inlineStr">
        <is>
          <t>Loss before taxes on income:</t>
        </is>
      </c>
      <c r="B3" s="4" t="inlineStr">
        <is>
          <t xml:space="preserve"> </t>
        </is>
      </c>
      <c r="C3" s="4" t="inlineStr">
        <is>
          <t xml:space="preserve"> </t>
        </is>
      </c>
      <c r="D3" s="4" t="inlineStr">
        <is>
          <t xml:space="preserve"> </t>
        </is>
      </c>
    </row>
    <row r="4">
      <c r="A4" s="4" t="inlineStr">
        <is>
          <t>U.S.</t>
        </is>
      </c>
      <c r="B4" s="6" t="n">
        <v>3639</v>
      </c>
      <c r="C4" s="6" t="n">
        <v>11164</v>
      </c>
      <c r="D4" s="6" t="n">
        <v>5307</v>
      </c>
    </row>
    <row r="5">
      <c r="A5" s="4" t="inlineStr">
        <is>
          <t>Outside U.S.</t>
        </is>
      </c>
      <c r="B5" s="5" t="n">
        <v>8616</v>
      </c>
      <c r="C5" s="5" t="n">
        <v>26500</v>
      </c>
      <c r="D5" s="5" t="n">
        <v>17682</v>
      </c>
    </row>
    <row r="6">
      <c r="A6" s="4" t="inlineStr">
        <is>
          <t>Loss before taxes on income</t>
        </is>
      </c>
      <c r="B6" s="5" t="n">
        <v>12255</v>
      </c>
      <c r="C6" s="5" t="n">
        <v>37664</v>
      </c>
      <c r="D6" s="6" t="n">
        <v>22989</v>
      </c>
    </row>
    <row r="7">
      <c r="A7" s="3" t="inlineStr">
        <is>
          <t>Taxes on income (tax benefit):</t>
        </is>
      </c>
      <c r="B7" s="4" t="inlineStr">
        <is>
          <t xml:space="preserve"> </t>
        </is>
      </c>
      <c r="C7" s="4" t="inlineStr">
        <is>
          <t xml:space="preserve"> </t>
        </is>
      </c>
      <c r="D7" s="4" t="inlineStr">
        <is>
          <t xml:space="preserve"> </t>
        </is>
      </c>
    </row>
    <row r="8">
      <c r="A8" s="4" t="inlineStr">
        <is>
          <t>U.S.</t>
        </is>
      </c>
      <c r="B8" s="4" t="inlineStr">
        <is>
          <t xml:space="preserve"> </t>
        </is>
      </c>
      <c r="C8" s="4" t="inlineStr">
        <is>
          <t xml:space="preserve"> </t>
        </is>
      </c>
      <c r="D8" s="4" t="inlineStr">
        <is>
          <t xml:space="preserve"> </t>
        </is>
      </c>
    </row>
    <row r="9">
      <c r="A9" s="4" t="inlineStr">
        <is>
          <t>Outside U.S.</t>
        </is>
      </c>
      <c r="B9" s="4" t="inlineStr">
        <is>
          <t xml:space="preserve"> </t>
        </is>
      </c>
      <c r="C9" s="5" t="n">
        <v>100</v>
      </c>
      <c r="D9" s="4" t="inlineStr">
        <is>
          <t xml:space="preserve"> </t>
        </is>
      </c>
    </row>
    <row r="10">
      <c r="A10" s="4" t="inlineStr">
        <is>
          <t>Income tax expenses (benefit), Total</t>
        </is>
      </c>
      <c r="B10" s="4" t="inlineStr">
        <is>
          <t xml:space="preserve"> </t>
        </is>
      </c>
      <c r="C10" s="6" t="n">
        <v>100</v>
      </c>
      <c r="D1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axes on Income (Details) - Schedule of reconciliation of income taxes - USD ($) $ in Thousands</t>
        </is>
      </c>
      <c r="B1" s="2" t="inlineStr">
        <is>
          <t>4 Months Ended</t>
        </is>
      </c>
      <c r="C1" s="2" t="inlineStr">
        <is>
          <t>12 Months Ended</t>
        </is>
      </c>
    </row>
    <row r="2">
      <c r="B2" s="2" t="inlineStr">
        <is>
          <t>Dec. 31, 2021</t>
        </is>
      </c>
      <c r="C2" s="2" t="inlineStr">
        <is>
          <t>Dec. 31, 2022</t>
        </is>
      </c>
      <c r="D2" s="2" t="inlineStr">
        <is>
          <t>Aug. 31, 2021</t>
        </is>
      </c>
    </row>
    <row r="3">
      <c r="A3" s="3" t="inlineStr">
        <is>
          <t>Schedule Of Reconciliation Of Income Taxes Abstract</t>
        </is>
      </c>
      <c r="B3" s="4" t="inlineStr">
        <is>
          <t xml:space="preserve"> </t>
        </is>
      </c>
      <c r="C3" s="4" t="inlineStr">
        <is>
          <t xml:space="preserve"> </t>
        </is>
      </c>
      <c r="D3" s="4" t="inlineStr">
        <is>
          <t xml:space="preserve"> </t>
        </is>
      </c>
    </row>
    <row r="4">
      <c r="A4" s="4" t="inlineStr">
        <is>
          <t>Loss before income taxes as reported in the consolidated statement of comprehensive loss</t>
        </is>
      </c>
      <c r="B4" s="6" t="n">
        <v>-12255</v>
      </c>
      <c r="C4" s="6" t="n">
        <v>-37664</v>
      </c>
      <c r="D4" s="6" t="n">
        <v>-22989</v>
      </c>
    </row>
    <row r="5">
      <c r="A5" s="4" t="inlineStr">
        <is>
          <t>Statutory tax benefit</t>
        </is>
      </c>
      <c r="B5" s="5" t="n">
        <v>-2574</v>
      </c>
      <c r="C5" s="5" t="n">
        <v>-7909</v>
      </c>
      <c r="D5" s="5" t="n">
        <v>-4828</v>
      </c>
    </row>
    <row r="6">
      <c r="A6" s="3" t="inlineStr">
        <is>
          <t>Increase in income taxes resulting from:</t>
        </is>
      </c>
      <c r="B6" s="4" t="inlineStr">
        <is>
          <t xml:space="preserve"> </t>
        </is>
      </c>
      <c r="C6" s="4" t="inlineStr">
        <is>
          <t xml:space="preserve"> </t>
        </is>
      </c>
      <c r="D6" s="4" t="inlineStr">
        <is>
          <t xml:space="preserve"> </t>
        </is>
      </c>
    </row>
    <row r="7">
      <c r="A7" s="4" t="inlineStr">
        <is>
          <t>Change in the balance of the valuation allowance for deferred tax</t>
        </is>
      </c>
      <c r="B7" s="5" t="n">
        <v>2497</v>
      </c>
      <c r="C7" s="5" t="n">
        <v>7290</v>
      </c>
      <c r="D7" s="5" t="n">
        <v>4872</v>
      </c>
    </row>
    <row r="8">
      <c r="A8" s="4" t="inlineStr">
        <is>
          <t>Disallowable deductions</t>
        </is>
      </c>
      <c r="B8" s="5" t="n">
        <v>249</v>
      </c>
      <c r="C8" s="5" t="n">
        <v>1152</v>
      </c>
      <c r="D8" s="5" t="n">
        <v>310</v>
      </c>
    </row>
    <row r="9">
      <c r="A9" s="4" t="inlineStr">
        <is>
          <t>Influence of different tax rate applicable to the Subsidiary and changes in tax rates from previous years</t>
        </is>
      </c>
      <c r="B9" s="6" t="n">
        <v>-172</v>
      </c>
      <c r="C9" s="5" t="n">
        <v>-533</v>
      </c>
      <c r="D9" s="6" t="n">
        <v>-354</v>
      </c>
    </row>
    <row r="10">
      <c r="A10" s="4" t="inlineStr">
        <is>
          <t>Withholding tax, see note 10d above</t>
        </is>
      </c>
      <c r="B10" s="4" t="inlineStr">
        <is>
          <t xml:space="preserve"> </t>
        </is>
      </c>
      <c r="C10" s="5" t="n">
        <v>100</v>
      </c>
      <c r="D10" s="4" t="inlineStr">
        <is>
          <t xml:space="preserve"> </t>
        </is>
      </c>
    </row>
    <row r="11">
      <c r="A11" s="4" t="inlineStr">
        <is>
          <t>Uncertain tax position</t>
        </is>
      </c>
      <c r="B11" s="4" t="inlineStr">
        <is>
          <t xml:space="preserve"> </t>
        </is>
      </c>
      <c r="C11" s="4" t="inlineStr">
        <is>
          <t xml:space="preserve"> </t>
        </is>
      </c>
      <c r="D11" s="4" t="inlineStr">
        <is>
          <t xml:space="preserve"> </t>
        </is>
      </c>
    </row>
    <row r="12">
      <c r="A12" s="4" t="inlineStr">
        <is>
          <t>Taxes on income for the reported year</t>
        </is>
      </c>
      <c r="B12" s="4" t="inlineStr">
        <is>
          <t xml:space="preserve"> </t>
        </is>
      </c>
      <c r="C12" s="6" t="n">
        <v>100</v>
      </c>
      <c r="D1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27" customWidth="1" min="5" max="5"/>
    <col width="27" customWidth="1" min="6" max="6"/>
    <col width="13" customWidth="1" min="7" max="7"/>
  </cols>
  <sheetData>
    <row r="1">
      <c r="A1" s="1" t="inlineStr">
        <is>
          <t>Consolidated Statements of Changes in Equity - USD ($) $ in Thousands</t>
        </is>
      </c>
      <c r="B1" s="2" t="inlineStr">
        <is>
          <t>Common Stock</t>
        </is>
      </c>
      <c r="C1" s="2" t="inlineStr">
        <is>
          <t>Additional paid-in capital</t>
        </is>
      </c>
      <c r="D1" s="2" t="inlineStr">
        <is>
          <t>Accumulated deficit</t>
        </is>
      </c>
      <c r="E1" s="2" t="inlineStr">
        <is>
          <t>Total stockholders’ equity</t>
        </is>
      </c>
      <c r="F1" s="2" t="inlineStr">
        <is>
          <t>Non- controlling interests</t>
        </is>
      </c>
      <c r="G1" s="2" t="inlineStr">
        <is>
          <t>Total</t>
        </is>
      </c>
    </row>
    <row r="2">
      <c r="A2" s="4" t="inlineStr">
        <is>
          <t>BALANCE at Aug. 31, 2020</t>
        </is>
      </c>
      <c r="B2" s="6" t="n">
        <v>284</v>
      </c>
      <c r="C2" s="6" t="n">
        <v>125209</v>
      </c>
      <c r="D2" s="6" t="n">
        <v>-92614</v>
      </c>
      <c r="E2" s="6" t="n">
        <v>32879</v>
      </c>
      <c r="F2" s="4" t="inlineStr">
        <is>
          <t xml:space="preserve"> </t>
        </is>
      </c>
      <c r="G2" s="6" t="n">
        <v>32879</v>
      </c>
    </row>
    <row r="3">
      <c r="A3" s="4" t="inlineStr">
        <is>
          <t>BALANCE (in Shares) at Aug. 31, 2020</t>
        </is>
      </c>
      <c r="B3" s="5" t="n">
        <v>2367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NET</t>
        </is>
      </c>
      <c r="B4" s="6" t="n">
        <v>102</v>
      </c>
      <c r="C4" s="5" t="n">
        <v>79881</v>
      </c>
      <c r="D4" s="4" t="inlineStr">
        <is>
          <t xml:space="preserve"> </t>
        </is>
      </c>
      <c r="E4" s="5" t="n">
        <v>79983</v>
      </c>
      <c r="F4" s="4" t="inlineStr">
        <is>
          <t xml:space="preserve"> </t>
        </is>
      </c>
      <c r="G4" s="5" t="n">
        <v>79983</v>
      </c>
    </row>
    <row r="5">
      <c r="A5" s="4" t="inlineStr">
        <is>
          <t>ISSUANCE OF COMMON STOCK, NET (in Shares)</t>
        </is>
      </c>
      <c r="B5" s="5" t="n">
        <v>846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WARRANTS AND OPTIONS</t>
        </is>
      </c>
      <c r="B6" s="6" t="n">
        <v>38</v>
      </c>
      <c r="C6" s="5" t="n">
        <v>21371</v>
      </c>
      <c r="D6" s="4" t="inlineStr">
        <is>
          <t xml:space="preserve"> </t>
        </is>
      </c>
      <c r="E6" s="5" t="n">
        <v>21409</v>
      </c>
      <c r="F6" s="4" t="inlineStr">
        <is>
          <t xml:space="preserve"> </t>
        </is>
      </c>
      <c r="G6" s="5" t="n">
        <v>21409</v>
      </c>
    </row>
    <row r="7">
      <c r="A7" s="4" t="inlineStr">
        <is>
          <t>EXERCISE OF WARRANTS AND OPTIONS (in Shares)</t>
        </is>
      </c>
      <c r="B7" s="5" t="n">
        <v>315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5" t="n">
        <v>2695</v>
      </c>
      <c r="D8" s="4" t="inlineStr">
        <is>
          <t xml:space="preserve"> </t>
        </is>
      </c>
      <c r="E8" s="5" t="n">
        <v>2695</v>
      </c>
      <c r="F8" s="4" t="inlineStr">
        <is>
          <t xml:space="preserve"> </t>
        </is>
      </c>
      <c r="G8" s="5" t="n">
        <v>2695</v>
      </c>
    </row>
    <row r="9">
      <c r="A9" s="4" t="inlineStr">
        <is>
          <t>ASSET ACQUISITION TRANSACTION</t>
        </is>
      </c>
      <c r="B9" s="4" t="inlineStr">
        <is>
          <t xml:space="preserve"> </t>
        </is>
      </c>
      <c r="C9" s="5" t="n">
        <v>1045</v>
      </c>
      <c r="D9" s="4" t="inlineStr">
        <is>
          <t xml:space="preserve"> </t>
        </is>
      </c>
      <c r="E9" s="5" t="n">
        <v>1045</v>
      </c>
      <c r="F9" s="5" t="n">
        <v>1495</v>
      </c>
      <c r="G9" s="5" t="n">
        <v>2540</v>
      </c>
    </row>
    <row r="10">
      <c r="A10" s="4" t="inlineStr">
        <is>
          <t>NET LOSS</t>
        </is>
      </c>
      <c r="B10" s="4" t="inlineStr">
        <is>
          <t xml:space="preserve"> </t>
        </is>
      </c>
      <c r="C10" s="4" t="inlineStr">
        <is>
          <t xml:space="preserve"> </t>
        </is>
      </c>
      <c r="D10" s="5" t="n">
        <v>-22238</v>
      </c>
      <c r="E10" s="5" t="n">
        <v>-22238</v>
      </c>
      <c r="F10" s="5" t="n">
        <v>-751</v>
      </c>
      <c r="G10" s="5" t="n">
        <v>-22989</v>
      </c>
    </row>
    <row r="11">
      <c r="A11" s="4" t="inlineStr">
        <is>
          <t>BALANCE at Aug. 31, 2021</t>
        </is>
      </c>
      <c r="B11" s="6" t="n">
        <v>424</v>
      </c>
      <c r="C11" s="5" t="n">
        <v>230201</v>
      </c>
      <c r="D11" s="5" t="n">
        <v>-114852</v>
      </c>
      <c r="E11" s="5" t="n">
        <v>115773</v>
      </c>
      <c r="F11" s="5" t="n">
        <v>744</v>
      </c>
      <c r="G11" s="5" t="n">
        <v>116517</v>
      </c>
    </row>
    <row r="12">
      <c r="A12" s="4" t="inlineStr">
        <is>
          <t>BALANCE (in Shares) at Aug. 31, 2021</t>
        </is>
      </c>
      <c r="B12" s="5" t="n">
        <v>3529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NET</t>
        </is>
      </c>
      <c r="B13" s="6" t="n">
        <v>32</v>
      </c>
      <c r="C13" s="5" t="n">
        <v>59901</v>
      </c>
      <c r="D13" s="4" t="inlineStr">
        <is>
          <t xml:space="preserve"> </t>
        </is>
      </c>
      <c r="E13" s="5" t="n">
        <v>59933</v>
      </c>
      <c r="F13" s="4" t="inlineStr">
        <is>
          <t xml:space="preserve"> </t>
        </is>
      </c>
      <c r="G13" s="5" t="n">
        <v>59933</v>
      </c>
    </row>
    <row r="14">
      <c r="A14" s="4" t="inlineStr">
        <is>
          <t>ISSUANCE OF COMMON STOCK, NET (in Shares)</t>
        </is>
      </c>
      <c r="B14" s="5" t="n">
        <v>263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OF WARRANTS AND OPTIONS</t>
        </is>
      </c>
      <c r="B15" s="6" t="n">
        <v>1</v>
      </c>
      <c r="C15" s="5" t="n">
        <v>638</v>
      </c>
      <c r="D15" s="4" t="inlineStr">
        <is>
          <t xml:space="preserve"> </t>
        </is>
      </c>
      <c r="E15" s="5" t="n">
        <v>639</v>
      </c>
      <c r="F15" s="4" t="inlineStr">
        <is>
          <t xml:space="preserve"> </t>
        </is>
      </c>
      <c r="G15" s="5" t="n">
        <v>639</v>
      </c>
    </row>
    <row r="16">
      <c r="A16" s="4" t="inlineStr">
        <is>
          <t>EXERCISE OF WARRANTS AND OPTIONS (in Shares)</t>
        </is>
      </c>
      <c r="B16" s="5" t="n">
        <v>9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6" t="n">
        <v>2</v>
      </c>
      <c r="C17" s="5" t="n">
        <v>1774</v>
      </c>
      <c r="D17" s="4" t="inlineStr">
        <is>
          <t xml:space="preserve"> </t>
        </is>
      </c>
      <c r="E17" s="5" t="n">
        <v>1776</v>
      </c>
      <c r="F17" s="4" t="inlineStr">
        <is>
          <t xml:space="preserve"> </t>
        </is>
      </c>
      <c r="G17" s="5" t="n">
        <v>1776</v>
      </c>
    </row>
    <row r="18">
      <c r="A18" s="4" t="inlineStr">
        <is>
          <t>STOCK-BASED COMPENSATION (in Shares)</t>
        </is>
      </c>
      <c r="B18" s="5" t="n">
        <v>14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5" t="n">
        <v>-11668</v>
      </c>
      <c r="E19" s="5" t="n">
        <v>-11668</v>
      </c>
      <c r="F19" s="5" t="n">
        <v>-587</v>
      </c>
      <c r="G19" s="5" t="n">
        <v>-12255</v>
      </c>
    </row>
    <row r="20">
      <c r="A20" s="4" t="inlineStr">
        <is>
          <t>BALANCE at Dec. 31, 2021</t>
        </is>
      </c>
      <c r="B20" s="6" t="n">
        <v>459</v>
      </c>
      <c r="C20" s="5" t="n">
        <v>292514</v>
      </c>
      <c r="D20" s="5" t="n">
        <v>-126520</v>
      </c>
      <c r="E20" s="5" t="n">
        <v>166453</v>
      </c>
      <c r="F20" s="5" t="n">
        <v>157</v>
      </c>
      <c r="G20" s="5" t="n">
        <v>166610</v>
      </c>
    </row>
    <row r="21">
      <c r="A21" s="4" t="inlineStr">
        <is>
          <t>BALANCE (in Shares) at Dec. 31, 2021</t>
        </is>
      </c>
      <c r="B21" s="5" t="n">
        <v>3815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FOR SERVICES</t>
        </is>
      </c>
      <c r="B22" s="4" t="inlineStr">
        <is>
          <t xml:space="preserve"> </t>
        </is>
      </c>
      <c r="C22" s="5" t="n">
        <v>22</v>
      </c>
      <c r="D22" s="4" t="inlineStr">
        <is>
          <t xml:space="preserve"> </t>
        </is>
      </c>
      <c r="E22" s="5" t="n">
        <v>22</v>
      </c>
      <c r="F22" s="4" t="inlineStr">
        <is>
          <t xml:space="preserve"> </t>
        </is>
      </c>
      <c r="G22" s="5" t="n">
        <v>22</v>
      </c>
    </row>
    <row r="23">
      <c r="A23" s="4" t="inlineStr">
        <is>
          <t>SHARES ISSUED FOR SERVICES (in Shares)</t>
        </is>
      </c>
      <c r="B23" s="5" t="n">
        <v>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NET</t>
        </is>
      </c>
      <c r="B24" s="6" t="n">
        <v>15</v>
      </c>
      <c r="C24" s="5" t="n">
        <v>11485</v>
      </c>
      <c r="D24" s="4" t="inlineStr">
        <is>
          <t xml:space="preserve"> </t>
        </is>
      </c>
      <c r="E24" s="5" t="n">
        <v>11500</v>
      </c>
      <c r="F24" s="4" t="inlineStr">
        <is>
          <t xml:space="preserve"> </t>
        </is>
      </c>
      <c r="G24" s="5" t="n">
        <v>11500</v>
      </c>
    </row>
    <row r="25">
      <c r="A25" s="4" t="inlineStr">
        <is>
          <t>ISSUANCE OF COMMON STOCK, NET (in Shares)</t>
        </is>
      </c>
      <c r="B25" s="5" t="n">
        <v>121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WARRANTS AND OPTIONS</t>
        </is>
      </c>
      <c r="B26" s="4" t="inlineStr">
        <is>
          <t xml:space="preserve"> </t>
        </is>
      </c>
      <c r="C26" s="5" t="n">
        <v>62</v>
      </c>
      <c r="D26" s="4" t="inlineStr">
        <is>
          <t xml:space="preserve"> </t>
        </is>
      </c>
      <c r="E26" s="5" t="n">
        <v>62</v>
      </c>
      <c r="F26" s="4" t="inlineStr">
        <is>
          <t xml:space="preserve"> </t>
        </is>
      </c>
      <c r="G26" s="5" t="n">
        <v>62</v>
      </c>
    </row>
    <row r="27">
      <c r="A27" s="4" t="inlineStr">
        <is>
          <t>EXERCISE OF WARRANTS AND OPTIONS (in Shares)</t>
        </is>
      </c>
      <c r="B27" s="5" t="n">
        <v>3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t>
        </is>
      </c>
      <c r="B28" s="6" t="n">
        <v>2</v>
      </c>
      <c r="C28" s="5" t="n">
        <v>11117</v>
      </c>
      <c r="D28" s="4" t="inlineStr">
        <is>
          <t xml:space="preserve"> </t>
        </is>
      </c>
      <c r="E28" s="5" t="n">
        <v>11119</v>
      </c>
      <c r="F28" s="4" t="inlineStr">
        <is>
          <t xml:space="preserve"> </t>
        </is>
      </c>
      <c r="G28" s="5" t="n">
        <v>11119</v>
      </c>
    </row>
    <row r="29">
      <c r="A29" s="4" t="inlineStr">
        <is>
          <t>STOCK-BASED COMPENSATION (in Shares)</t>
        </is>
      </c>
      <c r="B29" s="5" t="n">
        <v>15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OF SUBSIDIARY</t>
        </is>
      </c>
      <c r="B30" s="4" t="inlineStr">
        <is>
          <t xml:space="preserve"> </t>
        </is>
      </c>
      <c r="C30" s="4" t="inlineStr">
        <is>
          <t xml:space="preserve"> </t>
        </is>
      </c>
      <c r="D30" s="4" t="inlineStr">
        <is>
          <t xml:space="preserve"> </t>
        </is>
      </c>
      <c r="E30" s="4" t="inlineStr">
        <is>
          <t xml:space="preserve"> </t>
        </is>
      </c>
      <c r="F30" s="5" t="n">
        <v>390</v>
      </c>
      <c r="G30" s="5" t="n">
        <v>390</v>
      </c>
    </row>
    <row r="31">
      <c r="A31" s="4" t="inlineStr">
        <is>
          <t>TAX WITHHOLDINGS RELATED TO STOCK-BASED COMPENSATION SETTLEMENTS</t>
        </is>
      </c>
      <c r="B31" s="4" t="inlineStr">
        <is>
          <t xml:space="preserve"> </t>
        </is>
      </c>
      <c r="C31" s="5" t="n">
        <v>-783</v>
      </c>
      <c r="D31" s="4" t="inlineStr">
        <is>
          <t xml:space="preserve"> </t>
        </is>
      </c>
      <c r="E31" s="5" t="n">
        <v>-783</v>
      </c>
      <c r="F31" s="4" t="inlineStr">
        <is>
          <t xml:space="preserve"> </t>
        </is>
      </c>
      <c r="G31" s="5" t="n">
        <v>-783</v>
      </c>
    </row>
    <row r="32">
      <c r="A32" s="4" t="inlineStr">
        <is>
          <t>NET LOSS</t>
        </is>
      </c>
      <c r="B32" s="4" t="inlineStr">
        <is>
          <t xml:space="preserve"> </t>
        </is>
      </c>
      <c r="C32" s="4" t="inlineStr">
        <is>
          <t xml:space="preserve"> </t>
        </is>
      </c>
      <c r="D32" s="5" t="n">
        <v>-36561</v>
      </c>
      <c r="E32" s="5" t="n">
        <v>-36561</v>
      </c>
      <c r="F32" s="5" t="n">
        <v>-1203</v>
      </c>
      <c r="G32" s="5" t="n">
        <v>-37764</v>
      </c>
    </row>
    <row r="33">
      <c r="A33" s="4" t="inlineStr">
        <is>
          <t>BALANCE at Dec. 31, 2022</t>
        </is>
      </c>
      <c r="B33" s="6" t="n">
        <v>476</v>
      </c>
      <c r="C33" s="6" t="n">
        <v>314417</v>
      </c>
      <c r="D33" s="6" t="n">
        <v>-163081</v>
      </c>
      <c r="E33" s="6" t="n">
        <v>151812</v>
      </c>
      <c r="F33" s="6" t="n">
        <v>-656</v>
      </c>
      <c r="G33" s="6" t="n">
        <v>151156</v>
      </c>
    </row>
    <row r="34">
      <c r="A34" s="4" t="inlineStr">
        <is>
          <t>BALANCE (in Shares) at Dec. 31, 2022</t>
        </is>
      </c>
      <c r="B34" s="5" t="n">
        <v>39564</v>
      </c>
      <c r="C34" s="4" t="inlineStr">
        <is>
          <t xml:space="preserve"> </t>
        </is>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axes on Income (Details) - Schedule of unrecognized tax benefits - USD ($) $ in Thousands</t>
        </is>
      </c>
      <c r="B1" s="2" t="inlineStr">
        <is>
          <t>4 Months Ended</t>
        </is>
      </c>
      <c r="C1" s="2" t="inlineStr">
        <is>
          <t>12 Months Ended</t>
        </is>
      </c>
    </row>
    <row r="2">
      <c r="B2" s="2" t="inlineStr">
        <is>
          <t>Dec. 31, 2021</t>
        </is>
      </c>
      <c r="C2" s="2" t="inlineStr">
        <is>
          <t>Dec. 31, 2022</t>
        </is>
      </c>
      <c r="D2" s="2" t="inlineStr">
        <is>
          <t>Aug. 31, 2021</t>
        </is>
      </c>
    </row>
    <row r="3">
      <c r="A3" s="3" t="inlineStr">
        <is>
          <t>Schedule of Unrecognized Tax Benefits [Abstract]</t>
        </is>
      </c>
      <c r="B3" s="4" t="inlineStr">
        <is>
          <t xml:space="preserve"> </t>
        </is>
      </c>
      <c r="C3" s="4" t="inlineStr">
        <is>
          <t xml:space="preserve"> </t>
        </is>
      </c>
      <c r="D3" s="4" t="inlineStr">
        <is>
          <t xml:space="preserve"> </t>
        </is>
      </c>
    </row>
    <row r="4">
      <c r="A4" s="4" t="inlineStr">
        <is>
          <t>Balance at Beginning of Period</t>
        </is>
      </c>
      <c r="B4" s="6" t="n">
        <v>11</v>
      </c>
      <c r="C4" s="6" t="n">
        <v>11</v>
      </c>
      <c r="D4" s="6" t="n">
        <v>11</v>
      </c>
    </row>
    <row r="5">
      <c r="A5" s="4" t="inlineStr">
        <is>
          <t>Decrease in uncertain tax positions for the current period</t>
        </is>
      </c>
      <c r="B5" s="4" t="inlineStr">
        <is>
          <t xml:space="preserve"> </t>
        </is>
      </c>
      <c r="C5" s="4" t="inlineStr">
        <is>
          <t xml:space="preserve"> </t>
        </is>
      </c>
      <c r="D5" s="4" t="inlineStr">
        <is>
          <t xml:space="preserve"> </t>
        </is>
      </c>
    </row>
    <row r="6">
      <c r="A6" s="4" t="inlineStr">
        <is>
          <t>Balance at End of Period</t>
        </is>
      </c>
      <c r="B6" s="6" t="n">
        <v>11</v>
      </c>
      <c r="C6" s="6" t="n">
        <v>11</v>
      </c>
      <c r="D6" s="6" t="n">
        <v>11</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axes on Income (Details) - Schedule of valuation allowance rollforward - USD ($) $ in Thousands</t>
        </is>
      </c>
      <c r="B1" s="2" t="inlineStr">
        <is>
          <t>4 Months Ended</t>
        </is>
      </c>
      <c r="C1" s="2" t="inlineStr">
        <is>
          <t>12 Months Ended</t>
        </is>
      </c>
    </row>
    <row r="2">
      <c r="B2" s="2" t="inlineStr">
        <is>
          <t>Dec. 31, 2021</t>
        </is>
      </c>
      <c r="C2" s="2" t="inlineStr">
        <is>
          <t>Dec. 31, 2022</t>
        </is>
      </c>
      <c r="D2" s="2" t="inlineStr">
        <is>
          <t>Aug. 31, 2021</t>
        </is>
      </c>
    </row>
    <row r="3">
      <c r="A3" s="3" t="inlineStr">
        <is>
          <t>Schedule of Valuation Allowance Rollforward [Abstract]</t>
        </is>
      </c>
      <c r="B3" s="4" t="inlineStr">
        <is>
          <t xml:space="preserve"> </t>
        </is>
      </c>
      <c r="C3" s="4" t="inlineStr">
        <is>
          <t xml:space="preserve"> </t>
        </is>
      </c>
      <c r="D3" s="4" t="inlineStr">
        <is>
          <t xml:space="preserve"> </t>
        </is>
      </c>
    </row>
    <row r="4">
      <c r="A4" s="4" t="inlineStr">
        <is>
          <t>Balance at beginning of period</t>
        </is>
      </c>
      <c r="B4" s="6" t="n">
        <v>25073</v>
      </c>
      <c r="C4" s="6" t="n">
        <v>26659</v>
      </c>
      <c r="D4" s="6" t="n">
        <v>19392</v>
      </c>
    </row>
    <row r="5">
      <c r="A5" s="4" t="inlineStr">
        <is>
          <t>Additions</t>
        </is>
      </c>
      <c r="B5" s="5" t="n">
        <v>1585</v>
      </c>
      <c r="C5" s="5" t="n">
        <v>6146</v>
      </c>
      <c r="D5" s="5" t="n">
        <v>5681</v>
      </c>
    </row>
    <row r="6">
      <c r="A6" s="4" t="inlineStr">
        <is>
          <t>Balance at end of period</t>
        </is>
      </c>
      <c r="B6" s="6" t="n">
        <v>26659</v>
      </c>
      <c r="C6" s="6" t="n">
        <v>32805</v>
      </c>
      <c r="D6" s="6" t="n">
        <v>25073</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Details) $ in Thousands</t>
        </is>
      </c>
      <c r="B1" s="2" t="inlineStr">
        <is>
          <t>1 Months Ended</t>
        </is>
      </c>
      <c r="F1" s="2" t="inlineStr">
        <is>
          <t>4 Months Ended</t>
        </is>
      </c>
      <c r="G1" s="2" t="inlineStr">
        <is>
          <t>10 Months Ended</t>
        </is>
      </c>
      <c r="H1" s="2" t="inlineStr">
        <is>
          <t>12 Months Ended</t>
        </is>
      </c>
    </row>
    <row r="2">
      <c r="B2" s="2" t="inlineStr">
        <is>
          <t>Nov. 01, 2022 USD ($)</t>
        </is>
      </c>
      <c r="C2" s="2" t="inlineStr">
        <is>
          <t>Nov. 01, 2022 ILS (₪)</t>
        </is>
      </c>
      <c r="D2" s="2" t="inlineStr">
        <is>
          <t>Jul. 01, 2008 USD ($)</t>
        </is>
      </c>
      <c r="E2" s="2" t="inlineStr">
        <is>
          <t>Jul. 01, 2008 ILS (₪)</t>
        </is>
      </c>
      <c r="F2" s="2" t="inlineStr">
        <is>
          <t>Dec. 31, 2021 USD ($)</t>
        </is>
      </c>
      <c r="G2" s="2" t="inlineStr">
        <is>
          <t>Oct. 31, 2022 USD ($)</t>
        </is>
      </c>
      <c r="H2" s="2" t="inlineStr">
        <is>
          <t>Aug. 31,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ulting fee paid</t>
        </is>
      </c>
      <c r="B4" s="6" t="n">
        <v>25</v>
      </c>
      <c r="C4" s="11" t="n">
        <v>8802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oss salary</t>
        </is>
      </c>
      <c r="B5" s="6" t="n">
        <v>13</v>
      </c>
      <c r="C5" s="11" t="n">
        <v>469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ulting fee paid</t>
        </is>
      </c>
      <c r="B8" s="4" t="inlineStr">
        <is>
          <t xml:space="preserve"> </t>
        </is>
      </c>
      <c r="C8" s="4" t="inlineStr">
        <is>
          <t xml:space="preserve"> </t>
        </is>
      </c>
      <c r="D8" s="6" t="n">
        <v>42</v>
      </c>
      <c r="E8" s="11" t="n">
        <v>146705</v>
      </c>
      <c r="F8" s="4" t="inlineStr">
        <is>
          <t xml:space="preserve"> </t>
        </is>
      </c>
      <c r="G8" s="4" t="inlineStr">
        <is>
          <t xml:space="preserve"> </t>
        </is>
      </c>
      <c r="H8" s="4" t="inlineStr">
        <is>
          <t xml:space="preserve"> </t>
        </is>
      </c>
    </row>
    <row r="9">
      <c r="A9" s="4" t="inlineStr">
        <is>
          <t>Relocation expenses</t>
        </is>
      </c>
      <c r="B9" s="4" t="inlineStr">
        <is>
          <t xml:space="preserve"> </t>
        </is>
      </c>
      <c r="C9" s="4" t="inlineStr">
        <is>
          <t xml:space="preserve"> </t>
        </is>
      </c>
      <c r="D9" s="4" t="inlineStr">
        <is>
          <t xml:space="preserve"> </t>
        </is>
      </c>
      <c r="E9" s="4" t="inlineStr">
        <is>
          <t xml:space="preserve"> </t>
        </is>
      </c>
      <c r="F9" s="6" t="n">
        <v>109</v>
      </c>
      <c r="G9" s="6" t="n">
        <v>331</v>
      </c>
      <c r="H9" s="6" t="n">
        <v>377</v>
      </c>
    </row>
    <row r="10">
      <c r="A10" s="4" t="inlineStr">
        <is>
          <t>Chief Scientific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ulting fee paid</t>
        </is>
      </c>
      <c r="B12" s="4" t="inlineStr">
        <is>
          <t xml:space="preserve"> </t>
        </is>
      </c>
      <c r="C12" s="4" t="inlineStr">
        <is>
          <t xml:space="preserve"> </t>
        </is>
      </c>
      <c r="D12" s="6" t="n">
        <v>30</v>
      </c>
      <c r="E12" s="11" t="n">
        <v>106400</v>
      </c>
      <c r="F12" s="4" t="inlineStr">
        <is>
          <t xml:space="preserve"> </t>
        </is>
      </c>
      <c r="G12" s="4" t="inlineStr">
        <is>
          <t xml:space="preserve"> </t>
        </is>
      </c>
      <c r="H12"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balances with related parties - USD ($) $ in Thousands</t>
        </is>
      </c>
      <c r="B1" s="2" t="inlineStr">
        <is>
          <t>Dec. 31, 2022</t>
        </is>
      </c>
      <c r="C1" s="2" t="inlineStr">
        <is>
          <t>Dec. 31, 2021</t>
        </is>
      </c>
    </row>
    <row r="2">
      <c r="A2" s="4" t="inlineStr">
        <is>
          <t>KNRY [Member]</t>
        </is>
      </c>
      <c r="B2" s="4" t="inlineStr">
        <is>
          <t xml:space="preserve"> </t>
        </is>
      </c>
      <c r="C2" s="4" t="inlineStr">
        <is>
          <t xml:space="preserve"> </t>
        </is>
      </c>
    </row>
    <row r="3">
      <c r="A3" s="3" t="inlineStr">
        <is>
          <t>Related Party Transactions (Details) - Schedule of balances with related parties [Line Items]</t>
        </is>
      </c>
      <c r="B3" s="4" t="inlineStr">
        <is>
          <t xml:space="preserve"> </t>
        </is>
      </c>
      <c r="C3" s="4" t="inlineStr">
        <is>
          <t xml:space="preserve"> </t>
        </is>
      </c>
    </row>
    <row r="4">
      <c r="A4" s="4" t="inlineStr">
        <is>
          <t>Accounts payable and accrued expenses - KNRY</t>
        </is>
      </c>
      <c r="B4" s="6" t="n">
        <v>1</v>
      </c>
      <c r="C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Schedule of expenses to related parties - USD ($) $ in Thousands</t>
        </is>
      </c>
      <c r="B1" s="2" t="inlineStr">
        <is>
          <t>4 Months Ended</t>
        </is>
      </c>
      <c r="C1" s="2" t="inlineStr">
        <is>
          <t>12 Months Ended</t>
        </is>
      </c>
    </row>
    <row r="2">
      <c r="B2" s="2" t="inlineStr">
        <is>
          <t>Dec. 31, 2021</t>
        </is>
      </c>
      <c r="C2" s="2" t="inlineStr">
        <is>
          <t>Dec. 31, 2022</t>
        </is>
      </c>
      <c r="D2" s="2" t="inlineStr">
        <is>
          <t>Aug. 31, 2021</t>
        </is>
      </c>
    </row>
    <row r="3">
      <c r="A3" s="4" t="inlineStr">
        <is>
          <t>KNRY [Member]</t>
        </is>
      </c>
      <c r="B3" s="4" t="inlineStr">
        <is>
          <t xml:space="preserve"> </t>
        </is>
      </c>
      <c r="C3" s="4" t="inlineStr">
        <is>
          <t xml:space="preserve"> </t>
        </is>
      </c>
      <c r="D3" s="4" t="inlineStr">
        <is>
          <t xml:space="preserve"> </t>
        </is>
      </c>
    </row>
    <row r="4">
      <c r="A4" s="3" t="inlineStr">
        <is>
          <t>Related Party Transactions (Details) - Schedule of expenses to related parties [Line Items]</t>
        </is>
      </c>
      <c r="B4" s="4" t="inlineStr">
        <is>
          <t xml:space="preserve"> </t>
        </is>
      </c>
      <c r="C4" s="4" t="inlineStr">
        <is>
          <t xml:space="preserve"> </t>
        </is>
      </c>
      <c r="D4" s="4" t="inlineStr">
        <is>
          <t xml:space="preserve"> </t>
        </is>
      </c>
    </row>
    <row r="5">
      <c r="A5" s="4" t="inlineStr">
        <is>
          <t>Expenses to related parties</t>
        </is>
      </c>
      <c r="B5" s="6" t="n">
        <v>818</v>
      </c>
      <c r="C5" s="6" t="n">
        <v>800</v>
      </c>
      <c r="D5" s="6" t="n">
        <v>872</v>
      </c>
    </row>
    <row r="6">
      <c r="A6" s="4" t="inlineStr">
        <is>
          <t>Shnida [Member]</t>
        </is>
      </c>
      <c r="B6" s="4" t="inlineStr">
        <is>
          <t xml:space="preserve"> </t>
        </is>
      </c>
      <c r="C6" s="4" t="inlineStr">
        <is>
          <t xml:space="preserve"> </t>
        </is>
      </c>
      <c r="D6" s="4" t="inlineStr">
        <is>
          <t xml:space="preserve"> </t>
        </is>
      </c>
    </row>
    <row r="7">
      <c r="A7" s="3" t="inlineStr">
        <is>
          <t>Related Party Transactions (Details) - Schedule of expenses to related parties [Line Items]</t>
        </is>
      </c>
      <c r="B7" s="4" t="inlineStr">
        <is>
          <t xml:space="preserve"> </t>
        </is>
      </c>
      <c r="C7" s="4" t="inlineStr">
        <is>
          <t xml:space="preserve"> </t>
        </is>
      </c>
      <c r="D7" s="4" t="inlineStr">
        <is>
          <t xml:space="preserve"> </t>
        </is>
      </c>
    </row>
    <row r="8">
      <c r="A8" s="4" t="inlineStr">
        <is>
          <t>Expenses to related parties</t>
        </is>
      </c>
      <c r="B8" s="4" t="inlineStr">
        <is>
          <t xml:space="preserve"> </t>
        </is>
      </c>
      <c r="C8" s="5" t="n">
        <v>146</v>
      </c>
      <c r="D8" s="4" t="inlineStr">
        <is>
          <t xml:space="preserve"> </t>
        </is>
      </c>
    </row>
    <row r="9">
      <c r="A9" s="4" t="inlineStr">
        <is>
          <t>Nadav Kidron (President and Chief Executive Officer) [Member]</t>
        </is>
      </c>
      <c r="B9" s="4" t="inlineStr">
        <is>
          <t xml:space="preserve"> </t>
        </is>
      </c>
      <c r="C9" s="4" t="inlineStr">
        <is>
          <t xml:space="preserve"> </t>
        </is>
      </c>
      <c r="D9" s="4" t="inlineStr">
        <is>
          <t xml:space="preserve"> </t>
        </is>
      </c>
    </row>
    <row r="10">
      <c r="A10" s="3" t="inlineStr">
        <is>
          <t>Related Party Transactions (Details) - Schedule of expenses to related parties [Line Items]</t>
        </is>
      </c>
      <c r="B10" s="4" t="inlineStr">
        <is>
          <t xml:space="preserve"> </t>
        </is>
      </c>
      <c r="C10" s="4" t="inlineStr">
        <is>
          <t xml:space="preserve"> </t>
        </is>
      </c>
      <c r="D10" s="4" t="inlineStr">
        <is>
          <t xml:space="preserve"> </t>
        </is>
      </c>
    </row>
    <row r="11">
      <c r="A11" s="4" t="inlineStr">
        <is>
          <t>Expenses to related parties</t>
        </is>
      </c>
      <c r="B11" s="6" t="n">
        <v>447</v>
      </c>
      <c r="C11" s="6" t="n">
        <v>674</v>
      </c>
      <c r="D11" s="6" t="n">
        <v>687</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80" customWidth="1" min="2" max="2"/>
    <col width="16" customWidth="1" min="3" max="3"/>
  </cols>
  <sheetData>
    <row r="1">
      <c r="A1" s="1" t="inlineStr">
        <is>
          <t>Asset Acquisition Transaction (Details) - USD ($) $ in Thousands</t>
        </is>
      </c>
      <c r="B1" s="2" t="inlineStr">
        <is>
          <t>1 Months Ended</t>
        </is>
      </c>
      <c r="C1" s="2" t="inlineStr">
        <is>
          <t>12 Months Ended</t>
        </is>
      </c>
    </row>
    <row r="2">
      <c r="B2" s="2" t="inlineStr">
        <is>
          <t>Mar. 18, 2021</t>
        </is>
      </c>
      <c r="C2" s="2" t="inlineStr">
        <is>
          <t>Dec. 31, 2022</t>
        </is>
      </c>
    </row>
    <row r="3">
      <c r="A3" s="3" t="inlineStr">
        <is>
          <t>Asset Acquisition Transaction (Details) [Line Items]</t>
        </is>
      </c>
      <c r="B3" s="4" t="inlineStr">
        <is>
          <t xml:space="preserve"> </t>
        </is>
      </c>
      <c r="C3" s="4" t="inlineStr">
        <is>
          <t xml:space="preserve"> </t>
        </is>
      </c>
    </row>
    <row r="4">
      <c r="A4" s="4" t="inlineStr">
        <is>
          <t>Asset acquisitions description</t>
        </is>
      </c>
      <c r="B4" s="4" t="inlineStr">
        <is>
          <t>On that date, Oravax’s assets were (1) in process research
and development of COVID-19 vaccine technology; and (2) $1,500 to be received in cash. According to the Stockholders Agreement, Oravax
issued 1,890,000 shares of its capital stock to the Company, representing 63% of the issued and outstanding share capital of Oravax, on
a fully diluted basis, as of the date of issuance, for which the Company paid $1,500.</t>
        </is>
      </c>
      <c r="C4" s="4" t="inlineStr">
        <is>
          <t xml:space="preserve"> </t>
        </is>
      </c>
    </row>
    <row r="5">
      <c r="A5" s="4" t="inlineStr">
        <is>
          <t>Royalty net sales</t>
        </is>
      </c>
      <c r="B5" s="4" t="inlineStr">
        <is>
          <t xml:space="preserve"> </t>
        </is>
      </c>
      <c r="C5" s="10" t="n">
        <v>0.025</v>
      </c>
    </row>
    <row r="6">
      <c r="A6" s="4" t="inlineStr">
        <is>
          <t>Non-sales-based consideration</t>
        </is>
      </c>
      <c r="B6" s="4" t="inlineStr">
        <is>
          <t xml:space="preserve"> </t>
        </is>
      </c>
      <c r="C6" s="9" t="n">
        <v>0.15</v>
      </c>
    </row>
    <row r="7">
      <c r="A7" s="4" t="inlineStr">
        <is>
          <t>Non-controlling interests</t>
        </is>
      </c>
      <c r="B7" s="4" t="inlineStr">
        <is>
          <t xml:space="preserve"> </t>
        </is>
      </c>
      <c r="C7" s="6" t="n">
        <v>1495</v>
      </c>
    </row>
    <row r="8">
      <c r="A8" s="4" t="inlineStr">
        <is>
          <t>Expense</t>
        </is>
      </c>
      <c r="B8" s="4" t="inlineStr">
        <is>
          <t xml:space="preserve"> </t>
        </is>
      </c>
      <c r="C8" s="5" t="n">
        <v>1040</v>
      </c>
    </row>
    <row r="9">
      <c r="A9" s="4" t="inlineStr">
        <is>
          <t>Minimum [Member]</t>
        </is>
      </c>
      <c r="B9" s="4" t="inlineStr">
        <is>
          <t xml:space="preserve"> </t>
        </is>
      </c>
      <c r="C9" s="4" t="inlineStr">
        <is>
          <t xml:space="preserve"> </t>
        </is>
      </c>
    </row>
    <row r="10">
      <c r="A10" s="3" t="inlineStr">
        <is>
          <t>Asset Acquisition Transaction (Details) [Line Items]</t>
        </is>
      </c>
      <c r="B10" s="4" t="inlineStr">
        <is>
          <t xml:space="preserve"> </t>
        </is>
      </c>
      <c r="C10" s="4" t="inlineStr">
        <is>
          <t xml:space="preserve"> </t>
        </is>
      </c>
    </row>
    <row r="11">
      <c r="A11" s="4" t="inlineStr">
        <is>
          <t>Other payments</t>
        </is>
      </c>
      <c r="B11" s="4" t="inlineStr">
        <is>
          <t xml:space="preserve"> </t>
        </is>
      </c>
      <c r="C11" s="5" t="n">
        <v>25000</v>
      </c>
    </row>
    <row r="12">
      <c r="A12" s="4" t="inlineStr">
        <is>
          <t>Maximum [Member]</t>
        </is>
      </c>
      <c r="B12" s="4" t="inlineStr">
        <is>
          <t xml:space="preserve"> </t>
        </is>
      </c>
      <c r="C12" s="4" t="inlineStr">
        <is>
          <t xml:space="preserve"> </t>
        </is>
      </c>
    </row>
    <row r="13">
      <c r="A13" s="3" t="inlineStr">
        <is>
          <t>Asset Acquisition Transaction (Details) [Line Items]</t>
        </is>
      </c>
      <c r="B13" s="4" t="inlineStr">
        <is>
          <t xml:space="preserve"> </t>
        </is>
      </c>
      <c r="C13" s="4" t="inlineStr">
        <is>
          <t xml:space="preserve"> </t>
        </is>
      </c>
    </row>
    <row r="14">
      <c r="A14" s="4" t="inlineStr">
        <is>
          <t>Other payments</t>
        </is>
      </c>
      <c r="B14" s="4" t="inlineStr">
        <is>
          <t xml:space="preserve"> </t>
        </is>
      </c>
      <c r="C14" s="6" t="n">
        <v>100000</v>
      </c>
    </row>
    <row r="15">
      <c r="A15" s="4" t="inlineStr">
        <is>
          <t>Oravax [Member]</t>
        </is>
      </c>
      <c r="B15" s="4" t="inlineStr">
        <is>
          <t xml:space="preserve"> </t>
        </is>
      </c>
      <c r="C15" s="4" t="inlineStr">
        <is>
          <t xml:space="preserve"> </t>
        </is>
      </c>
    </row>
    <row r="16">
      <c r="A16" s="3" t="inlineStr">
        <is>
          <t>Asset Acquisition Transaction (Details) [Line Items]</t>
        </is>
      </c>
      <c r="B16" s="4" t="inlineStr">
        <is>
          <t xml:space="preserve"> </t>
        </is>
      </c>
      <c r="C16" s="4" t="inlineStr">
        <is>
          <t xml:space="preserve"> </t>
        </is>
      </c>
    </row>
    <row r="17">
      <c r="A17" s="4" t="inlineStr">
        <is>
          <t>Royalty net sales</t>
        </is>
      </c>
      <c r="B17" s="4" t="inlineStr">
        <is>
          <t xml:space="preserve"> </t>
        </is>
      </c>
      <c r="C17" s="10" t="n">
        <v>0.075</v>
      </c>
    </row>
    <row r="18">
      <c r="A18" s="4" t="inlineStr">
        <is>
          <t>Oravax License Agreement [Member]</t>
        </is>
      </c>
      <c r="B18" s="4" t="inlineStr">
        <is>
          <t xml:space="preserve"> </t>
        </is>
      </c>
      <c r="C18" s="4" t="inlineStr">
        <is>
          <t xml:space="preserve"> </t>
        </is>
      </c>
    </row>
    <row r="19">
      <c r="A19" s="3" t="inlineStr">
        <is>
          <t>Asset Acquisition Transaction (Details) [Line Items]</t>
        </is>
      </c>
      <c r="B19" s="4" t="inlineStr">
        <is>
          <t xml:space="preserve"> </t>
        </is>
      </c>
      <c r="C19" s="4" t="inlineStr">
        <is>
          <t xml:space="preserve"> </t>
        </is>
      </c>
    </row>
    <row r="20">
      <c r="A20" s="4" t="inlineStr">
        <is>
          <t>License agreement</t>
        </is>
      </c>
      <c r="B20" s="4" t="inlineStr">
        <is>
          <t xml:space="preserve"> </t>
        </is>
      </c>
      <c r="C20" s="6" t="n">
        <v>1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4 Months Ended</t>
        </is>
      </c>
      <c r="C1" s="2" t="inlineStr">
        <is>
          <t>12 Months Ended</t>
        </is>
      </c>
    </row>
    <row r="2">
      <c r="B2" s="2" t="inlineStr">
        <is>
          <t>Dec. 31, 2021 USD ($)</t>
        </is>
      </c>
      <c r="C2" s="2" t="inlineStr">
        <is>
          <t>Dec. 31, 2022 USD ($)</t>
        </is>
      </c>
      <c r="D2" s="2" t="inlineStr">
        <is>
          <t>Aug.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255</v>
      </c>
      <c r="C4" s="6" t="n">
        <v>-37764</v>
      </c>
      <c r="D4" s="6" t="n">
        <v>-22989</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18</v>
      </c>
      <c r="C6" s="5" t="n">
        <v>58</v>
      </c>
      <c r="D6" s="5" t="n">
        <v>77</v>
      </c>
    </row>
    <row r="7">
      <c r="A7" s="4" t="inlineStr">
        <is>
          <t>Gain from selling fixed assets</t>
        </is>
      </c>
      <c r="B7" s="4" t="inlineStr">
        <is>
          <t xml:space="preserve"> </t>
        </is>
      </c>
      <c r="C7" s="5" t="n">
        <v>-13</v>
      </c>
      <c r="D7" s="4" t="inlineStr">
        <is>
          <t xml:space="preserve"> </t>
        </is>
      </c>
    </row>
    <row r="8">
      <c r="A8" s="4" t="inlineStr">
        <is>
          <t>Non-cash expense for acquired In-Process Research &amp; Development (“IPR&amp;D”)</t>
        </is>
      </c>
      <c r="B8" s="4" t="inlineStr">
        <is>
          <t xml:space="preserve"> </t>
        </is>
      </c>
      <c r="C8" s="4" t="inlineStr">
        <is>
          <t xml:space="preserve"> </t>
        </is>
      </c>
      <c r="D8" s="5" t="n">
        <v>1040</v>
      </c>
    </row>
    <row r="9">
      <c r="A9" s="4" t="inlineStr">
        <is>
          <t>Exchange differences and interest on deposits and held to maturity bonds</t>
        </is>
      </c>
      <c r="B9" s="5" t="n">
        <v>-34</v>
      </c>
      <c r="C9" s="5" t="n">
        <v>-1550</v>
      </c>
      <c r="D9" s="5" t="n">
        <v>187</v>
      </c>
    </row>
    <row r="10">
      <c r="A10" s="4" t="inlineStr">
        <is>
          <t>Changes in fair value of investments</t>
        </is>
      </c>
      <c r="B10" s="5" t="n">
        <v>72</v>
      </c>
      <c r="C10" s="5" t="n">
        <v>763</v>
      </c>
      <c r="D10" s="5" t="n">
        <v>-876</v>
      </c>
    </row>
    <row r="11">
      <c r="A11" s="4" t="inlineStr">
        <is>
          <t>Stock-based compensation</t>
        </is>
      </c>
      <c r="B11" s="5" t="n">
        <v>1776</v>
      </c>
      <c r="C11" s="5" t="n">
        <v>11509</v>
      </c>
      <c r="D11" s="5" t="n">
        <v>2695</v>
      </c>
    </row>
    <row r="12">
      <c r="A12" s="4" t="inlineStr">
        <is>
          <t>Shares issued for services</t>
        </is>
      </c>
      <c r="B12" s="4" t="inlineStr">
        <is>
          <t xml:space="preserve"> </t>
        </is>
      </c>
      <c r="C12" s="5" t="n">
        <v>22</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current assets</t>
        </is>
      </c>
      <c r="B14" s="5" t="n">
        <v>-460</v>
      </c>
      <c r="C14" s="5" t="n">
        <v>268</v>
      </c>
      <c r="D14" s="5" t="n">
        <v>-586</v>
      </c>
    </row>
    <row r="15">
      <c r="A15" s="4" t="inlineStr">
        <is>
          <t>Accounts payable, accrued expenses and related parties</t>
        </is>
      </c>
      <c r="B15" s="5" t="n">
        <v>689</v>
      </c>
      <c r="C15" s="5" t="n">
        <v>-376</v>
      </c>
      <c r="D15" s="5" t="n">
        <v>2060</v>
      </c>
    </row>
    <row r="16">
      <c r="A16" s="4" t="inlineStr">
        <is>
          <t>Net changes in operating lease</t>
        </is>
      </c>
      <c r="B16" s="4" t="inlineStr">
        <is>
          <t xml:space="preserve"> </t>
        </is>
      </c>
      <c r="C16" s="5" t="n">
        <v>-93</v>
      </c>
      <c r="D16" s="4" t="inlineStr">
        <is>
          <t xml:space="preserve"> </t>
        </is>
      </c>
    </row>
    <row r="17">
      <c r="A17" s="4" t="inlineStr">
        <is>
          <t>Deferred revenues</t>
        </is>
      </c>
      <c r="B17" s="5" t="n">
        <v>-904</v>
      </c>
      <c r="C17" s="5" t="n">
        <v>-703</v>
      </c>
      <c r="D17" s="5" t="n">
        <v>-2703</v>
      </c>
    </row>
    <row r="18">
      <c r="A18" s="4" t="inlineStr">
        <is>
          <t>Liability for employee rights upon retirement</t>
        </is>
      </c>
      <c r="B18" s="5" t="n">
        <v>1</v>
      </c>
      <c r="C18" s="5" t="n">
        <v>-1</v>
      </c>
      <c r="D18" s="5" t="n">
        <v>3</v>
      </c>
    </row>
    <row r="19">
      <c r="A19" s="4" t="inlineStr">
        <is>
          <t>Other liabilities</t>
        </is>
      </c>
      <c r="B19" s="5" t="n">
        <v>-25</v>
      </c>
      <c r="C19" s="5" t="n">
        <v>-38</v>
      </c>
      <c r="D19" s="5" t="n">
        <v>-89</v>
      </c>
    </row>
    <row r="20">
      <c r="A20" s="4" t="inlineStr">
        <is>
          <t>Total net cash used in operating activities</t>
        </is>
      </c>
      <c r="B20" s="5" t="n">
        <v>-11122</v>
      </c>
      <c r="C20" s="5" t="n">
        <v>-27918</v>
      </c>
      <c r="D20" s="5" t="n">
        <v>-21181</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5" t="n">
        <v>-9</v>
      </c>
      <c r="C22" s="5" t="n">
        <v>-496</v>
      </c>
      <c r="D22" s="5" t="n">
        <v>-375</v>
      </c>
    </row>
    <row r="23">
      <c r="A23" s="4" t="inlineStr">
        <is>
          <t>Proceeds from selling fixed assets</t>
        </is>
      </c>
      <c r="B23" s="4" t="inlineStr">
        <is>
          <t xml:space="preserve"> </t>
        </is>
      </c>
      <c r="C23" s="5" t="n">
        <v>24</v>
      </c>
      <c r="D23" s="4" t="inlineStr">
        <is>
          <t xml:space="preserve"> </t>
        </is>
      </c>
    </row>
    <row r="24">
      <c r="A24" s="4" t="inlineStr">
        <is>
          <t>Investment in short-term deposits</t>
        </is>
      </c>
      <c r="B24" s="5" t="n">
        <v>-100000</v>
      </c>
      <c r="C24" s="5" t="n">
        <v>-151700</v>
      </c>
      <c r="D24" s="5" t="n">
        <v>-18460</v>
      </c>
    </row>
    <row r="25">
      <c r="A25" s="4" t="inlineStr">
        <is>
          <t>Investment in long-term deposits</t>
        </is>
      </c>
      <c r="B25" s="4" t="inlineStr">
        <is>
          <t xml:space="preserve"> </t>
        </is>
      </c>
      <c r="C25" s="5" t="n">
        <v>-5</v>
      </c>
      <c r="D25" s="5" t="n">
        <v>-25000</v>
      </c>
    </row>
    <row r="26">
      <c r="A26" s="4" t="inlineStr">
        <is>
          <t>Proceeds from sale of mutual funds</t>
        </is>
      </c>
      <c r="B26" s="4" t="inlineStr">
        <is>
          <t xml:space="preserve"> </t>
        </is>
      </c>
      <c r="C26" s="4" t="inlineStr">
        <is>
          <t xml:space="preserve"> </t>
        </is>
      </c>
      <c r="D26" s="5" t="n">
        <v>3765</v>
      </c>
    </row>
    <row r="27">
      <c r="A27" s="4" t="inlineStr">
        <is>
          <t>Purchase of held to maturity securities</t>
        </is>
      </c>
      <c r="B27" s="4" t="inlineStr">
        <is>
          <t xml:space="preserve"> </t>
        </is>
      </c>
      <c r="C27" s="4" t="inlineStr">
        <is>
          <t xml:space="preserve"> </t>
        </is>
      </c>
      <c r="D27" s="5" t="n">
        <v>-10362</v>
      </c>
    </row>
    <row r="28">
      <c r="A28" s="4" t="inlineStr">
        <is>
          <t>Proceeds from redemption of short-term deposits</t>
        </is>
      </c>
      <c r="B28" s="4" t="inlineStr">
        <is>
          <t xml:space="preserve"> </t>
        </is>
      </c>
      <c r="C28" s="5" t="n">
        <v>178200</v>
      </c>
      <c r="D28" s="5" t="n">
        <v>18460</v>
      </c>
    </row>
    <row r="29">
      <c r="A29" s="4" t="inlineStr">
        <is>
          <t>Proceeds from maturity of held to maturity securities</t>
        </is>
      </c>
      <c r="B29" s="5" t="n">
        <v>761</v>
      </c>
      <c r="C29" s="5" t="n">
        <v>6886</v>
      </c>
      <c r="D29" s="5" t="n">
        <v>8209</v>
      </c>
    </row>
    <row r="30">
      <c r="A30" s="4" t="inlineStr">
        <is>
          <t>Long-term investments</t>
        </is>
      </c>
      <c r="B30" s="4" t="inlineStr">
        <is>
          <t xml:space="preserve"> </t>
        </is>
      </c>
      <c r="C30" s="5" t="n">
        <v>-2700</v>
      </c>
      <c r="D30" s="4" t="inlineStr">
        <is>
          <t xml:space="preserve"> </t>
        </is>
      </c>
    </row>
    <row r="31">
      <c r="A31" s="4" t="inlineStr">
        <is>
          <t>Funds in respect of employee rights upon retirement</t>
        </is>
      </c>
      <c r="B31" s="4" t="inlineStr">
        <is>
          <t xml:space="preserve"> </t>
        </is>
      </c>
      <c r="C31" s="5" t="n">
        <v>2</v>
      </c>
      <c r="D31" s="5" t="n">
        <v>-1</v>
      </c>
    </row>
    <row r="32">
      <c r="A32" s="4" t="inlineStr">
        <is>
          <t>Total net cash provided by (used in) investing activities</t>
        </is>
      </c>
      <c r="B32" s="5" t="n">
        <v>-99248</v>
      </c>
      <c r="C32" s="5" t="n">
        <v>30211</v>
      </c>
      <c r="D32" s="5" t="n">
        <v>-23764</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mmon stock, net of issuance costs</t>
        </is>
      </c>
      <c r="B34" s="5" t="n">
        <v>59933</v>
      </c>
      <c r="C34" s="5" t="n">
        <v>11500</v>
      </c>
      <c r="D34" s="5" t="n">
        <v>79983</v>
      </c>
    </row>
    <row r="35">
      <c r="A35" s="4" t="inlineStr">
        <is>
          <t>Proceeds from exercise of warrants and options</t>
        </is>
      </c>
      <c r="B35" s="5" t="n">
        <v>639</v>
      </c>
      <c r="C35" s="5" t="n">
        <v>62</v>
      </c>
      <c r="D35" s="5" t="n">
        <v>21409</v>
      </c>
    </row>
    <row r="36">
      <c r="A36" s="4" t="inlineStr">
        <is>
          <t>Tax withholdings related to stock-based compensation settlements</t>
        </is>
      </c>
      <c r="B36" s="4" t="inlineStr">
        <is>
          <t xml:space="preserve"> </t>
        </is>
      </c>
      <c r="C36" s="5" t="n">
        <v>-783</v>
      </c>
      <c r="D36" s="4" t="inlineStr">
        <is>
          <t xml:space="preserve"> </t>
        </is>
      </c>
    </row>
    <row r="37">
      <c r="A37" s="4" t="inlineStr">
        <is>
          <t>Transaction with non-controlling interests</t>
        </is>
      </c>
      <c r="B37" s="4" t="inlineStr">
        <is>
          <t xml:space="preserve"> </t>
        </is>
      </c>
      <c r="C37" s="4" t="inlineStr">
        <is>
          <t xml:space="preserve"> </t>
        </is>
      </c>
      <c r="D37" s="5" t="n">
        <v>1500</v>
      </c>
    </row>
    <row r="38">
      <c r="A38" s="4" t="inlineStr">
        <is>
          <t>Total net cash provided by financing activities</t>
        </is>
      </c>
      <c r="B38" s="5" t="n">
        <v>60572</v>
      </c>
      <c r="C38" s="5" t="n">
        <v>10779</v>
      </c>
      <c r="D38" s="5" t="n">
        <v>102892</v>
      </c>
    </row>
    <row r="39">
      <c r="A39" s="4" t="inlineStr">
        <is>
          <t>EFFECT OF EXCHANGE RATE CHANGES ON CASH AND CASH EQUIVALENTS</t>
        </is>
      </c>
      <c r="B39" s="5" t="n">
        <v>9</v>
      </c>
      <c r="C39" s="5" t="n">
        <v>-64</v>
      </c>
      <c r="D39" s="5" t="n">
        <v>2</v>
      </c>
    </row>
    <row r="40">
      <c r="A40" s="4" t="inlineStr">
        <is>
          <t>INCREASE (DECREASE) IN CASH AND CASH EQUIVALENTS</t>
        </is>
      </c>
      <c r="B40" s="5" t="n">
        <v>-49789</v>
      </c>
      <c r="C40" s="5" t="n">
        <v>13008</v>
      </c>
      <c r="D40" s="5" t="n">
        <v>57949</v>
      </c>
    </row>
    <row r="41">
      <c r="A41" s="4" t="inlineStr">
        <is>
          <t>CASH AND CASH EQUIVALENTS AT BEGINNING OF YEAR</t>
        </is>
      </c>
      <c r="B41" s="5" t="n">
        <v>77245</v>
      </c>
      <c r="C41" s="5" t="n">
        <v>27456</v>
      </c>
      <c r="D41" s="5" t="n">
        <v>19296</v>
      </c>
    </row>
    <row r="42">
      <c r="A42" s="4" t="inlineStr">
        <is>
          <t>CASH AND CASH EQUIVALENTS AT END OF YEAR</t>
        </is>
      </c>
      <c r="B42" s="5" t="n">
        <v>27456</v>
      </c>
      <c r="C42" s="5" t="n">
        <v>40464</v>
      </c>
      <c r="D42" s="5" t="n">
        <v>77245</v>
      </c>
    </row>
    <row r="43">
      <c r="A43" s="3" t="inlineStr">
        <is>
          <t>(A) SUPPLEMENTARY DISCLOSURE ON CASH FLOWS:</t>
        </is>
      </c>
      <c r="B43" s="4" t="inlineStr">
        <is>
          <t xml:space="preserve"> </t>
        </is>
      </c>
      <c r="C43" s="4" t="inlineStr">
        <is>
          <t xml:space="preserve"> </t>
        </is>
      </c>
      <c r="D43" s="4" t="inlineStr">
        <is>
          <t xml:space="preserve"> </t>
        </is>
      </c>
    </row>
    <row r="44">
      <c r="A44" s="4" t="inlineStr">
        <is>
          <t>Taxes paid</t>
        </is>
      </c>
      <c r="B44" s="4" t="inlineStr">
        <is>
          <t xml:space="preserve"> </t>
        </is>
      </c>
      <c r="C44" s="5" t="n">
        <v>100</v>
      </c>
      <c r="D44" s="4" t="inlineStr">
        <is>
          <t xml:space="preserve"> </t>
        </is>
      </c>
    </row>
    <row r="45">
      <c r="A45" s="4" t="inlineStr">
        <is>
          <t>Interest received</t>
        </is>
      </c>
      <c r="B45" s="5" t="n">
        <v>128</v>
      </c>
      <c r="C45" s="5" t="n">
        <v>1844</v>
      </c>
      <c r="D45" s="5" t="n">
        <v>563</v>
      </c>
    </row>
    <row r="46">
      <c r="A46" s="3" t="inlineStr">
        <is>
          <t>(B) SUPPLEMENTAL DISCLOSURE OF NON-CASH ACTIVITIES:</t>
        </is>
      </c>
      <c r="B46" s="4" t="inlineStr">
        <is>
          <t xml:space="preserve"> </t>
        </is>
      </c>
      <c r="C46" s="4" t="inlineStr">
        <is>
          <t xml:space="preserve"> </t>
        </is>
      </c>
      <c r="D46" s="4" t="inlineStr">
        <is>
          <t xml:space="preserve"> </t>
        </is>
      </c>
    </row>
    <row r="47">
      <c r="A47" s="4" t="inlineStr">
        <is>
          <t>Recognition of operating lease right of use assets and liabilities</t>
        </is>
      </c>
      <c r="B47" s="4" t="inlineStr">
        <is>
          <t xml:space="preserve"> </t>
        </is>
      </c>
      <c r="C47" s="5" t="n">
        <v>730</v>
      </c>
      <c r="D47" s="5" t="n">
        <v>582</v>
      </c>
    </row>
    <row r="48">
      <c r="A48" s="3" t="inlineStr">
        <is>
          <t>(C) ASSET ACQUISITION TRANSACTION (see note 12):</t>
        </is>
      </c>
      <c r="B48" s="4" t="inlineStr">
        <is>
          <t xml:space="preserve"> </t>
        </is>
      </c>
      <c r="C48" s="4" t="inlineStr">
        <is>
          <t xml:space="preserve"> </t>
        </is>
      </c>
      <c r="D48" s="4" t="inlineStr">
        <is>
          <t xml:space="preserve"> </t>
        </is>
      </c>
    </row>
    <row r="49">
      <c r="A49" s="4" t="inlineStr">
        <is>
          <t>IPR&amp;D</t>
        </is>
      </c>
      <c r="B49" s="4" t="inlineStr">
        <is>
          <t xml:space="preserve"> </t>
        </is>
      </c>
      <c r="C49" s="4" t="inlineStr">
        <is>
          <t xml:space="preserve"> </t>
        </is>
      </c>
      <c r="D49" s="5" t="n">
        <v>1040</v>
      </c>
    </row>
    <row r="50">
      <c r="A50" s="4" t="inlineStr">
        <is>
          <t>Transaction with non-controlling interests</t>
        </is>
      </c>
      <c r="B50" s="4" t="inlineStr">
        <is>
          <t xml:space="preserve"> </t>
        </is>
      </c>
      <c r="C50" s="4" t="inlineStr">
        <is>
          <t xml:space="preserve"> </t>
        </is>
      </c>
      <c r="D50" s="5" t="n">
        <v>1500</v>
      </c>
    </row>
    <row r="51">
      <c r="A51" s="4" t="inlineStr">
        <is>
          <t>Additional paid in capital</t>
        </is>
      </c>
      <c r="B51" s="4" t="inlineStr">
        <is>
          <t xml:space="preserve"> </t>
        </is>
      </c>
      <c r="C51" s="4" t="inlineStr">
        <is>
          <t xml:space="preserve"> </t>
        </is>
      </c>
      <c r="D51" s="5" t="n">
        <v>-1045</v>
      </c>
    </row>
    <row r="52">
      <c r="A52" s="4" t="inlineStr">
        <is>
          <t>Non-controlling interests</t>
        </is>
      </c>
      <c r="B52" s="4" t="inlineStr">
        <is>
          <t xml:space="preserve"> </t>
        </is>
      </c>
      <c r="C52" s="4" t="inlineStr">
        <is>
          <t xml:space="preserve"> </t>
        </is>
      </c>
      <c r="D52" s="6" t="n">
        <v>-149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1 - SIGNIFICANT ACCOUNTING POLICIES: a. General
1) Incorporation and operations Oramed Pharmaceuticals Inc. (collectively
with its subsidiaries, the “Company,” unless the context indicates otherwise), a Delaware corporation, was incorporated on
April 12, 2002.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July 30, 2019, the Subsidiary incorporated
a wholly-owned subsidiary in Hong Kong, Oramed HK Limited (the “Hong Kong Subsidiary”). As of December 31, 2022, the Hong
Kong Subsidiary has no operations. On March 18, 2021, the Company entered
into a license agreement (the “Oravax License Agreement”) with Oravax Medical Inc. (“Oravax”) and into a stockholders
agreement (the “Stockholders Agreement”) with Akers Biosciences Inc. (“Akers”), Premas Biotech Pvt. Ltd. (“Premas”),
Cutter Mill Capital LLC (“Cutter Mill”) and Run Ridge LLC (“Run Ridge”). According to the Stockholders Agreement,
Oravax issued 1,890,000 shares of its capital stock to the Company, representing 63% of the issued and outstanding share capital of Oravax,
on a fully diluted basis, as of the date of issuance. Consequently, Oramed consolidates Oravax in its consolidated financial statements
since that time. On November 23, 2021, Oravax incorporated
a wholly-owned subsidiary in Israel, Oravax Medical Ltd., which is engaged in research and development. Effective January 1, 2022, Oravax
transferred its rights and obligations under the Oravax License Agreement to Oravax Medical Ltd. On January 11, 2023, the Company announced that the ORA-D-013-1 Phase
3 trial did not meet its primary and secondary endpoints. The Company evaluated this subsequent event and determined that it was non-adjusting
to the consolidated financial statements for the year ended December 31, 2022, as it was not known or expected as of that date. The Company
has initiated a comprehensive analysis of the data to understand if there is a path forward for its oral insulin candidate. Concurrently,
the Company is examining its existing pipeline and has commenced an evaluation process of potential strategic opportunities, with the
goal of enhancing value for the Company’s stockholders. See note 13.
2) Change in Fiscal Year On February 28, 2022, the Company’s
Board of Directors (the “Board of Directors”) approved a change of the Company’s fiscal year from the period beginning
on September 1 and ending on August 31 to the period beginning on January 1 and ending on December 31. As a result, the Company filed
a Transition Report on Form 10-Q with the Securities and Exchange Commission (the “SEC”) on March 30, 2022 that included financial
information for the transition period from September 1, 2021 through December 31, 2021. Subsequent to that report, the Company’s
fiscal year now begins on January 1 and ends on December 31. This Annual Report on Form 10-K is the Company’s first annual report
presenting its new fiscal year, and reports financial results for the 12 month period ended December 31, 2022.
3)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may also need additional
funds to realize the decisions made as part of its strategic review process. The Company cannot predict the outcome of these activities. In addition to the foregoing, based
on the Company’s current assessment, the Company does not expect any material impact on its development timeline and its liquidity
due to COVID-19. However, the Company experienced approximately six months of delays in clinical trials due to slow-downs of recruitment
for trials generally. The Company continues to assess the effect on its operations by monitoring the status of COVID-19. b. Basis of presentation The consolidated financial statements
included herein have been prepared in accordance with generally accepted accounting principles in the United States of America (“U.S.
GAAP”). c.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expenses during
the reporting periods. Actual results could differ from those estimates. As applicable to these consolidated financial
statements, the most significant estimates and assumptions relate to stock-based compensation, expectation of milestone payments and to
the expected product submission date for revenue recognition purposes. d. Functional currency The currency of the primary economic environment
in which the operations of the Company and its subsidiaries are conducted is the U.S. dollar (“$” or “dollar”).
Therefore, the functional currency of the Company and its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 e. Principles of consolidation The consolidated financial statements
include the accounts of the Company and its subsidiaries. All inter-company transactions and balances have been eliminated in consolidation. f. Cash equivalents The Company considers all short-term,
highly liquid investments, which include short-term deposits with original maturities of three months or less from the date of purchase
that are not restricted as to withdrawal or use and are readily convertible to known amounts of cash, to be cash equivalents. g. Fair value measurement: The Company measures fair value and discloses
fair value measurements for financial assets. Fair value is based on the price that would be received to sell an asset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December 31, 2022
Level 1 Level 2 Level 3 Fair Value
Assets:
Marketable Securities
DNA 352 - - 352
Entera 85 - - 85
$ 437 - - $ 437
December 31, 2021
Level 1 Level 2 Level 3 Fair Value
Assets:
Marketable Securities
DNA 863 - - 863
Entera 337 - - 337
$ 1,200 - - $ 1,200 As of December 31, 2022, the assets measured
at fair value are comprised of equity securities (Level 1). The fair value of held to maturity bonds as presented in note 3 was based
on a Level 2 measurement. As of December 31, 2022, the carrying
amounts of cash equivalents, short-term deposits and accounts payable approximate their fair values due to the short-term maturities of
these instruments. As of December 31, 2022, the carrying
amounts of long-term deposits approximate their fair values due to the stated interest rates which approximate market rates. The amounts funded in respect of employee
rights are stated at cash surrender value which approximates its fair value. h. Marketable securities
1. Equity securities The Company classified the securities
(investments in equity securities of DNA GROUP (T.R.) Ltd. (“DNA”), Entera Bio Ltd. (“Entera”) and other mutual
funds) to financial assets measured at fair value through profit or loss.
2. Held to maturity securities All debt securities are classified
as held-to-maturity because the Company has the positive intent and ability to hold the securities to maturity. Held-to-maturity securities
are stated at amortized cost, adjusted for amortization of premiums and accretion of discounts to maturity. On a continuous basis, management
assesses whether there are any indicators that the value of the Company’s marketable securities may be impaired, which includes
reviewing the underlying cause of any decline in value and the estimated recovery period, as well as the severity and duration of the
decline. In the Company’s evaluation, the Company considers its ability and intent to hold these investments for a reasonable period
of time sufficient for the Company to recover its cost basis. A marketable security is impaired if the fair value of the security is less
than the carrying value of the security and such difference is deemed to be other-than temporary. To the extent impairment has occurred,
the loss shall be measured as the excess of the carrying amount of the security over the estimated fair value of the security. i. Long-term investment The Company also invested in non-marketable equity securities, through
an investment in a privately held company. This equity investment does not have a readily determinable fair value. The investment is measured
under the measurement alternative in Accounting Standard Codification (“ASC”) 321 “Investments – Equity Securities”
to the extent such an investment is not subject to consolidation or the equity method. Under the measurement alternative, this equity
investment is carried at cost, less any impairment, adjusted for changes resulting from observable price changes in transactions for an
identical or similar investment of the same issuer. The investment would be impaired in accordance with the provisions of ASC 820 “Fair
Value Measurement” if, based on a qualitative assessment of impairment indicators, the fair value of the investment is less than
its carrying amount. If considered impaired, the difference between the carrying amount and fair value would be recorded in the consolidated
statement of operations. See note 6j. j. Concentration of credit risks Financial instruments that subject the
Company to credit risk consist primarily of cash and cash equivalents, short and long-term deposits, which are deposited in major financial
institutions, and marketable securities. The Company is of the opinion that the credit risk in respect of these balances is remote. k. Income taxes
1. Deferred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See note 10. Regarding the Israeli subsidiary, the
recognition is prohibited for deferred tax liabilities or assets that arise from differences between the financial reporting and tax bases
of assets and liabilities that are measured from the local currency into dollars using historical exchange rates, and that result from
changes in exchange rates or indexing for tax purposes. Consequently, the abovementioned differences were not reflected in the computation
of deferred tax assets and liabilities. Until the year ended August 31, 2019,
the Israeli subsidiary measured its results for tax purposes in nominal terms in NIS. In order to avoid unfavorable tax implications
derived from the fluctuations in the exchange rate, the Israeli subsidiary’s results for tax purposes are measured is U.S. dollars starting
from the year ended August 31, 2020. Taxes that would apply in the event
of disposal of investments in the Israeli subsidiary have not been taken into account in computing deferred taxes, as it is the Company’s
intention to hold this investment, not to realize it.
2. Uncertainty in income tax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settlement. Such liabilities
are classified as long-term, unless the liability is expected to be resolved within 12 months from the balance sheet date. The Company’s
policy is to include interest and penalties related to unrecognized tax benefits within income tax expenses. l. Revenue recognition HTIT On November 30, 2015, the Company entered
into a Technology License Agreement (the “TLA”), with Hefei Tianhui Incubator of Technologies Co. Ltd. (“HTIT”)
and on December 21, 2015, the parties entered into an Amended and Restated Technology License Agreement that was further amended by the
parties on June 3, 2016 and July 24, 2016 (the “HTIT License Agreement”). The HTIT License Agreement and a Stock Purchase
Agreement, dated November 30, 2015, between the Company and HTIT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Under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when the related sale has occurred. To date, the Company has not recognized any royalty-related revenue. As of December 31, 2022, an aggregate
amount of $22,382 was allocated to the HTIT License Agreement, all of which were received through the balance sheet date. Through December
31, 2022, the Company recognized revenue associated with this agreement in the aggregate amount of $19,042 (of which $2,703 was recognized
in the year ended December 31, 2022), and deferred the remaining amount of $3,340, which is presented as a contract liability on the consolidated
balance sheet. Medicox On November 13, 2022, the Company entered
into a distribution license agreement (“Medicox License Agreement”) with Medicox Co., Ltd. (“Medicox”). The Medicox
License Agreement grants Medicox an exclusive license to apply for regulatory approval and distribute ORMD-0801 in the Republic of Korea.
For further details, see note 6f. Under ASC 606, the Company identified
Medicox as a customer and the Medicox License Agreement as a contract with a customer. The Company identified a performance obligation
in the Medicox License Agreement to stand-ready and provide Medicox with support in its commercialization efforts in the Republic of Korea.
This performance obligation includes a non-distinct distribution license for ORMD-0801, which the Company views a predominant item in
the combined performance obligation. The Company concluded that the license is not distinct, as no party other than the Company is capable
of providing related services to Medicox, and both the license and related services are necessary for the customer to obtain a regulatory
approval in the Republic of Korea. In addition, the agreement covers the terms of future manufacturing services, that are contingent on
the completion and success of the commercialization efforts. The Medicox License Agreement contains a fixed consideration of $2,000,
which was received by the Company as of December 31, 2022 and is presented under long-term deferred revenues. It also contains variable
consideration of contractual milestone payments and sales-based royalties. The Company’s obligation to stand-ready
and support Medicox will be recognized on a straight-line basis over the period the Company expects to provide support to Medicox. As
of December 31, 2022, this support has not commenced, and no revenue was recognized from the Medicox License Agreement. If Medicox proceeds with the regulatory
approval process in the Republic of Korea, the Company expects most of the revenue to be recognized in 2024, going forward. The Company
notes that its Phase 3 trial did not meet its primary and secondary endpoints (see note 13). If Medicox chooses to terminate the agreement
as a result of the outcome of the Phase 3 trials, the Company will accelerate revenue recognition and recognize it in 2023. m. Research and developmen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drug for use in research and preclinical development. All costs associated
with research and development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linical Research Organizations (“CROs”), independent
clinical investigators, and other third-party service providers to assist the Company with the execution of its clinical trials. For each
clinical trial that the Company conducts, clinical trial costs are expensed immediately. n. Stock-based compensation Equity awards granted to employees are
accounted for using the grant date fair value method. The grant date fair value is determined as follows: for stock options and restricted
stock units (“RSUs”) with an exercise price using the Black Scholes pricing model, for stock options and RSUs with market
conditions using a Monte Carlo model and for RSUs with service conditions based on the grant date share price. The fair value of share
based payment awards is recognized as an expense over the requisite service period. The expected term is the length of time until the
expected dates of exercising the award and is estimated using the simplified method due to insufficient specific historical information
of employees’ exercise behavior, unless the award includes a market condition, in which case the contractual term is used. The volatility
is based on a historical volatility, by statistical analysis of the weekly share price for past periods. The Company elected to recognize
compensation cost for awards granted to employees that have a graded vesting schedule using the accelerated method based on the multiple-option
award approach. For awards with only market conditions, compensation expense is not reversed if the market conditions are not satisfied. The Company elects to account for forfeitures
as they occur. o. Loss per common share Basic and diluted net loss per common
share are computed by dividing the net loss attributable to stockholders for the period by the weighted average number of shares of common
stock outstanding for each period, including vested RSUs. Outstanding stock options, warrants and RSUs have been excluded from the calculation
of the diluted loss per share because all such securities are anti-dilutive for all periods presented. The weighted average number of
stock options, warrants and RSUs excluded from the calculation of diluted net loss was 3,356,203 for the year ended December 31, 2022,
3,894,588 for the four month period ended December 31, 2021 and 5,042,299 for the year ended August 31, 2021. p. Asset acquisition When determining whether a transaction
gives rise to an acquisition of a business or asset group, the Company applies a screening test to determine whether substantially all
of the fair value of the gross assets acquired in the transaction is concentrated in a single identifiable asset or group of similar identifiable
assets. If so, then the assets are not considered a business and the transaction is accounted for as an asset acquisition. When a transaction is accounted for as
an asset acquisition, an IPR&amp;D asset is only capitalized if it has an alternative future use other than in a particular research and
development project. Otherwise, amounts allocated to IPR&amp;D that have no alternative use are expensed. The Company has elected an accounting
policy to measure non-controlling interests in an asset acquisition at fair value on the date of acquisition. q. Leases The Company leases real estate and cars
for use in its operations, which are classified as operating leases. In addition to rent, the leases may require the Company to pay directly
for fees, insurance, maintenance and other operating expenses. The Company determines if an arrangement
is a lease at inception. Operating leases are included in operating lease right of use assets and operating lease liabilities in the consolidated
balance sheets. Right of u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Lease expenses are recognized on a straight-line basis over the lease term. The Company elected the short-term lease
recognition exemption for all leases with a term shorter than 12 months. This means that for those leases, the Company does not recognize
ROU assets or lease liabilities but recognizes lease expenses over the lease term on a straight line basis. The Company also elected the
practical expedient to not separate lease and non-lease components for all of its leases. Lease terms will include options to extend
or terminate the lease when it is reasonably certain that the Company will either exercise or not exercise the option to renew or terminate
the lease. The Company’s lease agreements have
remaining lease terms ranging from 1 year to 4 years. Some of these agreements include options to extend the leases for up to an additional
5 years and some include options to terminate the leases immediately. See also note 6h. r. Recently issued Accounting Pronouncements, not yet adopted In
June 2016, the Financial Accounting Standards Board issued ASU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after December 15, 2022, including
interim periods within that year. The adoption of this guidance is not expected to have a significant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posits</t>
        </is>
      </c>
      <c r="B1" s="2" t="inlineStr">
        <is>
          <t>12 Months Ended</t>
        </is>
      </c>
    </row>
    <row r="2">
      <c r="B2" s="2" t="inlineStr">
        <is>
          <t>Dec. 31, 2022</t>
        </is>
      </c>
    </row>
    <row r="3">
      <c r="A3" s="3" t="inlineStr">
        <is>
          <t>Debt Disclosure [Abstract]</t>
        </is>
      </c>
      <c r="B3" s="4" t="inlineStr">
        <is>
          <t xml:space="preserve"> </t>
        </is>
      </c>
    </row>
    <row r="4">
      <c r="A4" s="4" t="inlineStr">
        <is>
          <t>SHORT-TERM DEPOSITS</t>
        </is>
      </c>
      <c r="B4" s="4" t="inlineStr">
        <is>
          <t xml:space="preserve">NOTE 2 - SHORT-TERM DEPOSITS: Composition
December 31,
2022 2021
Annual interest rate Amount Annual Amount
Dollar deposits 0.93-6.81 % $ 111,513 0.73-0.93 % $ 111,0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2:01:17Z</dcterms:created>
  <dcterms:modified xmlns:dcterms="http://purl.org/dc/terms/" xmlns:xsi="http://www.w3.org/2001/XMLSchema-instance" xsi:type="dcterms:W3CDTF">2023-03-06T22:01:17Z</dcterms:modified>
</cp:coreProperties>
</file>